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Allowance for Doubtful Accounts"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Goodwill and Identifiable Intan" sheetId="15" state="visible" r:id="rId15"/>
    <sheet xmlns:r="http://schemas.openxmlformats.org/officeDocument/2006/relationships" name="Product Warranty" sheetId="16" state="visible" r:id="rId16"/>
    <sheet xmlns:r="http://schemas.openxmlformats.org/officeDocument/2006/relationships" name="Debt and Financing Arrangements"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Pension and Other Postretiremen" sheetId="20" state="visible" r:id="rId20"/>
    <sheet xmlns:r="http://schemas.openxmlformats.org/officeDocument/2006/relationships" name="Income Taxes" sheetId="21" state="visible" r:id="rId21"/>
    <sheet xmlns:r="http://schemas.openxmlformats.org/officeDocument/2006/relationships" name="Common Stock" sheetId="22" state="visible" r:id="rId22"/>
    <sheet xmlns:r="http://schemas.openxmlformats.org/officeDocument/2006/relationships" name="Equity Incentive Plans" sheetId="23" state="visible" r:id="rId23"/>
    <sheet xmlns:r="http://schemas.openxmlformats.org/officeDocument/2006/relationships" name="Accumulated Other Comprehensive" sheetId="24" state="visible" r:id="rId24"/>
    <sheet xmlns:r="http://schemas.openxmlformats.org/officeDocument/2006/relationships" name="Interest Expense, Net and Other" sheetId="25" state="visible" r:id="rId25"/>
    <sheet xmlns:r="http://schemas.openxmlformats.org/officeDocument/2006/relationships" name="Net Income per Common Share" sheetId="26" state="visible" r:id="rId26"/>
    <sheet xmlns:r="http://schemas.openxmlformats.org/officeDocument/2006/relationships" name="Segment Information" sheetId="27" state="visible" r:id="rId27"/>
    <sheet xmlns:r="http://schemas.openxmlformats.org/officeDocument/2006/relationships" name="Business Combinations" sheetId="28" state="visible" r:id="rId28"/>
    <sheet xmlns:r="http://schemas.openxmlformats.org/officeDocument/2006/relationships" name="Commitments and Contingencies" sheetId="29" state="visible" r:id="rId29"/>
    <sheet xmlns:r="http://schemas.openxmlformats.org/officeDocument/2006/relationships" name="Unaudited Quarterly Financial D"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Leases (Tables)" sheetId="33" state="visible" r:id="rId33"/>
    <sheet xmlns:r="http://schemas.openxmlformats.org/officeDocument/2006/relationships" name="Allowance for Doubtful Accoun_2" sheetId="34" state="visible" r:id="rId34"/>
    <sheet xmlns:r="http://schemas.openxmlformats.org/officeDocument/2006/relationships" name="Inventories (Tables)" sheetId="35" state="visible" r:id="rId35"/>
    <sheet xmlns:r="http://schemas.openxmlformats.org/officeDocument/2006/relationships" name="Property, Plant and Equipment_2" sheetId="36" state="visible" r:id="rId36"/>
    <sheet xmlns:r="http://schemas.openxmlformats.org/officeDocument/2006/relationships" name="Goodwill and Identifiable Int_2" sheetId="37" state="visible" r:id="rId37"/>
    <sheet xmlns:r="http://schemas.openxmlformats.org/officeDocument/2006/relationships" name="Product Warranty (Tables)" sheetId="38" state="visible" r:id="rId38"/>
    <sheet xmlns:r="http://schemas.openxmlformats.org/officeDocument/2006/relationships" name="Debt and Financing Arrangemen_2" sheetId="39" state="visible" r:id="rId39"/>
    <sheet xmlns:r="http://schemas.openxmlformats.org/officeDocument/2006/relationships" name="Derivative Financial Instrume_2" sheetId="40" state="visible" r:id="rId40"/>
    <sheet xmlns:r="http://schemas.openxmlformats.org/officeDocument/2006/relationships" name="Fair Value Measurements (Tables" sheetId="41" state="visible" r:id="rId41"/>
    <sheet xmlns:r="http://schemas.openxmlformats.org/officeDocument/2006/relationships" name="Pension and Other Postretirem_2" sheetId="42" state="visible" r:id="rId42"/>
    <sheet xmlns:r="http://schemas.openxmlformats.org/officeDocument/2006/relationships" name="Income Taxes (Tables)" sheetId="43" state="visible" r:id="rId43"/>
    <sheet xmlns:r="http://schemas.openxmlformats.org/officeDocument/2006/relationships" name="Common Stock (Tables)" sheetId="44" state="visible" r:id="rId44"/>
    <sheet xmlns:r="http://schemas.openxmlformats.org/officeDocument/2006/relationships" name="Equity Incentive Plans (Tables)" sheetId="45" state="visible" r:id="rId45"/>
    <sheet xmlns:r="http://schemas.openxmlformats.org/officeDocument/2006/relationships" name="Accumulated Other Comprehensi_2" sheetId="46" state="visible" r:id="rId46"/>
    <sheet xmlns:r="http://schemas.openxmlformats.org/officeDocument/2006/relationships" name="Interest Expense, Net and Oth_2" sheetId="47" state="visible" r:id="rId47"/>
    <sheet xmlns:r="http://schemas.openxmlformats.org/officeDocument/2006/relationships" name="Net Income per Common Share (Ta" sheetId="48" state="visible" r:id="rId48"/>
    <sheet xmlns:r="http://schemas.openxmlformats.org/officeDocument/2006/relationships" name="Segment Information (Tables)" sheetId="49" state="visible" r:id="rId49"/>
    <sheet xmlns:r="http://schemas.openxmlformats.org/officeDocument/2006/relationships" name="Commitments and Contingencies (" sheetId="50" state="visible" r:id="rId50"/>
    <sheet xmlns:r="http://schemas.openxmlformats.org/officeDocument/2006/relationships" name="Unaudited Quarterly Financial_2" sheetId="51" state="visible" r:id="rId51"/>
    <sheet xmlns:r="http://schemas.openxmlformats.org/officeDocument/2006/relationships" name="Description of Business (Detail"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Revenue (Details)" sheetId="55" state="visible" r:id="rId55"/>
    <sheet xmlns:r="http://schemas.openxmlformats.org/officeDocument/2006/relationships" name="Leases  - Components of Lease C" sheetId="56" state="visible" r:id="rId56"/>
    <sheet xmlns:r="http://schemas.openxmlformats.org/officeDocument/2006/relationships" name="Leases  - Narrative (Details)" sheetId="57" state="visible" r:id="rId57"/>
    <sheet xmlns:r="http://schemas.openxmlformats.org/officeDocument/2006/relationships" name="Leases  - Supplemental Balance " sheetId="58" state="visible" r:id="rId58"/>
    <sheet xmlns:r="http://schemas.openxmlformats.org/officeDocument/2006/relationships" name="Leases  - Weighted Average Rema" sheetId="59" state="visible" r:id="rId59"/>
    <sheet xmlns:r="http://schemas.openxmlformats.org/officeDocument/2006/relationships" name="Leases  - Reconciliation of Lea" sheetId="60" state="visible" r:id="rId60"/>
    <sheet xmlns:r="http://schemas.openxmlformats.org/officeDocument/2006/relationships" name="Leases  - Future Minimum Rental" sheetId="61" state="visible" r:id="rId61"/>
    <sheet xmlns:r="http://schemas.openxmlformats.org/officeDocument/2006/relationships" name="Leases  - Supplemental Cash Flo" sheetId="62" state="visible" r:id="rId62"/>
    <sheet xmlns:r="http://schemas.openxmlformats.org/officeDocument/2006/relationships" name="Allowance for Doubtful Accoun_3" sheetId="63" state="visible" r:id="rId63"/>
    <sheet xmlns:r="http://schemas.openxmlformats.org/officeDocument/2006/relationships" name="Inventories (Details)" sheetId="64" state="visible" r:id="rId64"/>
    <sheet xmlns:r="http://schemas.openxmlformats.org/officeDocument/2006/relationships" name="Property, Plant and Equipment_3" sheetId="65" state="visible" r:id="rId65"/>
    <sheet xmlns:r="http://schemas.openxmlformats.org/officeDocument/2006/relationships" name="Goodwill and Identifiable Int_3" sheetId="66" state="visible" r:id="rId66"/>
    <sheet xmlns:r="http://schemas.openxmlformats.org/officeDocument/2006/relationships" name="Goodwill and Identifiable Int_4" sheetId="67" state="visible" r:id="rId67"/>
    <sheet xmlns:r="http://schemas.openxmlformats.org/officeDocument/2006/relationships" name="Goodwill and Identifiable Int_5" sheetId="68" state="visible" r:id="rId68"/>
    <sheet xmlns:r="http://schemas.openxmlformats.org/officeDocument/2006/relationships" name="Product Warranty (Details)" sheetId="69" state="visible" r:id="rId69"/>
    <sheet xmlns:r="http://schemas.openxmlformats.org/officeDocument/2006/relationships" name="Debt and Financing Arrangemen_3" sheetId="70" state="visible" r:id="rId70"/>
    <sheet xmlns:r="http://schemas.openxmlformats.org/officeDocument/2006/relationships" name="Debt and Financing Arrangemen_4" sheetId="71" state="visible" r:id="rId71"/>
    <sheet xmlns:r="http://schemas.openxmlformats.org/officeDocument/2006/relationships" name="Debt and Financing Arrangemen_5" sheetId="72" state="visible" r:id="rId72"/>
    <sheet xmlns:r="http://schemas.openxmlformats.org/officeDocument/2006/relationships" name="Debt and Financing Arrangemen_6" sheetId="73" state="visible" r:id="rId73"/>
    <sheet xmlns:r="http://schemas.openxmlformats.org/officeDocument/2006/relationships" name="Debt and Financing Arrangemen_7"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Fair Value Measurements - Asset" sheetId="77" state="visible" r:id="rId77"/>
    <sheet xmlns:r="http://schemas.openxmlformats.org/officeDocument/2006/relationships" name="Pension and Other Postretirem_3" sheetId="78" state="visible" r:id="rId78"/>
    <sheet xmlns:r="http://schemas.openxmlformats.org/officeDocument/2006/relationships" name="Pension and Other Postretirem_4" sheetId="79" state="visible" r:id="rId79"/>
    <sheet xmlns:r="http://schemas.openxmlformats.org/officeDocument/2006/relationships" name="Pension and Other Postretirem_5" sheetId="80" state="visible" r:id="rId80"/>
    <sheet xmlns:r="http://schemas.openxmlformats.org/officeDocument/2006/relationships" name="Pension and Other Postretirem_6" sheetId="81" state="visible" r:id="rId81"/>
    <sheet xmlns:r="http://schemas.openxmlformats.org/officeDocument/2006/relationships" name="Pension and Other Postretirem_7" sheetId="82" state="visible" r:id="rId82"/>
    <sheet xmlns:r="http://schemas.openxmlformats.org/officeDocument/2006/relationships" name="Pension and Other Postretirem_8" sheetId="83" state="visible" r:id="rId83"/>
    <sheet xmlns:r="http://schemas.openxmlformats.org/officeDocument/2006/relationships" name="Pension and Other Postretirem_9" sheetId="84" state="visible" r:id="rId84"/>
    <sheet xmlns:r="http://schemas.openxmlformats.org/officeDocument/2006/relationships" name="Pension and Other Postretire_10" sheetId="85" state="visible" r:id="rId85"/>
    <sheet xmlns:r="http://schemas.openxmlformats.org/officeDocument/2006/relationships" name="Pension and Other Postretire_11" sheetId="86" state="visible" r:id="rId86"/>
    <sheet xmlns:r="http://schemas.openxmlformats.org/officeDocument/2006/relationships" name="Pension and Other Postretire_12" sheetId="87" state="visible" r:id="rId87"/>
    <sheet xmlns:r="http://schemas.openxmlformats.org/officeDocument/2006/relationships" name="Pension and Other Postretire_13" sheetId="88" state="visible" r:id="rId88"/>
    <sheet xmlns:r="http://schemas.openxmlformats.org/officeDocument/2006/relationships" name="Pension and Other Postretire_14" sheetId="89" state="visible" r:id="rId89"/>
    <sheet xmlns:r="http://schemas.openxmlformats.org/officeDocument/2006/relationships" name="Income Taxes - Components of in" sheetId="90" state="visible" r:id="rId90"/>
    <sheet xmlns:r="http://schemas.openxmlformats.org/officeDocument/2006/relationships" name="Income Taxes - Income Tax Expen" sheetId="91" state="visible" r:id="rId91"/>
    <sheet xmlns:r="http://schemas.openxmlformats.org/officeDocument/2006/relationships" name="Income Taxes (Details)" sheetId="92" state="visible" r:id="rId92"/>
    <sheet xmlns:r="http://schemas.openxmlformats.org/officeDocument/2006/relationships" name="Income Taxes - Reconciliation (" sheetId="93" state="visible" r:id="rId93"/>
    <sheet xmlns:r="http://schemas.openxmlformats.org/officeDocument/2006/relationships" name="Income Taxes - Net deferred tax" sheetId="94" state="visible" r:id="rId94"/>
    <sheet xmlns:r="http://schemas.openxmlformats.org/officeDocument/2006/relationships" name="Income Taxes - NOL and Tax cred" sheetId="95" state="visible" r:id="rId95"/>
    <sheet xmlns:r="http://schemas.openxmlformats.org/officeDocument/2006/relationships" name="Income Taxes - Changes in valua" sheetId="96" state="visible" r:id="rId96"/>
    <sheet xmlns:r="http://schemas.openxmlformats.org/officeDocument/2006/relationships" name="Income Taxes - Unrecognized tax" sheetId="97" state="visible" r:id="rId97"/>
    <sheet xmlns:r="http://schemas.openxmlformats.org/officeDocument/2006/relationships" name="Common Stock - Narrative (Detai" sheetId="98" state="visible" r:id="rId98"/>
    <sheet xmlns:r="http://schemas.openxmlformats.org/officeDocument/2006/relationships" name="Common Stock - Schedule of Shar" sheetId="99" state="visible" r:id="rId99"/>
    <sheet xmlns:r="http://schemas.openxmlformats.org/officeDocument/2006/relationships" name="Equity Incentive Plans - Restri" sheetId="100" state="visible" r:id="rId100"/>
    <sheet xmlns:r="http://schemas.openxmlformats.org/officeDocument/2006/relationships" name="Equity Incentive Plans - Summar" sheetId="101" state="visible" r:id="rId101"/>
    <sheet xmlns:r="http://schemas.openxmlformats.org/officeDocument/2006/relationships" name="Equity Incentive Plans - Compen" sheetId="102" state="visible" r:id="rId102"/>
    <sheet xmlns:r="http://schemas.openxmlformats.org/officeDocument/2006/relationships" name="Accumulated Other Comprehensi_3" sheetId="103" state="visible" r:id="rId103"/>
    <sheet xmlns:r="http://schemas.openxmlformats.org/officeDocument/2006/relationships" name="Interest Expense, Net and Oth_3" sheetId="104" state="visible" r:id="rId104"/>
    <sheet xmlns:r="http://schemas.openxmlformats.org/officeDocument/2006/relationships" name="Net Income per Common Share - C" sheetId="105" state="visible" r:id="rId105"/>
    <sheet xmlns:r="http://schemas.openxmlformats.org/officeDocument/2006/relationships" name="Net Income per Common Share -_2" sheetId="106" state="visible" r:id="rId106"/>
    <sheet xmlns:r="http://schemas.openxmlformats.org/officeDocument/2006/relationships" name="Segment Information - Reconcili" sheetId="107" state="visible" r:id="rId107"/>
    <sheet xmlns:r="http://schemas.openxmlformats.org/officeDocument/2006/relationships" name="Segment Information - Depreciat" sheetId="108" state="visible" r:id="rId108"/>
    <sheet xmlns:r="http://schemas.openxmlformats.org/officeDocument/2006/relationships" name="Segment Information - Geographi" sheetId="109" state="visible" r:id="rId109"/>
    <sheet xmlns:r="http://schemas.openxmlformats.org/officeDocument/2006/relationships" name="Business Combinations (Details)"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s_2" sheetId="112" state="visible" r:id="rId112"/>
    <sheet xmlns:r="http://schemas.openxmlformats.org/officeDocument/2006/relationships" name="Unaudited Quarterly Financial_3" sheetId="113" state="visible" r:id="rId113"/>
    <sheet xmlns:r="http://schemas.openxmlformats.org/officeDocument/2006/relationships" name="Uncategorized Items - golf12311" sheetId="114" state="visible" r:id="rId114"/>
  </sheets>
  <definedNames/>
  <calcPr calcId="124519" fullCalcOnLoad="1"/>
</workbook>
</file>

<file path=xl/sharedStrings.xml><?xml version="1.0" encoding="utf-8"?>
<sst xmlns="http://schemas.openxmlformats.org/spreadsheetml/2006/main" uniqueCount="1159">
  <si>
    <t>Cover - USD ($) $ in Millions</t>
  </si>
  <si>
    <t>12 Months Ended</t>
  </si>
  <si>
    <t>Dec. 31, 2019</t>
  </si>
  <si>
    <t>Feb. 21, 2020</t>
  </si>
  <si>
    <t>Jun. 30, 2019</t>
  </si>
  <si>
    <t>Cover page.</t>
  </si>
  <si>
    <t>Document Type</t>
  </si>
  <si>
    <t>10-K</t>
  </si>
  <si>
    <t>Document Annual Report</t>
  </si>
  <si>
    <t>true</t>
  </si>
  <si>
    <t>Document Period End Date</t>
  </si>
  <si>
    <t>Dec. 31,
		2019</t>
  </si>
  <si>
    <t>Document Transition Report</t>
  </si>
  <si>
    <t>false</t>
  </si>
  <si>
    <t>Entity File Number</t>
  </si>
  <si>
    <t>001-37935</t>
  </si>
  <si>
    <t>Entity Registrant Name</t>
  </si>
  <si>
    <t>Acushnet Holdings Corp.</t>
  </si>
  <si>
    <t>Entity Central Index Key</t>
  </si>
  <si>
    <t>0001672013</t>
  </si>
  <si>
    <t>Current Fiscal Year End Date</t>
  </si>
  <si>
    <t>--12-31</t>
  </si>
  <si>
    <t>Document Fiscal Year Focus</t>
  </si>
  <si>
    <t>2019</t>
  </si>
  <si>
    <t>Document Fiscal Period Focus</t>
  </si>
  <si>
    <t>FY</t>
  </si>
  <si>
    <t>Amendment Flag</t>
  </si>
  <si>
    <t>Entity Incorporation, State or Country Code</t>
  </si>
  <si>
    <t>DE</t>
  </si>
  <si>
    <t>Entity Tax Identification Number</t>
  </si>
  <si>
    <t>45-2644353</t>
  </si>
  <si>
    <t>Entity Address, Address Line One</t>
  </si>
  <si>
    <t>333 Bridge Street</t>
  </si>
  <si>
    <t>Entity Address, City or Town</t>
  </si>
  <si>
    <t xml:space="preserve">Fairhaven, </t>
  </si>
  <si>
    <t>Entity Address, State or Province</t>
  </si>
  <si>
    <t>MA</t>
  </si>
  <si>
    <t>Entity Address, Postal Zip Code</t>
  </si>
  <si>
    <t>02719</t>
  </si>
  <si>
    <t>City Area Code</t>
  </si>
  <si>
    <t>800</t>
  </si>
  <si>
    <t>Local Phone Number</t>
  </si>
  <si>
    <t>225-8500</t>
  </si>
  <si>
    <t>Title of 12(b) Security</t>
  </si>
  <si>
    <t>Common Stock, par value $0.001 per share</t>
  </si>
  <si>
    <t>Trading Symbol</t>
  </si>
  <si>
    <t>GOLF</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definitive proxy statement to be filed with the Securities and Exchange Commission pursuant to Regulation 14A relating to the Registrant’s Annual General Meeting of Shareholders, to be held on June 8, 2020, will be incorporated by reference in this Form 10-K in response to Items 10, 11, 12, 13 and 14 of Part III. The definitive proxy statement will be filed with the SEC not later than 120 days after the registrant’s fiscal year ended December 31, 2019 .</t>
  </si>
  <si>
    <t>CONSOLIDATED BALANCE SHEETS - USD ($) $ in Thousands</t>
  </si>
  <si>
    <t>Dec. 31, 2018</t>
  </si>
  <si>
    <t>Current assets</t>
  </si>
  <si>
    <t>Cash and restricted cash ($8,514 and $8,436 attributable to the variable interest entity (VIE))</t>
  </si>
  <si>
    <t>Accounts receivable, net</t>
  </si>
  <si>
    <t>Inventories ($11,958 and $9,658 attributable to the VIE)</t>
  </si>
  <si>
    <t>Other assets</t>
  </si>
  <si>
    <t>Total current assets</t>
  </si>
  <si>
    <t>Property, plant and equipment, net ($11,374 and $11,615 attributable to the VIE)</t>
  </si>
  <si>
    <t>Goodwill ($32,312 and $32,312 attributable to the VIE)</t>
  </si>
  <si>
    <t>Intangible assets, net</t>
  </si>
  <si>
    <t>Deferred income taxes</t>
  </si>
  <si>
    <t>Other assets ($2,517 and $2,593 attributable to the VIE)</t>
  </si>
  <si>
    <t>Total assets</t>
  </si>
  <si>
    <t>Current liabilities</t>
  </si>
  <si>
    <t>Short-term debt</t>
  </si>
  <si>
    <t>Current portion of long-term debt</t>
  </si>
  <si>
    <t>Accounts payable ($8,360 and $6,882 attributable to the VIE)</t>
  </si>
  <si>
    <t>Accrued taxes</t>
  </si>
  <si>
    <t>Accrued compensation and benefits ($3,542 and $1,634 attributable to the VIE)</t>
  </si>
  <si>
    <t>Accrued expenses and other liabilities ($4,468 and $3,462 attributable to the VIE)</t>
  </si>
  <si>
    <t>Total current liabilities</t>
  </si>
  <si>
    <t>Long-term debt</t>
  </si>
  <si>
    <t>Accrued pension and other postretirement benefits</t>
  </si>
  <si>
    <t>Other noncurrent liabilities ($5,202 and $4,831 attributable to the VIE)</t>
  </si>
  <si>
    <t>Total liabilities</t>
  </si>
  <si>
    <t>Commitments and contingencies (Note 22)</t>
  </si>
  <si>
    <t xml:space="preserve"> </t>
  </si>
  <si>
    <t>Redeemable noncontrolling interest</t>
  </si>
  <si>
    <t>Shareholders' equity</t>
  </si>
  <si>
    <t>Common stock, $0.001 par value, 500,000,000 shares authorized; 75,619,587 and 74,760,062 shares issued</t>
  </si>
  <si>
    <t>Additional paid-in capital</t>
  </si>
  <si>
    <t>Accumulated other comprehensive loss, net of tax</t>
  </si>
  <si>
    <t>Retained earnings</t>
  </si>
  <si>
    <t>Treasury stock, at cost; 1,183,966 shares (including 56,000 of accrued share repurchase) and no shares (Note 15)</t>
  </si>
  <si>
    <t>Total equity attributable to Acushnet Holdings Corp.</t>
  </si>
  <si>
    <t>Noncontrolling interests</t>
  </si>
  <si>
    <t>Total shareholders' equity</t>
  </si>
  <si>
    <t>Total liabilities, redeemable noncontrolling interest and shareholders' equity</t>
  </si>
  <si>
    <t>CONSOLIDATED BALANCE SHEETS (Parentheticals) - USD ($) $ in Thousands</t>
  </si>
  <si>
    <t>Cash and restricted cash</t>
  </si>
  <si>
    <t>Inventories</t>
  </si>
  <si>
    <t>Property, plant and equipment, net</t>
  </si>
  <si>
    <t>Goodwill</t>
  </si>
  <si>
    <t>Accounts payable</t>
  </si>
  <si>
    <t>Accrued compensation and benefits</t>
  </si>
  <si>
    <t>Accrued expenses and other liabilities</t>
  </si>
  <si>
    <t>Other noncurrent liabilities</t>
  </si>
  <si>
    <t>Common stock, par value (in dollars per share)</t>
  </si>
  <si>
    <t>Common stock, shares authorized</t>
  </si>
  <si>
    <t>Common stock, shares issued</t>
  </si>
  <si>
    <t>Treasury stock, at cost (in shares)</t>
  </si>
  <si>
    <t>Accrued share repurchase (in shares)</t>
  </si>
  <si>
    <t>VIE</t>
  </si>
  <si>
    <t>CONSOLIDATED STATEMENTS OF OPERATIONS - USD ($) $ in Thousands</t>
  </si>
  <si>
    <t>Dec. 31, 2017</t>
  </si>
  <si>
    <t>Income Statement [Abstract]</t>
  </si>
  <si>
    <t>Net sales</t>
  </si>
  <si>
    <t>Cost of goods sold</t>
  </si>
  <si>
    <t>Gross profit</t>
  </si>
  <si>
    <t>Operating expenses:</t>
  </si>
  <si>
    <t>Selling, general and administrative</t>
  </si>
  <si>
    <t>Research and development</t>
  </si>
  <si>
    <t>Intangible amortization</t>
  </si>
  <si>
    <t>Income from operations</t>
  </si>
  <si>
    <t>Interest expense, net (Note 18)</t>
  </si>
  <si>
    <t>Other expense, net</t>
  </si>
  <si>
    <t>Income before income taxes</t>
  </si>
  <si>
    <t>Income tax expense</t>
  </si>
  <si>
    <t>Net income</t>
  </si>
  <si>
    <t>Less: Net income attributable to noncontrolling interests</t>
  </si>
  <si>
    <t>Net income attributable to Acushnet Holdings Corp.</t>
  </si>
  <si>
    <t>Net income per common share attributable to Acushnet Holdings Corp.:</t>
  </si>
  <si>
    <t>Basic (in dollars per share)</t>
  </si>
  <si>
    <t>Diluted (in dollars per share)</t>
  </si>
  <si>
    <t>Weighted average number of common shares:</t>
  </si>
  <si>
    <t>Basic (in shares)</t>
  </si>
  <si>
    <t>Diluted (in shares)</t>
  </si>
  <si>
    <t>CONSOLIDATED STATEMENTS OF COMPREHENSIVE INCOME - USD ($) $ in Thousands</t>
  </si>
  <si>
    <t>Statement of Comprehensive Income [Abstract]</t>
  </si>
  <si>
    <t>Other comprehensive income (loss):</t>
  </si>
  <si>
    <t>Foreign currency translation adjustments</t>
  </si>
  <si>
    <t>Cash flow derivative instruments</t>
  </si>
  <si>
    <t>Unrealized holding gains (losses) arising during period</t>
  </si>
  <si>
    <t>Reclassification adjustments included in net income</t>
  </si>
  <si>
    <t>Tax benefit (expense)</t>
  </si>
  <si>
    <t>Cash flow derivative instruments, net</t>
  </si>
  <si>
    <t>Available-for-sale securities</t>
  </si>
  <si>
    <t>Unrealized holding gains arising during period</t>
  </si>
  <si>
    <t>Tax benefit</t>
  </si>
  <si>
    <t>Available-for-sale securities, net</t>
  </si>
  <si>
    <t>Pension and other postretirement benefits</t>
  </si>
  <si>
    <t>Pension and other postretirement benefits adjustments</t>
  </si>
  <si>
    <t>Pension and other postretirement benefits adjustments, net</t>
  </si>
  <si>
    <t>Total other comprehensive (loss) income</t>
  </si>
  <si>
    <t>Comprehensive income</t>
  </si>
  <si>
    <t>Less: Comprehensive income attributable to noncontrolling interests</t>
  </si>
  <si>
    <t>Comprehensive income attributable to Acushnet Holdings Corp.</t>
  </si>
  <si>
    <t>CONSOLIDATED STATEMENTS OF CASH FLOWS $ in Thousands</t>
  </si>
  <si>
    <t>Dec. 31, 2019USD ($)</t>
  </si>
  <si>
    <t>Dec. 31, 2018USD ($)</t>
  </si>
  <si>
    <t>Dec. 31, 2017USD ($)</t>
  </si>
  <si>
    <t>Cash flows from operating activities</t>
  </si>
  <si>
    <t>Adjustments to reconcile net income to cash provided by (used in) operating activities</t>
  </si>
  <si>
    <t>Depreciation and amortization</t>
  </si>
  <si>
    <t>Unrealized foreign exchange loss (gain)</t>
  </si>
  <si>
    <t>Amortization of debt issuance costs</t>
  </si>
  <si>
    <t>Share-based compensation</t>
  </si>
  <si>
    <t>Loss on disposals of property, plant and equipment</t>
  </si>
  <si>
    <t>Changes in operating assets and liabilities</t>
  </si>
  <si>
    <t>Accounts receivable</t>
  </si>
  <si>
    <t>Other assets and liabilities</t>
  </si>
  <si>
    <t>Cash flows provided by (used in) operating activities</t>
  </si>
  <si>
    <t>Cash flows from investing activities</t>
  </si>
  <si>
    <t>Additions to property, plant and equipment</t>
  </si>
  <si>
    <t>Business acquisitions, net of cash acquired</t>
  </si>
  <si>
    <t>Cash flows used in investing activities</t>
  </si>
  <si>
    <t>Cash flows from financing activities</t>
  </si>
  <si>
    <t>Proceeds (repayments) of short-term borrowings, net</t>
  </si>
  <si>
    <t>Proceeds from term loan facility</t>
  </si>
  <si>
    <t>Proceeds from delayed draw term loan A facility</t>
  </si>
  <si>
    <t>Repayments of term loan A facility</t>
  </si>
  <si>
    <t>Repayments of delayed draw term loan A facility</t>
  </si>
  <si>
    <t>Purchases of common stock</t>
  </si>
  <si>
    <t>Debt issuance costs</t>
  </si>
  <si>
    <t>Dividends paid on common stock</t>
  </si>
  <si>
    <t>Dividends paid to noncontrolling interests</t>
  </si>
  <si>
    <t>Payment of employee restricted stock tax withholdings</t>
  </si>
  <si>
    <t>Cash flows (used in) provided by financing activities</t>
  </si>
  <si>
    <t>Effect of foreign exchange rate changes on cash and restricted cash</t>
  </si>
  <si>
    <t>Net increase (decrease) in cash and restricted cash</t>
  </si>
  <si>
    <t>Cash and restricted cash, beginning of year</t>
  </si>
  <si>
    <t>Cash and restricted cash, end of year</t>
  </si>
  <si>
    <t>Supplemental information</t>
  </si>
  <si>
    <t>Cash paid for interest to third parties</t>
  </si>
  <si>
    <t>Cash paid for income taxes</t>
  </si>
  <si>
    <t>Non-cash additions to property, plant and equipment</t>
  </si>
  <si>
    <t>Dividend equivalents rights (DERs) declared not paid</t>
  </si>
  <si>
    <t>Share repurchase liability (Note 15)</t>
  </si>
  <si>
    <t>Non-cash loan to noncontrolling interest (Note 21)</t>
  </si>
  <si>
    <t>CONSOLIDATED STATEMENTS OF SHAREHOLDERS' EQUITY - USD ($) shares in Thousands, $ in Thousands</t>
  </si>
  <si>
    <t>Total</t>
  </si>
  <si>
    <t>Total Shareholders' Equity Attributable to Acushnet Holdings Corp.</t>
  </si>
  <si>
    <t>Common Stock</t>
  </si>
  <si>
    <t>Additional Paid-in Capital</t>
  </si>
  <si>
    <t>Accumulated Other Comprehensive Loss</t>
  </si>
  <si>
    <t>Retained Earnings (Deficit)</t>
  </si>
  <si>
    <t>Treasury Stock</t>
  </si>
  <si>
    <t>Noncontrolling Interests</t>
  </si>
  <si>
    <t>Beginning balance at Dec. 31, 2016</t>
  </si>
  <si>
    <t>Beginning balance (in shares) at Dec. 31, 2016</t>
  </si>
  <si>
    <t>Changes in stockholders' equity</t>
  </si>
  <si>
    <t>Other comprehensive income (loss)</t>
  </si>
  <si>
    <t>Vesting of restricted common stock, including impact of DERs, net of shares withheld for employee taxes (Note 16)</t>
  </si>
  <si>
    <t>Vesting of restricted common stock, including impact of DERs, net of shares withheld for employee taxes (Note 16) (in shares)</t>
  </si>
  <si>
    <t>Dividends and dividend equivalents declared</t>
  </si>
  <si>
    <t>Dividends declared to noncontrolling interests</t>
  </si>
  <si>
    <t>Ending balance at Dec. 31, 2017</t>
  </si>
  <si>
    <t>Ending balance (in shares) at Dec. 31, 2017</t>
  </si>
  <si>
    <t>Acquisitions (Note 21)</t>
  </si>
  <si>
    <t>Ending balance at Dec. 31, 2018</t>
  </si>
  <si>
    <t>Ending balance (in shares) at Dec. 31, 2018</t>
  </si>
  <si>
    <t>Purchases of common stock (Note 15)</t>
  </si>
  <si>
    <t>Ending balance at Dec. 31, 2019</t>
  </si>
  <si>
    <t>Ending balance (in shares) at Dec. 31, 2019</t>
  </si>
  <si>
    <t>Description of Business</t>
  </si>
  <si>
    <t>Organization, Consolidation and Presentation of Financial Statements [Abstract]</t>
  </si>
  <si>
    <t>Description of Business Acushnet Holdings Corp. (the “Company”), headquartered in Fairhaven, Massachusetts, is the global leader in the design, development, manufacture and distribution of performance-driven golf products. The Company has established positions across all major golf equipment and golf wear categories under its globally recognized brands of Titleist, FootJoy, Scotty Cameron and Vokey Design. Acushnet products are sold primarily to on-course golf pro shops and selected off-course golf specialty stores, sporting goods stores and other qualified retailers. The Company sells products primarily in the United States, Europe (primarily the United Kingdom, Germany, France, Sweden and Switzerland), Asia (primarily Japan, Korea, China and Singapore), Canada and Australia. Acushnet manufactures and sources its products principally in the United States, China, Thailand, the United Kingdom and Japan. Acushnet Holdings Corp. was incorporated in Delaware on May 9, 2011 as Alexandria Holdings Corp., an entity owned by Fila Holdings Co., formerly known as Fila Korea Co., Ltd., (“Fila”), a leading sport and leisure apparel and footwear company which is a public company listed on the Korea Exchange, and a consortium of investors (the “Financial Investors”). Acushnet Holdings Corp. acquired Acushnet Company, its operating subsidiary, from Beam Suntory, Inc. (at the time known as Fortune Brands, Inc.) (“Beam”) on July 29, 2011. On November 2, 2016, the Company completed an initial public offering at a public offering price of $17.00 per share. Following the pricing of the initial public offering, Magnus Holdings Co., Ltd. (“Magnus”), a wholly-owned subsidiary of Fila, purchased from the Financial Investors shares of the Company’s common stock, resulting in Magnus holding a controlling ownership interest in the Company’s outstanding common stock.</t>
  </si>
  <si>
    <t>Summary of Significant Accounting Policies</t>
  </si>
  <si>
    <t>Accounting Policies [Abstract]</t>
  </si>
  <si>
    <t xml:space="preserve">Summary of Significant Accounting Policies Basis of Presentation The accompanying consolidated financial statements have been prepared in conformity with accounting principles generally accepted in the United States (“U.S. GAAP”) and include the accounts of the Company, its wholly-owned subsidiaries and less than wholly-owned subsidiaries, including a variable interest entity (“VIE”) in which the Company is the primary beneficiary. All intercompany balances and transactions have been eliminated in consolidation. Certain prior period amounts have been reclassified to conform to current year presentation. Use of Estimates The preparation of the Company’s consolidated financial statements in accordance with U.S. GAAP requires management to make estimates and judgments that affect reported amounts of assets and liabilities and related disclosure of contingent assets and liabilities as of the date of the financial statements and the reported amounts of revenues and expenses during the reporting period. Actual results could differ from those estimates. Variable Interest Entities VIEs are entities that, by design, either (i) lack sufficient equity to permit the entity to finance its activities independently, or (ii) have equity holders that do not have the power to direct the activities of the entity that most significantly impact its economic performance, the obligation to absorb the entity’s expected losses, or the right to receive the entity’s expected residual returns. The Company consolidates a VIE when it is the primary beneficiary, which is the party that has both (i) the power to direct the activities that most significantly impact the VIE’s economic performance and (ii) through its interests in the VIE, the obligation to absorb expected losses or the right to receive expected benefits from the VIE that could potentially be significant to the VIE. The Company consolidates the accounts of Acushnet Lionscore Limited, a VIE which is 40% owned by the Company. The sole purpose of the VIE is to manufacture the Company’s golf footwear and as such, the Company is deemed to be the primary beneficiary. The Company has presented separately on its consolidated balance sheets, to the extent material, the assets of its consolidated VIE that can only be used to settle specific obligations of its consolidated VIE and the liabilities of its consolidated VIE for which creditors do not have recourse to its general credit. The general creditors of the VIE do not have recourse to the Company. Certain directors of the VIE have guaranteed the credit lines of the VIE, for which there were no outstanding borrowings as of December 31, 2019 and 2018 . In addition, pursuant to the terms of the agreement governing the VIE, the Company is not required to provide financial support to the VIE. Noncontrolling Interests and Redeemable Noncontrolling Interest The ownership interests held by owners other than the Company in less than wholly-owned subsidiaries are classified as noncontrolling interests. Redeemable noncontrolling interests are those noncontrolling interests which are or may become redeemable at a fixed or determinable price on a fixed or determinable date, at the option of the holder, or upon occurrence of an event. The financial results and position of the noncontrolling interests are included in their entirety in the Company’s consolidated statements of operations and consolidated balance sheets. The value attributable to the noncontrolling interests is presented on the consolidated balance sheets, separately from the equity attributable to the Company. The value attributable to the redeemable noncontrolling interest is presented in the consolidated balance sheets as temporary equity between liabilities and shareholders’ equity. Net income (loss) and comprehensive income (loss) attributable to noncontrolling interests are presented separately on the consolidated statements of operations and consolidated statements of comprehensive income, respectively. Cash and Restricted Cash Cash held in Company checking accounts is included in cash. Book overdrafts not subject to offset with other accounts with the same financial institution are classified as accounts payable. As of December 31, 2019 and 2018 , book overdrafts in the amount of $2.4 million and $2.2 million , respectively, were recorded in accounts payable. The Company classifies as restricted certain cash that is not available for use in its operations. As of December 31, 2019 and 2018 , the amount of restricted cash included in cash and restricted cash on the consolidated balance sheets was $2.0 million . Concentration of Credit Risk and of Significant Customers Financial instruments that potentially expose the Company to concentration of credit risk are cash and accounts receivable. Substantially all of the Company's cash deposits are maintained at large, creditworthy financial institutions. The Company's deposits, at times, may exceed federally insured limits. The Company does not believe that it is subject to unusual credit risk beyond the normal credit risk associated with commercial banking relationships. As part of its ongoing procedures, the Company monitors its concentration of deposits with various financial institutions in order to avoid any undue exposure. As of December 31, 2019 and 2018 , the Company had $30.0 million and $28.6 million , respectively, in banks located outside the United States. The risk with respect to the Company's accounts receivable is managed by the Company through its policy of monitoring the creditworthiness of its customers to which it grants credit terms in the normal course of business. Inventories Inventories are valued at the lower of cost and net realizable value. Approximate cost is determined on the first-in, first-out basis. The inventory balance, which includes material, labor and manufacturing overhead costs, is recorded net of an allowance for obsolete or slow moving inventory. The Company's allowance for obsolete or slow moving inventory contains estimates regarding uncertainties. Such estimates are updated each reporting period and require the Company to make assumptions and to apply judgment regarding a number of factors, including market conditions, selling environment, historical results and current inventory trends. See Note 6 for additional information. Property, Plant and Equipment Property, plant and equipment are recorded at cost less accumulated depreciation and amortization. Depreciation is recorded on a straight-line basis over the estimated useful lives of the assets. Gains or losses resulting from disposals are included in income from operations. Betterments and renewals, which improve and extend the life of an asset, are capitalized. Maintenance and repair costs are expensed as incurred. Estimated useful lives of property, plant and equipment asset categories were as follows: Buildings and improvements 15 - 40 years Machinery and equipment 3 - 10 years Furniture, fixtures and computer hardware 3 - 10 years Computer software 1 - 10 years Leasehold and tenant improvements are amortized over the shorter of the lease term or the estimated useful lives of the assets. Certain costs incurred in connection with the development of the Company's internal-use software are capitalized. Internal-use software development costs are primarily related to the Company's enterprise resource planning system. Costs incurred in the preliminary stages of development are expensed as incurred. Internal and external costs incurred in the application development phase, if direct and incremental, are capitalized until the software is substantially complete and ready for its intended use. Capitalization ceases upon completion of all substantial testing performed to ensure the product is ready for its intended use. Costs such as maintenance and training are expensed as incurred. The capitalized internal-use software costs are included in property, plant and equipment and once the software is placed into service are amortized over the estimated useful life which ranges from three to ten years . See Note 7 for additional information. Long-Lived Assets Long-lived assets are recorded at cost less accumulated depreciation and amortization. Depreciation and amortization are recorded on a straight-line basis, generally over the estimated useful lives of the assets. A long-lived asset (including amortizing intangible assets) or asset group is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or asset group to the carrying amount of the asset or asset group. The cash flows are based on the best estimate of future cash flows derived from the most recent business projections. If the carrying value exceeds the sum of the undiscounted cash flows, an impairment loss is recognized based on the excess of the asset's or asset group's carrying value over its fair value. Fair value is determined based on discounted expected future cash flows on a market participant basis. The Company continually evaluates whether events and circumstances have occurred that indicate the remaining estimated useful life of long-lived assets may warrant revision or that the remaining balance may not be recoverable. These factors may include a significant deterioration of operating results, changes in business plans, or changes in anticipated cash flows. Goodwill and Indefinite-Lived Intangible Assets Goodwill and indefinite-lived intangible assets are not amortized but instead are measured for impairment at least annually, or more frequently when events or changes in circumstances indicate that the carrying amount of the asset may be impaired. Goodwill is assigned to reporting units for purposes of impairment testing. A reporting unit may be the same as an operating segment or one level below an operating segment. For purposes of assessing potential impairment, the Company compares the fair value of the reporting unit to its carrying value. If the fair value of the reporting unit exceeds the carrying value of the net assets assigned to that unit, goodwill is considered not impaired. If the carrying value of the net assets assigned to the reporting unit exceeds the fair value of the reporting unit, then the Company records goodwill impairment in the amount of the excess of a reporting unit’s carrying value over its fair value, not to exceed the total amount of goodwill allocated to the reporting unit. The fair value of the reporting units is determined using the income approach. The income approach uses a discounted cash flow analysis which involves applying appropriate discount rates to estimated future cash flows based on forecasts of sales, costs and capital requirements. Purchased intangible assets other than goodwill are amortized over their useful lives unless those lives are determined to be indefinite. Certain of the Company's trademarks have been assigned an indefinite life as the Company currently anticipates that these trademarks will contribute to its cash flows indefinitely. Indefinite-lived trademarks are reviewed for impairment annually and may be reviewed more frequently if indicators of impairment are present. Impairment losses are recorded to the extent that the carrying value of the indefinite-lived intangible asset exceeds its fair value. The Company measures the fair value of its trademarks using the relief-from-royalty method, which estimates the present value of royalty income that could be hypothetically earned by licensing the brand name to a third party over the remaining useful life. See Note 8 for additional information. The Company performs its annual impairment tests in the fourth quarter of each fiscal year. During the years ended December 31, 2019 , 2018 and 2017 , no impairment charges were recorded to goodwill or indefinite-lived intangible assets. Debt Issuance Costs The Company defers costs directly associated with acquiring third-party financing. These debt issuance costs are amortized as interest expense over the term of the related indebtedness. Debt issuance costs associated with the revolving credit facilities are included in other current and noncurrent assets and debt issuance costs associated with all other indebtedness are netted against long-term debt on the consolidated balance sheet. See Note 10 for additional information. 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derivative instrument assets and liabilities are carried at fair value determined according to the fair value hierarchy described above (Note 11 and 12 ). The carrying value of accounts receivable, accounts payable and accrued expenses approximates fair value due to the short-term nature of these assets and liabilities. See Note 12 for additional information regarding the Company's fair value measurements. Pension and Other Postretirement Benefit Plans The Company provides U.S. and foreign defined benefit and defined contribution plans to certain eligible employees and postretirement benefits to certain retirees, including pensions, postretirement healthcare benefits and other postretirement benefits. Plan assets and obligations are measured using various actuarial assumptions, such as discount rates, rate of compensation increase, mortality rates, turnover rates and health care cost trend rates, as determined at each year end measurement date. The measurement of net periodic benefit cost is based on various actuarial assumptions, including discount rates, expected return on plan assets and rate of compensation increase, which are determined as of the prior year measurement date. The determination of the discount rate is generally based on an index created from a hypothetical bond portfolio consisting of high-quality fixed income securities with durations that match the timing of expected benefit payments. The expected return on plan assets is determined based on several factors, including adjusted historical returns, historical risk premiums for various asset classes and target asset allocations within the portfolio. Adjustments made to the historical returns are based on recent return experience in the equity and fixed income markets and the belief that deviations from historical returns are likely over the relevant investment horizon. Actual cost is also dependent on various other factors related to the employees covered by these plans. The effects of actuarial deviations from assumptions are generally accumulated and, if over a specified corridor, amortized over the remaining service period of the employees. The cost or benefit of plan changes, such as increasing or decreasing benefits for prior employee service (prior service cost), is deferred and included in expense on a straight-line basis over the average remaining service period of the related employees. The Company's actuarial assumptions are reviewed on an annual basis and modified when appropriate. To calculate the U.S. pension and postretirement benefit plan expense in 2019 , 2018 and 2017 , the Company applied the individual spot rates along the yield curve that correspond with the timing of each future cash outflow for the benefit payments in order to calculate interest cost and service cost. See Note 13 for additional information. Income Taxes The Company accounts for income taxes using the asset and liability method, which requires the recognition of deferred tax assets and liabilities for the expected future tax consequences of temporary differences between consolidated financial statement carrying amounts and tax basis amounts at enacted tax rates expected to be in effect when the temporary differences reverse. A valuation allowance is recorded to reduce deferred income tax assets when it is more-likely-than-not that such assets will not be realized. Potential for recovery of deferred tax assets is evaluated by estimating the future taxable profits expected and considering prudent and feasible tax planning strategies. The Company records liabilities for uncertain income tax positions based on the two step process. The first step is recognition, where an individual tax position is evaluated as to whether it has a likelihood of greater than 50% of being sustained upon examination based on the technical merits of the position, including resolution of any related appeals or litigation processes. For tax positions that are currently estimated to have a less than 50% likelihood of being sustained, no tax benefit is recorded. For tax positions that have met the recognition threshold in the first step, the Company performs the second step of measuring the benefit to be recorded. The amount of the benefit that may be recognized is the largest amount that has a greater than 50% likelihood of being realized on ultimate settlement. The actual benefits ultimately realized may differ from the estimates. In future periods, changes in facts, circumstances, and new information may require the Company to change the recognition and measurement estimates with regard to individual tax positions. Changes in recognition and measurement estimates are recorded in income tax expense and liability in the period in which such changes occur. The Company recognizes accrued interest and penalties related to unrecognized tax benefits in the provision for income taxes on the consolidated statements of income. Beam has indemnified certain tax obligations that relate to periods during which Fortune Brands, Inc. owned Acushnet Company (Note 22 ). These estimated tax obligations are recorded in accrued taxes and other noncurrent liabilities, and the related indemnification receivable is recorded in other noncurrent assets on the consolidated balance sheet. Any changes in the value of these specifically identified tax obligations are recorded in the period identified in income tax expense and the related change in the indemnification asset is recorded in other expense, net on the consolidated statement of operations. See Note 14 for additional information. On December 22, 2017, the U.S. enacted the 2017 Tax Act. The 2017 Tax Act contains a new law that subjects the Company to a tax on Global Intangible Low-Taxed Income (“GILTI”), beginning in 2018. GILTI is a tax on foreign income in excess of a deemed return on tangible assets of related foreign corporations. Companies subject to GILTI have the option to account for the GILTI tax as a period cost if and when incurred, or to recognize deferred taxes for temporary differences, including outside basis differences, expected to reverse as GILTI. The Company has elected to account for GILTI as a period cost. Cost of Goods Sold Cost of goods sold includes all costs to make products salable, such as inbound freight, purchasing and receiving costs, inspection costs and transfer costs. In addition, all depreciation expense associated with assets used to manufacture products and make them salable is included in cost of goods sold. Product Warranty The Company has defined warranties generally ranging from one to two years . Products covered by the defined warranty policies primarily include all Titleist golf products, FootJoy golf shoes, and FootJoy golf outerwear. These product warranties generally obligate the Company to pay for the cost of replacement products, including the cost of shipping replacement products to its customers. The estimated cost of satisfying future warranty claims is accrued at the time the sale is recorded. In estimating future warranty obligations, the Company considers various factors, including its warranty policies and practices, the historical frequency of claims, and the cost to replace or repair products under warranty. See Note 9 for additional information. Advertising and Promotion Advertising and promotional costs are included in selling, general and administrative expense on the consolidated statement of operations and include product endorsement arrangements with members of the various professional golf tours, media placement and production costs (television, print and internet), tour support expenses and point-of-sale materials. Advertising production costs are expensed as incurred. Media placement costs are expensed in the month the advertising first appears. Product endorsement arrangements are expensed based upon the specific provisions of player contracts. Advertising and promotional expense was $193.5 million , $192.2 million and $192.7 million for the years ended December 31, 2019 , 2018 and 2017 , respectively. Selling Selling expenses including field sales, sales administration and shipping and handling costs are included in selling, general and administrative expense on the consolidated statement of operations. Shipping and handling costs included in selling expenses were $36.7 million , $34.1 million and $32.5 million for the years ended December 31, 2019 , 2018 and 2017 , respectively. Research and Development Research and development expenses include product development, product improvement, product engineering, and process improvement costs and are expensed as incurred. Foreign Currency Translation and Transactions Assets and liabilities denominated in foreign currency are translated into U.S. dollars at the actual rates of exchange at the balance sheet date. Revenues and expenses are translated at the average rates of exchange for the reporting period. The related translation adjustments are recorded as a component of accumulated other comprehensive loss, net of tax. Transactions denominated in a currency other than the functional currency are re-measured into functional currency with resulting transaction gains or losses recorded as selling, general and administrative expense on the consolidated statement of operations. Foreign currency transaction gain (loss) included in selling, general and administrative expense was a loss of $0.5 million , a loss of $1.9 million and a gain of $4.1 million for the years ended December 31, 2019 , 2018 and 2017 , respectively. Derivative Financial Instruments All derivative instruments are recognized as either assets or liabilities on the consolidated balance sheet and are measured at fair value. If the derivative instrument is designated as a fair value hedge, the changes in the fair value of the derivative instruments and of the hedged item attributable to the hedged risk are recognized in earnings in the same period. If the derivative is designated as a cash flow hedge, the effective portions of changes in the fair value of the derivative are recorded as a component of accumulated other comprehensive loss and are recognized in the consolidated statement of operations when the hedged item affects earnings. Any portion of the change in fair value that is determined to be ineffective is immediately recognized in the consolidated statement of operations. Cash flows from derivative financial instruments and the related hedged transactions are included in cash flows from operating activities. See Note 11 for additional information. Share-based Compensation The Company has a share-based compensation plan for members of the board of directors, officers, employees, consultants and advisors of the Company. All awards granted under the plan are measured at fair value at the date of the grant. The estimated fair value is determined based on the closing price of the Company's common stock, generally on the award date, multiplied by the number of shares per the stock award. The Company issues share-based awards with service-based vesting conditions and performance-based vesting conditions. Awards with service-based vesting conditions are amortized as expense over the requisite service period of the award, which is generally the vesting period of the respective award. For awards with performance-based vesting conditions, the measurement of the expense is based on the Company’s level of achievement of performance metrics as defined in the applicable award agreements. The Company accounts for forfeitures in compensation expense when they occur. See Note 16 for additional information. Recently Adopted Accounting Standards Leases On January 1, 2019, the Company adopted Accounting Standards Codification ("ASC") Topic 842, Leases ("ASC 842"), which requires the recognition of right-of-use assets and related operating and finance lease liabilities on the consolidated balance sheet. As permitted by ASC 842, the Company adopted ASC 842 using the optional transition approach, which allowed for a cumulative effect adjustment as of January 1, 2019, which is the date of initial application, and did not restate prior periods. As a result, the consolidated balance sheet prior to January 1, 2019 was not restated and continues to be reported under ASC Topic 840, Leases ("ASC 840"), which did not require the recognition of right-of-use assets and related operating lease liabilities on the consolidated balance sheet, and is not comparative. Under ASC 842, all leases are required to be recorded on the consolidated balance sheet and are classified as either operating or finance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the present value of the lease payments equals or exceeds substantially all of the fair value of the asset, or the leased asset is of a highly specialized nature. A lease is classified as an operating lease if it does not meet any one of these criteria. The lease classification affects the expense recognition in the consolidated statement of operations. Operating lease expense consists of the lease payments plus any initial direct costs and is recognized on a straight-line basis over the lease term in the consolidated statement of operations. Finance lease charges are split, where amortization of the right-of-use asset is recorded as depreciation and amortization expense and an implied interest component is recorded in interest expense, net. The expense recognition for operating leases and finance leases under ASC 842 is consistent with ASC 840. As a result, there is no impact on the results of operations presented in the Company's consolidated statements of operations and consolidated statements of comprehensive income for the periods presented as a result of the adoption of ASC 842. As permitted under ASC 842, the Company also elected to not reassess prior conclusions related to the identification, classification and accounting for initial direct costs for leases that commenced prior to January 1, 2019. As permitted under ASC 842, the Company elected to not use hindsight to determine lease terms. As permitted under ASC 842, the Company has elected to not separate non-lease components within its lease portfolio. As permitted under ASC 842, the Company has also elected not to recognize right-of-use assets and lease liabilities for short-term leases that have a term of 12 months or less. The effect of short-term leases on the Company's operating right-of-use assets and operating lease liabilities was not material. Upon adoption of ASC 842, the Company recognized operating lease right-of-use assets and operating lease liabilitie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direct costs incurred less any lease incentives received.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The discount rate implicit within the Company's leases is generally not determinable and therefore the Company determines the discount rate based on its incremental collateralized borrowing rate applicable to the location where the lease is held. The incremental borrowing rate for each of the Company's leases is determined based on the lease term and currency in which such lease payments are made. On January 1, 2019, the Company recorded an adjustment to operating lease right-of-use assets and the related lease liabilities of $49.8 million . The Company leases office and warehouse space, machinery and equipment, and vehicles, among other items. Certain leases include one or more options to renew, with renewal terms that can extend the lease term up to three years . For contracts entered into on or after the effective date, at the inception of a contract the Company assesses whether the contract is, or contains, a lease. The Company's assessment is based on: (1) whether the contract involves the use of a distinct identified asset, (2) whether the Company obtained the right to substantially all the economic benefit from the use of the asset throughout the period, and (3) whether the Company has the right to direct the use of the asset. See further discussion in Note 4 . Derivatives and Hedging (Topic 815): Targeted Improvements to Accounting for Hedging Activities On January 1, 2019, the Company adopted Accounting Standards Update ("ASU") 2017‑12, “Derivatives and Hedging (Topic 815): Targeted Improvements to Accounting for Hedging Activities ” ("ASU 2017-12"). The amendments in this update expand and refine hedge accounting guidance and align the recognition and presentation of the effects of the hedging instrument and the hedged item in the financial statements. ASU 2017-12 also simplified the application of hedge accounting guidance, hedge documentation requirements and the assessment of hedge effectiveness. The adoption of this standard did not have a material impact on the consolidated financial statements. Changes to the Disclosure Requirements for Fair Value Measurement On January 1, 2019, the Company adopted ASU 2018-13, "Fair Value Measurement (Topic 820) —Disclosure Framework —Changes to the Disclosure Requirements for Fair Value Measurement" ("ASU 2018-13"). The amendments in this update are meant to provide more relevant information regarding valuation techniques and inputs used to arrive at measures of fair value, uncertainty in the fair value measurements, and how changes in fair value measurements impact an entity's performance and cash flows. The adoption of this standard did not have an impact on the consolidated financial statements or related disclosures. Financial Instruments—Recognition and Measurement On January 1, 2018, the Company adopted ASU 2016-01, " Financial Instruments - Overall (Subtopic 825-10): Recognition and Measurement of Financial Assets and Financial Liabilities " ("ASU 2016-01"). ASU 2016-01 superseded the guidance to classify equity securities with readily determinable fair values into different categories </t>
  </si>
  <si>
    <t>Revenue</t>
  </si>
  <si>
    <t>Revenue from Contract with Customer [Abstract]</t>
  </si>
  <si>
    <t>Revenue On January 1, 2018, the Company adopted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the Company’s historic accounting under ASC 605, "Revenue Recognition" . The Company recorded a net reduction to opening retained earnings of $1.6 million as of January 1, 2018 due to the cumulative impact of adopting ASC 606, with the impact primarily related to a promotional holiday program. The impact of applying ASC 606 was an increase in net sales of $4.3 million and an increase in cost of sales of $2.3 million for the year ended December 31, 2018 . The adoption of ASC 606 did not have any other material impacts to the financial statements. Accounting Policies Revenue is recognized when performance obligations under the terms of a contract with a customer are satisfied. The majority of the Company's contracts have a single performance obligation to transfer products. Accordingly, the Company recognizes revenue when control of the products has been transferred to the customer, generally at the time of shipment or delivery of products, based on the terms of the contract and the jurisdiction of the sale. Revenue is recognized in an amount that reflects the consideration the Company expects to be entitled to in exchange for the products. Revenue is recognized net of allowances for discounts and sales returns. Sales taxes and other similar taxes are excluded from revenue. Substantially all of the Company’s revenue is recognized at a point in time and relates to customers who are not engaged in a long-term supply agreement or any form of contract with the Company. Substantially all sales are paid for on account with the majority of terms between 30 and 60 days , not to exceed one year . Costs associated with shipping and handling activities, such as merchandising, are included in selling, general and administrative expenses as revenue is recognized. The Company has made an accounting policy election to account for shipping and handling activities that occur after control of the related good transfers as fulfillment activities instead of assessing such activities as performance obligations. The Company reduces revenue by the amount of expected returns and records a corresponding refund liability in accrued expenses and other liabilities. The Company accounts for the right of return as variable consideration and recognizes a refund liability for the amount of consideration that it estimates will be refunded to customers. In addition, the Company recognizes an asset for the right to recover returned products in other assets on the consolidated balance sheets. Sales returns are estimated based upon historical rates of product returns, current economic trends and changes in customer demands as well as specific identification of outstanding returns. The refund liability for expected returns was $10.2 million and $9.8 million as of December 31, 2019 and 2018 , respectively. The value of inventory expected to be recovered related to sales returns was $6.1 million and $5.7 million as of December 31, 2019 and 2018 , respectively. Contract Balances Accounts receivable, net, include amounts billed and currently due from customers. The amounts due are stated at their net estimated realizable value. The Company maintains an allowance for doubtful accounts to provide for the estimated amount of receivables that will not be collected. The allowance includes amounts for certain customers where a risk of default has been specifically identified as well as a provision for customer defaults when it is determined the risk of some default is probable and estimable, but cannot yet be associated with specific customers. The assessment of the likelihood of customer defaults is based on various factors, including credit risk assessments, length of time the receivables are past due, historical experience, customer specific information available to the Company and existing economic conditions, all of which are subject to change. Customer Sales Incentives The Company offers sales-based incentive programs to certain customers in exchange for certain benefits, including prominent product placement and exclusive stocking by participating retailers. These programs typically provide qualifying customers with rebates for achieving certain purchase goals. The rebates can be settled in the form of cash or credits or in the form of free product. The rebates which are expected to be settled in the form of cash or credits are accounted for as variable consideration. The estimate of the variable consideration requires the use of assumptions related to the percentage of customers who will achieve qualifying purchase goals and the level of achievement. These assumptions are based on historical experience, current year program design, current marketplace conditions and sales forecasts, including considerations of the Company's product life cycles. The rebates which are expected to be settled in the form of product are estimated based upon historical experience and the terms of the customer programs and are accounted for as an additional performance obligation. Revenue will be recognized when control of the free products earned transfers to the customer at the end of the related customer incentive program, which generally occurs within one year . Control of the free products generally transfers to the customer at the time of shipment. Practical Expedients and Exemptions The Company expenses sales commissions when incurred because the amortization period is one year or less. These costs are recorded within selling, general and administrative expense on the consolidated statements of operations. The Company has elected the practical expedient to not disclose information about remaining performance obligations that have original expected durations of one year or less. Disaggregated Revenue In general, the Company's business segmentation is aligned according to the nature and economic characteristics of its products and customer relationships and provides meaningful disaggregation of each business segment's results of operations. See Note 20</t>
  </si>
  <si>
    <t>Leases</t>
  </si>
  <si>
    <t>Leases [Abstract]</t>
  </si>
  <si>
    <t>Leases The Company's operating lease right-of-use assets and operating lease liabilities represent leases for office and warehouse space, machinery and equipment, and vehicles, among other items. The Company's finance lease right-of-use assets and finance lease liabilities represent leases for vehicles. Lease costs recognized on the consolidated statements of operations were as follows: (in thousands) Year ended Lease costs Location in Statement of Operations December 31, 2019 Operating Cost of goods sold $ 2,361 Selling, general and administrative 11,775 Research and development 773 Finance Amortization of lease assets Selling, general and administrative 8 Interest on lease liabilities Interest expense, net 2 Total lease cost $ 14,919 Total rental expense for all operating leases amounted to $15.7 million and $16.3 million for the years ended December 31, 2018 and 2017 , respectively. Supplemental balance sheet information related to the Company's leases is as follows: (in thousands) Balance Sheet Location December 31, 2019 Right-of-use assets Operating Other noncurrent assets $ 44,407 Finance Property, plant and equipment, net 281 Total lease assets $ 44,688 Lease liabilities Operating Accrued expenses and other liabilities $ 11,336 Finance Accrued expenses and other liabilities 8 Operating Other noncurrent liabilities 34,137 Finance Long-term debt 273 Total lease liabilities $ 45,754 The weighted average remaining lease term and the weighted average discount rate for leases is as follows: December 31, 2019 Weighted average remaining lease term (years): Operating 5.8 Finance 5.9 Weighted average discount rate: Operating 3.42 % Finance 4.18 % The following table reconciles the undiscounted cash flows for leases as of December 31, 2019 to lease liabilities recorded on the consolidated balance sheet: Operating Finance (in thousands) Leases Leases Total 2020 $ 14,173 $ 59 $ 14,232 2021 10,321 57 10,378 2022 6,740 55 6,795 2023 3,889 53 3,942 2024 3,264 51 3,315 Thereafter 12,379 41 12,420 Total future lease payments 50,766 316 51,082 Less: Interest (5,293 ) (35 ) (5,328 ) Present value of lease liabilities $ 45,473 $ 281 $ 45,754 Accrued expenses and other liabilities $ 11,336 $ 8 $ 11,344 Other noncurrent liabilities 34,137 — 34,137 Long-term debt — 273 273 Total lease liabilities $ 45,473 $ 281 $ 45,754 Future minimum rental payments under noncancelable operating leases as of December 31, 2018 were as follows: (in thousands) Year ending December 31, 2019 $ 13,119 2020 11,053 2021 7,984 2022 5,345 2023 3,133 Thereafter 13,852 Total minimum rental payments $ 54,486 Supplemental cash flow information and non-cash activity related to the Company's leases are as follows: Year ended (in thousands) December 31, 2019 Cash paid for amounts included in the measurement of lease liabilities: Operating cash flows for operating leases $ 14,804 Operating cash flows for finance leases 2 Financing cash flows for finance leases 8 Non-cash right-of-use assets obtained in exchange for lease obligations: Operating leases $ 9,530 Finance leases 289</t>
  </si>
  <si>
    <t>Allowance for Doubtful Accounts</t>
  </si>
  <si>
    <t>Receivables [Abstract]</t>
  </si>
  <si>
    <t>Allowance for Doubtful Accounts The activity related to the allowance for doubtful accounts was as follows: Year ended December 31, (in thousands) 2019 2018 2017 Balance at beginning of year $ 7,272 $ 9,975 $ 12,255 Bad debt expense 573 (583 ) 337 Amount of receivables written off (2,706 ) (1,873 ) (3,300 ) Foreign currency translation and other 199 (247 ) 683 Balance at end of year $ 5,338 $ 7,272 $ 9,975</t>
  </si>
  <si>
    <t>Inventory Disclosure [Abstract]</t>
  </si>
  <si>
    <t>Inventories The components of inventories were as follows: (in thousands) December 31, December 31, Raw materials and supplies $ 87,675 $ 71,068 Work-in-process 22,024 21,763 Finished goods 288,669 268,376 Inventories $ 398,368 $ 361,207</t>
  </si>
  <si>
    <t>Property, Plant and Equipment, Net</t>
  </si>
  <si>
    <t>Property, Plant and Equipment [Abstract]</t>
  </si>
  <si>
    <t>Property, Plant and Equipment, Net The components of property, plant and equipment, net were as follows: (in thousands) December 31, December 31, Land $ 14,551 $ 14,515 Buildings and improvements 146,727 142,113 Machinery and equipment 171,230 160,707 Furniture, computers and equipment 40,143 36,405 Computer software 70,458 62,517 Construction in progress 25,044 19,999 Property, plant and equipment, gross 468,153 436,256 Accumulated depreciation and amortization (236,578 ) (207,868 ) Property, plant and equipment, net $ 231,575 $ 228,388 During the years ended December 31, 2019 , 2018 and 2017 , software development costs of $11.8 million , $4.1 million and $3.1 million were capitalized. Capitalized software development costs as of December 31, 2019 , 2018 and 2017 consisted of software placed into service of $7.2 million , $1.7 million and $2.4 million , respectively, and amounts recorded in construction in progress of $4.6 million , $2.4 million and $0.7 million , respectively. Amortization expense on capitalized software development costs was $6.6 million , $6.3 million and $6.4 million for the years ended December 31, 2019 , 2018 and 2017 , respectively. Total depreciation and amortization expense related to property, plant and equipment was $32.4 million , $32.2 million and $31.6 million for the years ended December 31, 2019 , 2018 and 2017 , respectively.</t>
  </si>
  <si>
    <t>Goodwill and Identifiable Intangible Assets, Net</t>
  </si>
  <si>
    <t>Goodwill and Intangible Assets Disclosure [Abstract]</t>
  </si>
  <si>
    <t>Goodwill and Identifiable Intangible Assets, Net Goodwill allocated to the Company's reportable segments and changes in the carrying amount of goodwill were as follows: (in thousands) Titleist Golf Balls Titleist Golf Clubs Titleist FootJoy Golf Wear Other Total Balances at December 31, 2017 $ 119,634 $ 58,101 $ 14,088 $ 2,585 $ 8,995 $ 203,403 Acquisitions (Note 21) 8,492 — — 1,071 — 9,563 Foreign currency translation (1,931 ) (949 ) (222 ) (43 ) (150 ) (3,295 ) Balances at December 31, 2018 126,195 57,152 13,866 3,613 8,845 209,671 Acquisitions (Note 21) — — — — 4,749 4,749 Foreign currency translation (214 ) (104 ) (25 ) (5 ) (16 ) (364 ) Balances at December 31, 2019 $ 125,981 $ 57,048 $ 13,841 $ 3,608 $ 13,578 $ 214,056 The net carrying value by class of identifiable intangible assets was as follows: December 31, 2019 December 31, 2018 (in thousands) Gross Accumulated Amortization Net Book Value Gross Accumulated Amortization Net Book Value Indefinite-lived: Trademarks $ 429,051 $ — $ 429,051 $ 429,051 $ — $ 429,051 Amortizing: Trademarks 5,503 (492 ) 5,011 1,600 (50 ) 1,550 Completed technology 74,715 (46,370 ) 28,345 73,900 (41,017 ) 32,883 Customer relationships 27,127 (8,923 ) 18,204 22,023 (7,250 ) 14,773 Licensing fees and other 32,666 (32,483 ) 183 32,384 (32,384 ) — Total intangible assets $ 569,062 $ (88,268 ) $ 480,794 $ 558,958 $ (80,701 ) $ 478,257 As a result of an acquisition completed during the year ended December 31, 2019, the Company recorded additions to identifiable intangible assets including amortizing trademarks, completed technology, customer relationships and other intangible assets of $3.9 million , $0.8 million , $5.1 million and $0.2 million , respectively (Note 21 ). The Company expects to amortize the acquired amortizing trademarks, completed technology, customer relationships and other intangible assets over an eight , six , seven and five year period, respectively. As a result of acquisitions completed during the year ended December 31, 2018, the Company recorded additions to identifiable intangible assets including indefinite-lived trademarks, amortizing trademarks and customer relationships of $1.0 million , $1.6 million and $2.7 million , respectively (Note 21 ). The Company expects to amortize the acquired amortizing trademarks and customer relationships over an eight year period. During the years ended December 31, 2019 , 2018 and 2017 , no impairment charges were recorded to goodwill or indefinite-lived intangible assets. Identifiable intangible asset amortization expense was $7.5 million , $8.0 million and $9.3 million for the years ended December 31, 2019 , 2018 and 2017 , respectively, of which $1.4 million and $2.7 million associated with certain licensing fees was included in cost of goods sold for the years ended December 31, 2018 and 2017 , respectively. Identifiable intangible asset amortization expense for each of the next five fiscal years and beyond is expected to be as follows: (in thousands) Year ending December 31, 2020 $ 7,835 2021 7,835 2022 7,835 2023 7,835 2024 7,815 Thereafter 12,588 Total $ 51,743</t>
  </si>
  <si>
    <t>Product Warranty</t>
  </si>
  <si>
    <t>Product Warranties Disclosures [Abstract]</t>
  </si>
  <si>
    <t>Product Warranty The activity related to the Company’s warranty obligation for accrued warranty expense was as follows: Year ended December 31, (in thousands) 2019 2018 2017 Balance at beginning of year $ 3,331 $ 3,823 $ 3,526 Provision 6,863 5,909 5,801 Claims paid/costs incurred (6,481 ) (6,315 ) (5,653 ) Foreign currency translation and other 335 (86 ) 149 Balance at end of year $ 4,048 $ 3,331 $ 3,823</t>
  </si>
  <si>
    <t>Debt and Financing Arrangements</t>
  </si>
  <si>
    <t>Debt Disclosure [Abstract]</t>
  </si>
  <si>
    <t>Debt and Financing Arrangements The Company’s debt and finance lease obligations were as follows: (in thousands) December 31, 2019 December 31, Term loan facility $ 350,000 $ — Term loan A facility — 330,469 Delayed draw term loan A facility — 54,375 Revolving credit facility 50,321 — Other short-term borrowings 3,802 920 Finance lease obligations 273 — Debt issuance costs (2,072 ) (2,266 ) Total 402,324 383,498 Less: short-term debt and current portion of long-term debt 71,623 36,545 Total long-term debt and finance lease obligations $ 330,701 $ 346,953 The debt issuance costs of $2.1 million as of December 31, 2019 relates to the term loan facility. The debt issuance costs of $2.3 million as of December 31, 2018 relates to the term loan A facility and delayed draw term loan A facility. Restated Credit Agreement On December 23, 2019 , the Company entered into an amended and restated credit agreement (the “restated credit agreement”) arranged by Wells Fargo Bank, National Association (“Wells Fargo”) to amend various terms of the Company’s credit agreement, dated as of April 27, 2016 , as amended, for its senior secured credit facilities with Wells Fargo, as administrative agent, and the other lenders and agents party thereto (the “senior secured credit facility”). The restated credit agreement, together with related security, guarantee and other agreements, is referred to as the “restated credit facility.” The restated credit facility provides for (x) a $350.0 million term loan facility maturing December 23, 2024 and (y) a $400.0 million revolving credit facility maturing December 23, 2024 , including a $50.0 million letter of credit sublimit, a $50.0 million swing line sublimit, a C$50.0 million sublimit available for revolving credit borrowings by Acushnet Canada Inc., a £45.0 million sublimit available for revolving credit borrowings by Acushnet Europe Ltd. and a $200.0 million sublimit for borrowings in Canadian dollars, euros, pounds sterling, Japanese yen and other currencies agreed to by the lenders under the revolving credit facility. The revolving credit facility and term loan facility are collateralized by certain assets, including inventory, accounts receivable, fixed assets and intangible assets of the Company. The Company has the right under the restated credit facility to request additional term loans and/or increases to the revolving credit facility in an aggregate principal amount not to exceed (i) $225.0 million plus (ii) an unlimited amount so long as the Net Average Secured Leverage Ratio (as defined in the restated credit agreement) does not exceed 2.25 : 1.00 on a pro forma basis. The lenders under the restated credit facility will not be under any obligation to provide any such additional term loans or increases to the revolving credit facility, and the incurrence of any additional term loans or increases to the revolving credit facility is subject to customary conditions precedent. Borrowings under the restated credit facility bear interest at a rate per annum equal to, at the applicable Borrower’s option, either (a) a base rate determined by reference to the highest of (1) the prime rate of Wells Fargo, (2) the federal funds effective rate plus 0.50% and (3) a Eurodollar Rate, subject to certain adjustments, plus 1.00% or (b) a Eurodollar Rate (or, in the case of Canadian borrowings, a Canadian Dollar Offered Rate), subject to certain adjustments, in each case, plus an applicable margin. The restated credit agreement reduced the applicable margin by 0.25% . Under the restated credit agreement, the applicable margin is 0.00% to 0.75% for base rate borrowings and 1.00% to 1.75% for Eurodollar rate or Canadian Dollar Offered Rate borrowings, in each case, depending on the Net Average Total Leverage Ratio (as defined in the restated credit agreement). In addition, the Company is required to pay a commitment fee on any unutilized commitments under the revolving credit facility. The restated credit agreement reduced the commitment fee rate payable in respect of unused portions of the revolving credit facility by 0.05% to 0.15% to 0.30% per annum, depending on the Net Average Total Leverage Ratio. The initial commitment fee rate is 0.20% per annum. The Company is also required to pay customary letter of credit fees. Interest on borrowings under the restated credit agreement is payable (1) on the last day of any interest period with respect to Eurodollar borrowings with an applicable interest period of three months or less, (2) every three months with respect to Eurodollar borrowings with an interest period of greater than three months or (3) on the last business day of each March, June, September and December with respect to base rate borrowings and swing line borrowings. The Company is required to make principal payments on the loans under the term loan facility in quarterly installments in an aggregate annual amount equal to 5.00% . The restated credit agreement requires the Company to prepay outstanding term loans, subject to certain exceptions, with: • 100% of the net cash proceeds of all non‑ordinary course asset sales or other dispositions of property by the Company and its restricted subsidiaries (including insurance and condemnation proceeds, subject to de minimis thresholds), (1) if the Company does not reinvest those net cash proceeds in assets to be used in its business or to make certain other permitted investments, within 12 months of the receipt of such net cash proceeds or (2) if the Company commits to reinvest such net cash proceeds within 12 months of the receipt thereof, but does not reinvest such net cash proceeds within 18 months of the receipt thereof; and • 100% of the net proceeds of any issuance or incurrence of debt by the Company or any of its restricted subsidiaries, other than debt permitted under the credit agreement. The foregoing mandatory prepayments are used to reduce the installments of principal in such order: first, to prepay outstanding loans under the term loan facility and any incremental term loans on a pro rata basis in direct order of maturity and second, to prepay outstanding loans under the revolving credit facility. The Company may voluntarily repay outstanding loans under the credit agreement at any time without premium or penalty, other than customary “breakage” costs with respect to Eurodollar loans. The financial covenants were modified under the restated credit facility. The maximum Net Average Total Leverage Ratio was increased to 3.50 : 1.00 , which is subject to increase to 3.75 : 1.00 in connection with certain acquisitions, and the minimum Consolidated Interest Coverage Ratio (as defined in the restated credit agreement) was decreased to 3.00 : 1.00 . In addition the restated credit facility modified certain covenant baskets. The initial net proceeds from the restated credit facility were used to repay all of the outstanding debt under the Company's previously existing senior secured credit facility, as well as, payments of accrued interest and closing fees. Immediately prior to repayment, the aggregate amounts outstanding were approximately $309.4 million , $48.8 million and $44.0 million related to the term loan A facility, delayed draw term loan A facility and revolving credit facility, respectively. In connection with amending its credit agreement, the Company incurred fees and expenses of approximately $2.7 million , of which approximately $2.3 million was capitalized as debt issuance costs included in other assets and long-term debt on the consolidated balance sheet. The remaining $0.4 million was included in interest expense, net for the year ended December 31, 2019 . In addition, the redemption of the previously existing senior secured credit facility resulted in interest expense, net of approximately $0.4 million for the year ended December 31, 2019 . The interest rate applicable to the term loan facility as of December 31, 2019 was 3.04% . The weighted average interest rate applicable to the outstanding borrowings under the revolving credit facility was 3.54% as of December 31, 2019 . As of December 31, 2019 , the Company had available borrowings under its revolving credit facility of $338.5 million after giving effect to $11.2 million of outstanding letters of credit. Senior Secured Credit Facility On April 27, 2016 , the Company entered into a senior secured credit facilities agreement arranged by Wells Fargo. As amended, this agreement provided for (i) a $275.0 million multi‑currency revolving credit facility, including a $25.0 million letter of credit sublimit, a $25.0 million swing line sublimit, a C$35.0 million sublimit for Acushnet Canada, Inc., a £30.0 million sublimit for Acushnet Europe Limited and an alternative currency sublimit of $100.0 million for borrowings in Canadian dollars, euros, pounds sterling and Japanese yen (“revolving credit facility”), (ii) a $375.0 million term loan A facility and (iii) a $100.0 million delayed draw term loan A facility. During the first quarter of 2017, the Company drew down $100.0 million on the delayed draw term loan A facility and $47.8 million under the revolving credit facility to substantially fund the equity appreciation rights (“EAR") plan payout. In connection with amending the senior secured credit facilities during the second quarter of 2018, the Company incurred approximately $0.4 million in fees and expenses, which were initially recorded as debt issuance costs and recognized as interest expense over the term of the senior secured credit facilities. The interest rate applicable to the term loan A facility and delayed draw term loan A facility as of December 31, 2018 was 4.02% . Debt Covenants The restated credit agreement contains a number of covenants that, among other things, restrict the ability of the Company, subject to certain exceptions, to incur, assume, or permit to exist additional indebtedness or guarantees; incur liens; make investments and loans; pay dividends, make payments on, or redeem or repurchase capital stock or make prepayments, repurchases or redemptions of certain indebtedness; engage in mergers, liquidations, dissolutions, asset sales, and other non-ordinary course dispositions (including sale leaseback transactions); amend or otherwise alter terms of certain indebtedness or certain other agreements; enter into agreements limiting subsidiary distributions or containing negative pledge clauses; engage in certain transactions with affiliates; alter the nature of the business that it conducts or change its fiscal year or accounting practices. Certain exceptions to these covenants are determined based on ratios that are calculated in part using the calculation of Adjusted EBITDA. The restated credit agreement also restricts the ability of Acushnet Holdings Corp. to engage in certain mergers or consolidations or engage in any activities other than permitted activities. The Company’s restated credit agreement contains certain customary affirmative and restrictive covenants, including, among others, financial covenants based on the Company’s leverage and interest coverage ratios. The restated credit agreement includes customary events of default, the occurrence of which, following any applicable cure period, would permit the lenders to, among other things, declare the principal, accrued interest and other obligations to be immediately due and payable. As of December 31, 2019 , the Company was in compliance with all covenants under the restated credit agreement. Change of Control A change of control is an event of default under the restated credit agreement which could result in the acceleration of all outstanding indebtedness and the termination of all commitments under the restated credit agreement and would allow the lenders under the restated credit agreement to enforce their rights with respect to the collateral granted. A change of control occurs if any person (other than certain permitted parties, including Fila) becomes the beneficial owner of 35% or more of the outstanding common stock of the Company. Other Short-Term Borrowings The Company has certain unsecured local credit facilities available through its subsidiaries. The weighted average interest rate applicable to the outstanding borrowings was 2.29% and 3.25% as of December 31, 2019 and 2018 , respectively. As of December 31, 2019 , the Company had available borrowings remaining under these local credit facilities of $60.1 million . Letters of Credit As of December 31, 2019 , there were outstanding letters of credit related to agreements, including the Company's restated credit facility, totaling $14.8 million of which $11.6 million was secured. As of December 31, 2018 , there were outstanding letters of credit related to agreements, including the Company's senior secured credit facility, totaling $15.5 million of which $12.4 million was secured. These agreements provided a maximum commitment for letters of credit of $59.8 million and $29.2 million as of December 31, 2019 and 2018 , respectively. Payments of Debt Obligations due by Period As of December 31, 2019 , principal payments due on outstanding long-term debt obligations were as follows: (in thousands) Year ending December 31, 2020 $ 17,500 2021 17,500 2022 17,500 2023 17,500 2024 280,000 Total $ 350,000</t>
  </si>
  <si>
    <t>Derivative Financial Instruments</t>
  </si>
  <si>
    <t>Derivative Instruments and Hedging Activities Disclosure [Abstract]</t>
  </si>
  <si>
    <t>Derivative Financial Instruments The Company principally uses derivative financial instruments to reduce the impact of changes in foreign currency exchange rates and interest rate fluctuations. The principal derivative financial instruments the Company enters into are foreign exchange forward contracts and interest rate swaps. The Company does not enter into derivative financial instrument contracts for trading or speculative purposes. Foreign Exchange Derivative Instruments Foreign exchange derivative instruments are foreign exchange forward contracts primarily used to reduce the impact of currency fluctuations related to inventory purchases not denominated in the functional currency of the non-U.S. subsidiary, thereby limiting currency risk that would otherwise result from changes in exchange rates. These instruments are designated as cash flow hedges. The periods of the foreign exchange forward contracts correspond to the periods of the forecasted transactions, which do not exceed 24 months subsequent to the latest balance sheet date. The primary foreign exchange forward contracts pertain to the U.S. dollar, the Japanese yen, the British pound sterling, the Canadian dollar, the Korean won and the euro. The gross U.S. dollar equivalent notional amount outstanding of all foreign exchange forward contracts designated under hedge accounting as of December 31, 2019 and 2018 was $287.9 million and $312.8 million , respectively. The Company also enters into foreign exchange forward contracts to mitigate the change in fair value of specific assets and liabilities which do not qualify as hedging instruments under U.S. GAAP. These undesignated instruments are recorded at fair value as a derivative asset or liability with the corresponding change in fair value recognized in selling, general and administrative expense. There were no outstanding foreign exchange forward contracts not designated under hedge accounting as of December 31, 2019 and 2018 . Interest Rate Derivative Instruments The Company enters into interest rate swap contracts to reduce the impact of variability in interest rates. Under the contracts, the Company pays fixed and receives variable rate interest, in effect converting a portion of its variable rate debt to fixed rate debt. The interest rate swap contracts are accounted for as cash flow hedges. As of December 31, 2019 and 2018 , the notional value of the Company's outstanding interest rate swap contracts was $160.0 million and $185.0 million , respectively. Impact on Financial Statements The fair value of hedge instruments recognized on the consolidated balance sheets was as follows: (in thousands) December 31, December 31, Balance Sheet Location Hedge Instrument Type Other current assets Foreign exchange forward $ 4,549 $ 6,116 Other noncurrent assets Foreign exchange forward 1,109 1,015 Accrued expenses and other liabilities Foreign exchange forward 2,561 578 Interest rate swap 1,862 526 Other noncurrent liabilities Foreign exchange forward 115 161 Interest rate swap 789 925 The hedge instrument gain (loss) recognized in accumulated other comprehensive loss, net of tax was as follows: Gain (Loss) Recognized in Other Comprehensive Loss Year ended December 31, (in thousands) 2019 2018 2017 Type of hedge Foreign exchange forward $ 5,490 $ 8,148 $ (15,558 ) Interest rate swap (2,185 ) (1,926 ) — $ 3,305 $ 6,222 $ (15,558 ) Gains and losses on derivative instruments designated as cash flow hedges are reclassified from accumulated other comprehensive loss, net of tax, at the time the forecasted transaction impacts the statement of operations. Based on the current valuation, during the next 12 months the Company expects to reclassify a net gain of $3.0 million related to foreign exchange derivative instruments from accumulated other comprehensive loss, net of tax into cost of goods sold and a net loss of $1.9 million related to interest rate derivative instruments from accumulated other comprehensive loss, net of tax into interest expense, net. For further information related to amounts recognized in accumulated other comprehensive loss, net of tax, see Note 17 . The hedge instrument gain (loss) recognized on the consolidated statements of operations was as follows: Year ended December 31, (in thousands) 2019 2018 2017 Location of gain (loss) in statement of operations Foreign exchange forward: Cost of goods sold $ 8,465 $ (1,410 ) $ 1,329 Selling, general and administrative (1) 204 1,665 (2,732 ) Total $ 8,669 $ 255 $ (1,403 ) Interest Rate Swap: Interest expense, net $ (989 ) $ (476 ) $ — Total $ (989 ) $ (476 ) $ — _________________________________ (1) Relates to gains (losses) on foreign exchange forward contracts derived from previously designated cash flow hedges. Credit Risk The Company enters into derivative contracts with major financial institutions with investment grade credit ratings and is exposed to credit losses in the event of non-performance by these financial institutions. This credit risk is generally limited to the unrealized gains in the derivative contracts. However, the Company monitors the credit quality of these financial institutions and considers the risk of counterparty default to be minimal.</t>
  </si>
  <si>
    <t>Fair Value Measurements</t>
  </si>
  <si>
    <t>Fair Value Disclosures [Abstract]</t>
  </si>
  <si>
    <t>Fair Value Measurements Assets and liabilities measured at fair value on a recurring basis as of December 31, 2019 were as follows: Fair Value Measurements as of December 31, 2019 using: (in thousands) Level 1 Level 2 Level 3 Balance Sheet Location Assets Rabbi trust $ 6,070 $ — $ — Other current assets Foreign exchange derivative instruments — 4,549 — Other current assets Deferred compensation program assets 870 — — Other noncurrent assets Foreign exchange derivative instruments — 1,109 — Other noncurrent assets Total assets $ 6,940 $ 5,658 $ — Liabilities Foreign exchange derivative instruments $ — $ 2,561 $ — Accrued expenses and other liabilities Interest rate swap derivative instrument — 1,862 — Accrued expenses and other liabilities Deferred compensation program liabilities 870 — — Other noncurrent liabilities Foreign exchange derivative instruments — 115 — Other noncurrent liabilities Interest rate swap derivative instrument — 789 — Other noncurrent liabilities Total liabilities $ 870 $ 5,327 $ — Assets and liabilities measured at fair value on a recurring basis as of December 31, 2018 were as follows: Fair Value Measurements as of December 31, 2018 using: (in thousands) Level 1 Level 2 Level 3 Balance Sheet Location Assets Rabbi trust $ 8,415 $ — $ — Other current assets Foreign exchange derivative instruments — 6,116 — Other current assets Deferred compensation program assets 1,222 — — Other noncurrent assets Foreign exchange derivative instruments — 1,015 — Other noncurrent assets Total assets $ 9,637 $ 7,131 $ — Liabilities Foreign exchange derivative instruments $ — $ 578 $ — Accrued expenses and other liabilities Interest rate swap derivative instruments — 526 — Accrued expenses and other liabilities Deferred compensation program liabilities 1,222 — — Other noncurrent liabilities Foreign exchange derivative instruments — 161 — Other noncurrent liabilities Interest rate swap derivative instruments — 925 — Other noncurrent liabilities Total liabilities $ 1,222 $ 2,190 $ — Rabbi trust assets are used to fund certain retirement obligations of the Company. The assets underlying the Rabbi trust are equity and fixed income exchange‑traded funds. Deferred compensation program assets and liabilities represent a program where select employees could defer compensation until termination of employment. Effective July 29, 2011 , this program was amended to cease all employee compensation deferrals and provided for the distribution of all previously deferred employee compensation. The program remains in effect with respect to the value attributable to the employer match contributed prior to July 29, 2011 . Foreign exchange derivative instruments are foreign exchange forward contracts primarily used to limit currency risk that would otherwise result from changes in exchange rates (Note 11 ). The Company uses the mid‑price of foreign exchange forward rates as of the close of business on the valuation date to value each foreign exchange forward contract at each reporting period. Interest rate derivative instruments are contracts used to hedge the interest rate fluctuations of the Company's variable rate debt (Note 11 ). The valuation for the interest rate swap is calculated as the net of the discounted future cash flows of the pay and receive legs of the swap. Mid-market interest rates on the valuation date are used to create the forward curve for floating legs and discount curve.</t>
  </si>
  <si>
    <t>Pension and Other Postretirement Benefits</t>
  </si>
  <si>
    <t>Retirement Benefits [Abstract]</t>
  </si>
  <si>
    <t>Pension and Other Postretirement Benefits The Company has various pension and post-employment plans which provide for payment of benefits to certain eligible employees, mainly commencing between the ages of 50 and 65 , and for payment of certain disability benefits. After meeting certain qualifications, eligible employees acquire a vested right to future benefits. The benefits payable under the plans are generally determined on the basis of an employee's length of service and/or earnings. Employer contributions to the plans are made, as necessary, to ensure legal funding requirements are satisfied. The Company may make contributions in excess of the legal funding requirements. The Company provides postretirement healthcare benefits to certain retirees. Many employees and retirees outside of the United States are covered by government sponsored healthcare programs. The following table presents the change in benefit obligation, change in plan assets and funded status for the Company's defined benefit and postretirement benefit plans for the year ended December 31, 2019 : (in thousands) Pension Benefits (Underfunded) Pension Benefits (Overfunded) Postretirement Benefits Change in projected benefit obligation ("PBO") Benefit obligation at December 31, 2018 $ 274,821 $ 25,629 $ 14,412 Service cost 8,839 — 574 Interest cost 10,208 729 557 Actuarial loss 47,077 2,628 2,288 Curtailments (116 ) — — Settlements (27,438 ) — — Plan amendments 1,464 — — Participants’ contributions — — 498 Benefit payments (2,605 ) (639 ) (1,504 ) Foreign currency translation 290 742 — Projected benefit obligation at December 31, 2019 312,540 29,089 16,825 Accumulated benefit obligation at December 31, 2019 282,986 27,412 16,825 Change in plan assets Fair value of plan assets at December 31, 2018 176,044 40,700 — Return on plan assets 33,799 1,772 — Employer contributions 24,540 — 1,006 Participants’ contributions — — 498 Settlements (27,438 ) — — Benefit payments (2,605 ) (639 ) (1,504 ) Foreign currency translation 9 1,122 — Fair value of plan assets at December 31, 2019 204,349 42,955 — Funded status (fair value of plan assets less PBO) $ (108,191 ) $ 13,866 $ (16,825 ) The following table presents the change in benefit obligation, change in plan assets and funded status for the Company's defined benefit and postretirement benefit plans for the year ended December 31, 2018 : (in thousands) Pension Benefits (Underfunded) Pension Benefits (Overfunded) Postretirement Benefits Change in projected benefit obligation Benefit obligation at December 31, 2017 $ 316,882 $ 35,468 $ 16,052 Service cost 9,067 — 657 Interest cost 11,040 857 490 Actuarial gain (22,436 ) (5,255 ) (1,600 ) Curtailments (177 ) — — Settlements (36,244 ) (3,507 ) — Plan amendments — 285 — Participants’ contributions — — 378 Benefit payments (2,990 ) (580 ) (1,565 ) Foreign currency translation (321 ) (1,639 ) — Projected benefit obligation at December 31, 2018 274,821 25,629 14,412 Accumulated benefit obligation at December 31, 2018 240,270 23,821 14,412 Change in plan assets Fair value of plan assets at December 31, 2017 183,093 50,767 — Return on plan assets (11,863 ) (3,846 ) — Employer contributions 44,105 441 1,187 Participants’ contributions — — 378 Settlements (36,244 ) (3,507 ) — Benefit payments (2,990 ) (580 ) (1,565 ) Foreign currency translation (57 ) (2,575 ) — Fair value of plan assets at December 31, 2018 176,044 40,700 — Funded status (fair value of plan assets less PBO) $ (98,777 ) $ 15,071 $ (14,412 ) The amount of pension and postretirement assets and liabilities recognized on the consolidated balance sheets was as follows: Pension Benefits Postretirement Benefits December 31, December 31, (in thousands) 2019 2018 2019 2018 Other noncurrent assets $ 13,866 $ 15,071 $ — $ — Accrued compensation and benefits (5,357 ) (10,391 ) (807 ) (721 ) Accrued pension and other postretirement benefits (102,834 ) (88,386 ) (16,018 ) (13,691 ) Net liability recognized $ (94,325 ) $ (83,706 ) $ (16,825 ) $ (14,412 ) The amounts in accumulated other comprehensive loss, net of tax on the consolidated balance sheets that have not yet been recognized as components of net periodic benefit cost were as follows: Pension Benefits Postretirement Benefits Year ended December 31, Year ended December 31, (in thousands) 2019 2018 2017 2019 2018 2017 Net actuarial gain (loss) at beginning of year $ (39,125 ) $ (44,892 ) $ (33,736 ) $ 12,315 $ 12,392 $ 8,055 Actuarial gain (loss) (27,123 ) (882 ) (14,554 ) (2,288 ) 1,600 5,075 Prior service cost (1,464 ) (285 ) — — — — Curtailment impact — (97 ) — — — — Settlement impact 4,324 4,982 2,740 — — — Amortization of actuarial (gain) loss 1,530 1,687 804 (1,436 ) (1,540 ) (601 ) Amortization of prior service cost (credit) 247 175 175 (137 ) (137 ) (137 ) Foreign currency translation (190 ) 187 (321 ) — — — Net actuarial gain (loss) at end of year $ (61,801 ) $ (39,125 ) $ (44,892 ) $ 8,454 $ 12,315 $ 12,392 The expected prior service cost (credit) that will be amortized from accumulated other comprehensive loss, net of tax, into net periodic benefit cost in the next fiscal year is a cost of $0.3 million for the pension plans and a credit of $0.1 million for the postretirement plans. The expected actuarial (gain) loss that will be amortized from accumulated other comprehensive loss, net of tax, into net periodic benefit cost in the next fiscal year is a loss of $3.8 million for the pension benefit plans and a gain of $0.9 million for the postretirement benefit plans. Components of net periodic benefit cost were as follows: Pension Benefits Postretirement Benefits Year ended December 31, Year ended December 31, (in thousands) 2019 2018 2017 2019 2018 2017 Components of net periodic benefit cost Service cost $ 8,839 $ 9,067 $ 9,217 $ 574 $ 657 $ 955 Interest cost 10,937 11,897 11,832 557 490 713 Expected return on plan assets (12,987 ) (13,041 ) (12,006 ) — — — Curtailment income (118 ) (97 ) — — — — Settlement expense 4,324 4,982 2,740 — — — Amortization of net (gain) loss 1,530 1,687 804 (1,436 ) (1,540 ) (601 ) Amortization of prior service cost (credit) 247 175 175 (137 ) (137 ) (137 ) Net periodic benefit cost (credit) $ 12,772 $ 14,670 $ 12,762 $ (442 ) $ (530 ) $ 930 The non-service cost components of net periodic benefit cost (credit) are included in other expense, net in the consolidated statement of operations (Note 18 ). The weighted average assumptions used to determine benefit obligations at December 31, 2019 and 2018 were as follows: Pension Benefits Postretirement Benefits 2019 2018 2019 2018 Discount rate 3.24 % 4.25 % 3.12 % 4.27 % Rate of compensation increase 3.97 % 4.00 % N/A N/A The weighted average assumptions used to determine net periodic benefit cost (credit) for the years ended December 31, 2019 , 2018 and 2017 were as follows: Pension Benefits Postretirement Benefits 2019 2018 2017 2019 2018 2017 Discount rate 4.25 % 3.62 % 4.17 % 4.27 % 3.61 % 4.08 % Expected long-term rate of return on plan assets 5.84 % 5.77 % 5.77 % N/A N/A N/A Rate of compensation increase 4.00 % 4.01 % 4.02 % N/A N/A N/A The assumed healthcare cost trend rates used to determine benefit obligations and net periodic benefit cost (credit) for postretirement benefits as of and for the years ended December 31, 2019 , 2018 and 2017 were as follows: 2019 2018 2017 Healthcare cost trend rate assumed for next year 6.03%/8.44% 6.25%/9.00% 5.50%/8.50% Rate that the cost trend rate is assumed to decline (the ultimate trend rate) 4.50 % 4.50 % 4.50 % Year that the rate reaches the ultimate trend rate 2027 2027 2024 Assumed healthcare cost trend rates have a significant effect on the amounts reported for the postretirement benefits. A one-percentage-point change in assumed healthcare cost trend rates would have the following effects: 2019 2018 (in thousands) One-Percentage Point Increase One-Percentage Point Decrease One-Percentage Point Increase One-Percentage Point Decrease Effect on total of service cost and interest cost $ 68 $ (61 ) $ 72 $ (64 ) Effect on projected benefit obligation 710 (642 ) 632 (572 ) Plan Assets Pension assets by major category of plan assets and the type of fair value measurement as of December 31, 2019 were as follows: (in thousands) Total Quoted Prices in Active Markets for Identical Assets (Level 1) Significant Observable Inputs (Level 2) Significant Unobservable Inputs (Level 3) Asset category Individual securities Fixed income $ 1,682 $ — $ 1,682 $ — Commingled funds Measured at net asset value 245,622 — — — $ 247,304 $ — $ 1,682 $ — Pension assets by major category of plan assets and the type of fair value measurement as of December 31, 2018 were as follows: (in thousands) Total Quoted Prices in Active Markets for Identical Assets (Level 1) Significant Observable Inputs (Level 2) Significant Unobservable Inputs (Level 3) Asset category Individual securities Fixed income $ 1,682 $ — $ 1,682 $ — Commingled funds Measured at net asset value 215,062 — — — $ 216,744 $ — $ 1,682 $ — Pension assets include fixed income securities and commingled funds. Fixed income securities are valued at daily closing prices or institutional mid-evaluation prices provided by independent industry-recognized pricing sources. Commingled funds are not traded in active markets with quoted prices and as a result, are valued using the net asset values provided by the administrator of the fund. The investments underlying the net asset values are based on quoted prices traded in active markets. In accordance with ASU 2015-7, “Fair Value Measurement: Disclosures for Investments in Certain Entities that Calculate Net Asset Value per Share (or Its Equivalent)”, the Company has elected the practical expedient to exclude assets measured at net asset value from the fair value hierarchy. The Company's investment strategy is to optimize investment returns through a diversified portfolio of investments, taking into consideration underlying plan liabilities and asset volatility. Asset allocations are based on the underlying liability structure and local regulations. All retirement asset allocations are reviewed periodically to ensure the allocation meets the needs of the liability structure. Master trusts were established to hold the assets of the Company's U.S. defined benefit plan. During the year ended December 31, 2019 , the U.S. defined benefit plan asset allocation of these trusts targeted a return-seeking investment allocation of 57% to 72% and a liability-hedging investment allocation of 28% to 43% . During the year ended December 31, 2018 , the U.S. defined benefit plan asset allocation of these trusts targeted a return-seeking investment allocation of 50% to 76% and a liability-hedging investment allocation of 24% to 50% . Return-seeking investments include equities, real estate, high yield bonds and other instruments. Liability-hedging investments include assets such as corporate and government fixed income securities. The Company's future expected blended long-term rate of return on plan assets of 5.01% is determined based on long-term historical performance of plan assets, current asset allocation, and projected long-term rates of return. Estimated Contributions The Company expects to make pension contributions of approximately $20.6 million during 2020 based on current assumptions as of December 31, 2019 . Estimated Future Retirement Benefit Payments The following retirement benefit payments, which reflect expected future service, are expected to be paid as follows: (in thousands) Pension Benefits Postretirement Benefits Year ending December 31, 2020 $ 23,308 $ 807 2021 22,808 981 2022 23,017 1,108 2023 26,913 1,165 2024 27,333 1,290 Thereafter 144,095 6,989 $ 267,474 $ 12,340 The estimated future retirement benefit payments noted above are estimates and could change significantly based on differences between actuarial assumptions and actual events and decisions related to lump sum distribution options that are available to participants in certain plans. International Plans Pension coverage for certain eligible employees of the Company's international subsidiaries is provided, to the extent deemed appropriate, through separate defined benefit pension plans. The international defined benefit pension plans are included in the tables above. As of December 31, 2019 and 2018 , the international pension plans had total projected benefit obligations of $48.8 million and $43.9 million , respectively, and fair values of plan assets of $45.1 million and $44.0 million , respectively. The majority of the plan assets are invested in equity securities. The net periodic benefit cost related to international plans was $0.9 million , $0.4 million and $0.9 million for the years ended December 31, 2019 , 2018 and 2017 , respectively. The expected prior service cost that will be amortized from accumulated other comprehensive loss, net of tax, into net periodic benefit cost in the next fiscal year is $0.1 million . The expected actuarial loss that will be amortized from accumulated other comprehensive loss, net of tax, into net periodic benefit cost in the next fiscal year is $0.1 million . Defined Contribution Plans The Company sponsors a number of defined contribution plans and company contributions related to these plans are determined under various formulas. Company contributions to defined contribution plans amounted to $16.3 million , $16.5 million and $13.8 million for the years ended December 31, 2019 , 2018 and 2017 , respectively.</t>
  </si>
  <si>
    <t>Income Taxes</t>
  </si>
  <si>
    <t>Income Tax Disclosure [Abstract]</t>
  </si>
  <si>
    <t>Income Taxes The components of income before income taxes were as follows: Year ended December 31, (in thousands) 2019 2018 2017 Domestic operations $ 70,632 $ 54,003 $ 61,158 Foreign operations 94,533 96,301 90,518 Income before income taxes $ 165,165 $ 150,304 $ 151,676 Income tax expense/ (benefit) was as follows: Year ended December 31, (in thousands) 2019 2018 2017 Current expense (benefit) United States $ 1,121 $ 1,795 $ (906 ) Foreign 31,005 29,896 28,109 Current income tax expense 32,126 31,691 27,203 Deferred expense (benefit) United States 9,539 16,222 21,189 Foreign (1,065 ) (681 ) 83 Deferred income tax expense 8,474 15,541 21,272 Total income tax expense $ 40,600 $ 47,232 $ 48,475 The following table represents a reconciliation of income taxes computed at the federal statutory income tax rate of 21% for 2019 , 21% for 2018 , and 35% for 2017 to income tax expense as reported: Year ended December 31, (in thousands) 2019 2018 2017 Income tax expense computed at federal statutory income tax rate $ 34,685 $ 31,564 $ 53,086 Foreign taxes, net of credits 714 13,316 (16,840 ) Impact of the 2017 Tax Act — 10,801 12,619 Net adjustments for uncertain tax positions 799 771 508 State and local taxes 1,832 2,349 1,313 Equity appreciation rights — — (765 ) Nondeductible expenses 1,179 962 1,407 Valuation allowance 2,882 (10,038 ) 90 Tax credits (607 ) (2,800 ) (3,240 ) Miscellaneous other, net (884 ) 307 297 Income tax expense as reported $ 40,600 $ 47,232 $ 48,475 Effective income tax rate 24.6 % 31.4 % 32.0 % The 2017 Tax Act was signed into law on December 22, 2017. The 2017 Tax Act significantly revised the U.S. corporate income tax by, among other things, lowering the statutory corporate tax rate from 35% to 21% , eliminating certain deductions, imposing a mandatory one-time tax (“Transition Tax”) on accumulated earnings of foreign subsidiaries as of 2017, introducing new tax regimes, and changing how foreign earnings are subject to U.S. tax. The 2017 Tax Act also enhanced and extended through 2026 the option to claim accelerated depreciation deductions on qualified property. In accordance with the 2017 Tax Act, the Company recorded a provisional tax expense of approximately $7.8 million in the fourth quarter of 2017, the period in which the legislation was enacted. This amount was primarily comprised of the remeasurement of federal net deferred tax assets resulting from the permanent reduction in the U.S. statutory corporate tax rate to 21% from 35% of approximately $4.0 million , the Transition Tax on the accumulated earnings of foreign subsidiaries of the Company of approximately $8.6 million , offset by the release of the deferred tax liability previously recorded on unremitted earnings of $4.8 million . Additionally,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2017 Tax Act. December 22, 2018 marked the end of the measurement period for purposes of SAB 118. As such, the Company has completed its analysis, based upon currently available legislative updates, proposed regulations, and other administrative guidance issued related to the 2017 Tax Act, which resulted in an additional tax expense in the fourth quarter of 2018 of $10.3 million and a total tax expense of $13.9 million for the year ended December 31, 2018 . The Company has determined that its undistributed earnings for most of its foreign subsidiaries are not permanently reinvested. The Company has provided for withholding taxes on all unremitted earnings, as required. The components of net deferred tax assets (liabilities) were as follows: December 31, (in thousands) 2019 2018 Deferred tax assets Compensation and benefits $ 13,208 $ 14,036 Share-based compensation 2,682 7,446 Pension and other postretirement benefits 24,260 22,285 Inventories 15,379 11,505 R&amp;D capitalization 12,925 6,449 Lease liability 9,669 — Partnership investment 223 110 Transaction costs 1,365 1,580 Nondeductible accruals and reserves 6,907 7,248 Miscellaneous 2,802 2,379 Net operating loss and other tax carryforwards 74,586 80,671 Gross deferred tax assets 164,006 153,709 Valuation allowance (18,424 ) (15,542 ) Total deferred tax assets 145,582 138,167 Deferred tax liabilities Property, plant and equipment (6,687 ) (8,057 ) Identifiable intangible assets (62,349 ) (54,681 ) Right-of-use assets (9,407 ) — Foreign exchange derivative instruments (154 ) (1,176 ) Miscellaneous (1,281 ) (860 ) Total deferred tax liabilities (79,878 ) (64,774 ) Net deferred tax asset $ 65,704 $ 73,393 Under U.S. tax law and regulations, certain changes in the ownership of the Company’s shares can limit the annual utilization of tax attributes (tax loss and tax credit carryforwards) that were generated prior to such ownership changes. The annual limitation could affect the realizability of the Company’s deferred tax assets recorded in the financial statement for its tax credit carryforwards because the carryforward periods have a finite duration. The 2016 initial public offering, and associated share transfers, resulted in significant changes in the composition of the ownership of the Company’s shares. Based on its analysis of the change of ownership tax rules in conjunction with the estimated amount and source of its future earnings and related tax profile, the Company believes its existing U.S. tax attributes will be utilized prior to their expiration, with the exception of certain tax attributes for which the Company has established a valuation allowance. As of December 31, 2019 and 2018 , the Company had state net operating loss (“NOL”) carryforwards of $141.3 million and $158.9 million , respectively. These NOL carryforwards expire between 2020 and 2037 . As of December 31, 2019 and 2018 , the Company had foreign tax credit carryforwards of $55.0 million and $59.4 million , respectively. These foreign tax credits will begin to expire in 2022 . As of December 31, 2019 and 2018 , the Company had U.S. general business credit carryforwards of $16.9 million and $14.3 million , respectively. These credits will begin to expire in 2031 . As of December 31, 2019 and 2018 , the Company had state research tax credits of $8.2 million and $10.3 million , respectively. These credits will begin to expire in 2030 . Changes in the valuation allowance for deferred tax assets were as follows: Year ended December 31, (in thousands) 2019 2018 2017 Valuation allowance at beginning of year $ 15,542 $ 25,579 $ 21,726 Increases (decreases) recorded to income tax provision 2,882 (10,037 ) 3,853 Valuation allowance at end of year $ 18,424 $ 15,542 $ 25,579 The Company evaluates the realizability of its deferred tax assets based upon the weight of available positive and negative evidence. In assessing the realizability of these assets, the Company considered numerous factors including historical profitability, the character and estimated future taxable income, prudent and feasible tax planning strategies, and the industry in which it operates. The Company’s conclusion was primarily driven by cumulative income in the U.S. tax jurisdiction and projections of future income driven by the sustained profitability. The change in the valuation allowance of $2.9 million is principally due to excess U.S. foreign tax credits arising from our Japan branch operations and generated state tax attributes that we expect to expire unutilized, partially offset by the release of the Company’s previously recoded valuation allowance in Hong Kong. In 2018, the change in the valuation allowance was comprised of an $18.4 million release of its previously recorded valuation allowance against state deferred tax assets, partially offset by an increase of $0.4 million related to state tax attributes, and an increase of $8.0 million related to excess U.S. foreign tax credits arising from its Japan branch operations. During 2018, the Company early adopted ASU 2018-02, “ Income Statement—Reporting Comprehensive Income (Topic 220) ” ("ASU 2018-02") under the aggregate portfolio approach. ASU 2018-02 allows for reclassification of stranded tax effects on items resulting from the 2018 Tax Act from AOCI to retained earnings. Certain tax effects become stranded in AOCI when deferred tax balances originally recorded at the historical income tax rate are adjusted in income from continuing operations based on a lower newly enacted income tax rate. As a result of the adoption, we reclassified the stranded income tax effects resulting from the 2017 Tax Act, decreasing accumulated other comprehensive loss by $4.1 million with a corresponding increase to retained earnings. The reclassification was primarily comprised of amounts relating to available-for-sale securities, pension, postretirement benefit plan obligations and currency translation matters. The Company's unrecognized tax benefits represent tax positions for which reserves have been established. The following table represents a reconciliation of the activity related to the unrecognized tax benefits, excluding accrued interest and penalties: (in thousands) 2019 2018 2017 Unrecognized tax benefits at beginning of year $ 11,646 $ 11,049 $ 11,347 Gross additions - current year tax positions 787 801 1,159 Gross additions - acquired tax positions 659 — — Gross reductions - prior year tax positions (248 ) (91 ) (348 ) Gross reductions - Acquired tax positions settled with tax authorities (461 ) (113 ) (1,241 ) Impact of change in foreign exchange rates (16 ) — 132 Unrecognized tax benefits at end of year $ 12,367 $ 11,646 $ 11,049 As of December 31, 2019 , 2018 and 2017 , the unrecognized tax benefits of $12.4 million , $11.6 million and $11.0 million , respectively, would affect the Company's future effective tax rate if recognized. The Company does not anticipate a material change in unrecognized tax benefits within the next 12 months. As of December 31, 2019 , 2018 and 2017 , the Company had unrecognized tax benefits included in the amounts above of $5.0 million , $5.0 million and $4.9 million , respectively, related to periods prior to the Company's acquisition of Acushnet Company and as such, are indemnified by Beam. The Company recognizes accrued interest and penalties related to unrecognized tax benefits in the provision for income taxes on the consolidated statements of income. As of December 31, 2019 , 2018 and 2017 , the Company recognized a liability of $3.9 million , $3.3 million and $2.7 million , respectively for interest and penalties, of which $3.4 million , $3.0 million and $2.7 million is indemnified by Beam. Prior to the Company's acquisition of Acushnet Company, Acushnet Company or its subsidiaries filed certain combined tax returns with Beam. Those and other subsidiaries' income tax returns are periodically examined by various tax authorities. Beam is responsible for managing United States tax audits related to periods prior to July 29, 2011. Acushnet Company is obligated to support these audits and is responsible for managing all non-U.S. audits. The Company and certain subsidiaries have tax years that remain open and are subject to examination by tax authorities in the following major taxing jurisdictions: United States for years after July 29, 2011, Canada for years after 2014, Japan for years after 2014, Korea for years after 2016, and the United Kingdom for years after 2016. The Company files income tax returns on a combined, unitary, or stand-alone basis in multiple state and local jurisdictions, which generally have statute of limitations from three to four years. Various states and local income tax returns are currently in the process of examination. These examinations are unlikely to result in any significant changes to the amounts of unrecognized tax benefits on the consolidated balance sheet as of December 31, 2019 . The Company's income tax expense includes tax expense of $0.5 million , $0.3 million and $0.2 million for the years ended December 31, 2019 , 2018 and 2017 , respectively, related to the tax obligations indemnified by Beam. There is an offsetting amount included in other expense, net for the related adjustment to the Beam indemnification asset, resulting in no effect on net income.</t>
  </si>
  <si>
    <t>Equity [Abstract]</t>
  </si>
  <si>
    <t>Common Stock As of December 31, 2019 and 2018 , the Company's certificate of incorporation, as amended and restated, authorized the Company to issue 500,000,000 shares of $0.001 par value common stock. Each share of common stock entitles the holder to one vote on all matters submitted to a vote of the Company's shareholders. Common shareholders are entitled to receive dividends whenever funds are legally available and when declared by the Board of Directors, subject to the prior rights of holders of all classes of stock outstanding. Dividends The Company declared dividends per common share, including DERs (Note 16 ), during the periods presented as follows: Dividends per Common Share Amounts (in thousands) 2019: Fourth Quarter $ 0.14 $ 10,718 Third Quarter 0.14 10,726 Second Quarter 0.14 10,751 First Quarter 0.14 10,782 Total dividends declared in 2019 $ 0.56 $ 42,977 2018: Fourth Quarter $ 0.13 $ 9,968 Third Quarter 0.13 9,954 Second Quarter 0.13 9,917 First Quarter 0.13 9,917 Total dividends declared in 2018 $ 0.52 $ 39,756 2017: Fourth Quarter $ 0.12 $ 9,098 Third Quarter 0.12 9,146 Second Quarter 0.12 9,149 First Quarter 0.12 9,152 Total dividends declared in 2017 $ 0.48 $ 36,545 During the first quarter of 2020 , the Board of Directors declared a dividend of $0.155 per share to shareholders on record as of March 13, 2020 and payable on March 27, 2020 . Share Repurchase Program As of December 31, 2019, the Board of Directors had authorized the Company to repurchase up to an aggregate of $50.0 million of its issued and outstanding common stock from time to time. On February 11, 2020, the Board of Directors authorized the Company to repurchase up to an additional $50.0 million of its issued and outstanding common stock bringing the total authorization up to $100.0 million . Share repurchases may be effected in open market or privately negotiated transactions, including transactions with affiliates, with the timing of purchases and the amount of stock purchased generally determined at the discretion of the Company within the constraints of the Company’s credit agreement and general working capital needs. In connection with this share repurchase program, the Company entered into an agreement with Magnus to purchase from Magnus an equal amount of its common stock as it purchases on the open market at the same weighted average per share price. Under this agreement, the shares can be purchased from Magnus when the Company has purchased an aggregate $24.9 million of shares in the open market, or at an earlier determination date as agreed to by the parties. The Company's share repurchase activity was as follows: Year ended (in thousands, except share and per share amounts) December 31, 2019 Shares repurchased in the open market: Shares repurchased 591,983 Average price $ 26.31 Aggregate value $ 15,577 Shares repurchased from Magnus: Shares repurchased 535,983 Average price (1) $ 25.70 Aggregate value $ 13,775 Total shares repurchased: Shares repurchased 1,127,966 Average price $ 26.02 Aggregate value $ 29,352 _______________________________________________________________________________ (1) Average price including Magnus share repurchase liability was $26.31 as of December 31, 2019 . As of December 31, 2018 , there were no share repurchases made under this program. In relation to the Magnus share repurchase agreement, the Company and Magnus agreed upon a determination date of December 6, 2019 for shares to be repurchased from Magnus. The shares purchased during the year ended December 31, 2019 include 535,983 shares purchased from Magnus at an average price of $25.70 per share for an aggregate of $13.8 million . Subsequent to the determination date, the Company repurchased additional shares on the open market. As a result, the Company recorded a $1.8 million liability for an additional 56,000 shares of common stock to be repurchased from Magnus, which was included in accrued expenses and other liabilities and treasury stock on the consolidated balance sheet as of December 31, 2019 . Excluding the impact of the share repurchase liability, as of December 31, 2019 , the Company had $20.6 million remaining under the original $50.0 million share repurchase authorization, including $11.1 million</t>
  </si>
  <si>
    <t>Equity Incentive Plans</t>
  </si>
  <si>
    <t>Share-based Payment Arrangement [Abstract]</t>
  </si>
  <si>
    <t>Equity Incentive Plans On January 22, 2016 , the Company’s Board of Directors adopted the Acushnet Holdings Corp. 2015 Omnibus Incentive Plan (“2015 Plan”) pursuant to which the Company may grant stock options, stock appreciation rights, restricted shares of common stock, restricted stock units ("RSUs"), performance stock units (“PSUs”) and other share-based and cash-based awards to members of the Board of Directors, officers, employees, consultants and advisors of the Company. The 2015 Plan is administered by the compensation committee (the “Administrator”). The Administrator has the authority to establish the terms and conditions of any award issued or granted under the 2015 Plan. As of December 31, 2019 , the only awards that have been granted under the 2015 Plan are RSUs and PSUs. Restricted Stock and Performance Stock Units RSUs granted to members of the Board of Directors vest immediately into shares of common stock. RSUs granted to Company officers, employees, consultants and advisors of the Company vest ratably and in accordance with the terms of the grant, generally over one to three years subject to the recipient’s continued service to the Company. PSUs vest, subject to the recipient's continued employment with the Company, based upon the Company's performance against specified metrics which are generally over a three year performance period as defined in the award agreement. At the end of the performance period, the number of shares of stock that could be issued is fixed based upon the degree of achievement of the performance goals. The number of shares that could be issued can range from 0% to 200% of the participant's target award. Recipients of the awards granted under the 2015 Plan may elect to defer receipt of all or any portion of any shares of common stock issuable upon vesting to a future date elected by the recipient. All RSUs and PSUs granted under the 2015 Plan have DERs, which entitle holders of RSUs and PSUs to the same dividend value per share as holders of common stock and can be paid in either cash or common stock. DERs are subject to the same vesting and other terms and conditions as the corresponding unvested RSUs and PSUs. DERs are paid when the underlying shares of common stock are delivered. Each share issued with respect to RSUs and PSUs granted under the 2015 Plan reduces the number of shares available for grant. RSUs and PSUs forfeited and shares withheld to satisfy tax withholding obligations increase the number of shares available for grant. As of December 31, 2019 , there were 6,664,012 remaining shares of common stock reserved for issuance under the 2015 Plan of which 5,060,479 remain available for future grants. A summary of the Company’s RSUs and PSUs as of December 31, 2019 and 2018 and changes during the years then ended is presented below: Number Weighted- Number Weighted- Outstanding as of December 31, 2017 874,942 $ 20.15 1,185,912 $ 20.29 Granted 473,724 23.49 — — Vested (1) (466,834 ) 20.52 (900,226 ) 20.29 Forfeited — — (285,686 ) 20.29 Outstanding as of December 31, 2018 881,832 $ 21.75 — $ — Granted 655,522 23.51 207,077 23.47 Vested (2) (567,836 ) 20.81 — — Forfeited (22,275 ) 23.92 — — Outstanding as of December 31, 2019 947,243 $ 23.49 207,077 $ 23.47 _______________________________________________________________________________ (1) Included 63,490 shares of common stock related to RSUs and 900,226 shares of common stock related to PSUs that were not delivered as of December 31, 2018 . The aggregate fair value of RSUs vested and PSUs vested was $10.0 million and $19.0 million , respectively. (2) Included 161,165 shares of common stock related to RSUs and no shares of common stock related to PSUs that were not delivered as of December 31, 2019 . The aggregate fair value of RSUs vested was $12.9 million . A summary of shares of common stock issued related to the 2015 Plan, including the impact of any DERs issued in common stock, is presented below: Year ended Year ended December 31, 2019 December 31, 2018 RSUs PSUs RSUs PSUs Shares of common stock issued 410,787 900,226 403,538 — Shares of common stock withheld by the Company as payment by employees in lieu of cash to satisfy tax withholding obligations (126,242 ) (325,246 ) (122,795) — Net shares of common stock issued 284,545 574,980 280,743 — Cumulative undelivered shares of common stock 220,582 — 63,490 900,226 Compensation expense recorded related to RSUs and PSUs in the consolidated statement of operations was as follows: Year ended December 31, (in thousands) 2019 2018 2017 RSU $ 9,140 $ 12,353 $ 9,318 PSU 1,507 6,210 5,967 The remaining unrecognized compensation related to non-vested RSUs and non-vested PSUs granted was $13.4 million and $3.4 million , respectively, as of December 31, 2019 and is expected to be recognized over the related weighted average period of 1.7 years and 2.0 years, respectively. Compensation Expense The allocation of share-based compensation expense in the consolidated statement of operations was as follows: Year ended December 31, (in thousands) 2019 2018 2017 Cost of goods sold $ 722 $ 680 $ 408 Selling, general and administrative expense 9,402 16,507 13,687 Research and development 851 1,376 1,190 Total compensation expense before income tax 10,975 18,563 15,285 Income tax benefit 2,440 4,398 3,158 Total compensation expense, net of tax $ 8,535 $ 14,165 $ 12,127</t>
  </si>
  <si>
    <t>Accumulated Other Comprehensive Loss, Net of Tax</t>
  </si>
  <si>
    <t>Accumulated Other Comprehensive Loss, Net of Tax Accumulated other comprehensive loss, net of tax consists of foreign currency translation adjustments, unrealized gains and losses from derivative instruments designated as cash flow hedges (Note 11 ) and pension and other postretirement adjustments (Note 13 ). Prior to the adoption of ASU 2016-01 on January 1, 2018, accumulated other comprehensive loss, net of tax included unrealized gains from available-for-sale securities (Note 2 ). The components of and changes in accumulated other comprehensive loss, net of tax, were as follows: (in thousands) Foreign Currency Translation Adjustments Gains (Losses) on Gains (Losses) on Gains on Available- for-Sale Securities Pension and Other Postretirement Adjustments Accumulated Other Comprehensive Loss Balances as of December 31, 2017 $ (57,711 ) $ (2,280 ) $ — $ 1,721 $ (23,421 ) $ (81,691 ) Adoption of new accounting standards (Notes 2 &amp; 14) (2,171 ) — — (1,721 ) (2,240 ) (6,132 ) Other comprehensive income (loss) before reclassifications (11,971 ) 8,148 (1,926 ) — 620 (5,129 ) Amounts reclassified from accumulated other comprehensive loss, net of tax — 1,410 476 — 5,070 6,956 Tax benefit (expense) — (2,020 ) 352 — (1,375 ) (3,043 ) Balances as of December 31, 2018 $ (71,853 ) $ 5,258 $ (1,098 ) $ — $ (21,346 ) $ (89,039 ) Other comprehensive income (loss) before reclassifications 666 5,490 (2,185 ) — (31,065 ) (27,094 ) Amounts reclassified from accumulated other comprehensive loss, net of tax — (8,465 ) 989 — 4,528 (2,948 ) Tax benefit — 618 291 — 6,144 7,053 Balances as of December 31, 2019 $ (71,187 ) $ 2,901 $ (2,003 ) $ — $ (41,739 ) $ (112,028 )</t>
  </si>
  <si>
    <t>Interest Expense, Net and Other Expense, Net</t>
  </si>
  <si>
    <t>Interest Expense and Other (Income) Expense, Net</t>
  </si>
  <si>
    <t>Interest Expense, Net and Other Expense, Net The components of interest expense, net were as follows: Year ended December 31, (in thousands) 2019 2018 2017 Third party interest expense $ 19,472 $ 19,171 $ 16,907 Loss on interest rate swap 989 476 — Third party interest income (848 ) (1,245 ) (1,198 ) Total interest expense, net $ 19,613 $ 18,402 $ 15,709 The components of other expense, net were as follows: Year ended December 31, (in thousands) 2019 2018 2017 Indemnification (gains) losses $ (498 ) $ (258 ) $ 177 Non-service cost component of net periodic benefit cost 2,917 4,416 3,520 Other income (1,544 ) (529 ) (1,254 ) Total other expense, net $ 875 $ 3,629 $ 2,443</t>
  </si>
  <si>
    <t>Net Income per Common Share</t>
  </si>
  <si>
    <t>Earnings Per Share [Abstract]</t>
  </si>
  <si>
    <t>Net Income per Common Share The following is a computation of basic and diluted net income per common share attributable to Acushnet Holdings Corp.: Year ended December 31, (in thousands, except share and per share amounts) 2019 2018 2017 Net income attributable to Acushnet Holdings Corp. $ 121,070 $ 99,872 $ 98,695 Weighted average number of common shares: Basic 75,418,204 74,766,176 74,399,836 Diluted 75,759,605 75,472,342 74,590,999 Net income per common share attributable to Acushnet Holdings Corp.: Basic $ 1.61 $ 1.34 $ 1.33 Diluted $ 1.60 $ 1.32 $ 1.32 Net income per common share attributable to Acushnet Holdings Corp. was calculated under the treasury stock method. The Company’s potential dilutive securities for the years ended December 31, 2019 , 2018 , and 2017 include RSUs and PSUs. PSUs vest based upon achievement of performance targets and are excluded from the diluted shares outstanding unless the performance targets have been met as of the end of the applicable reporting period regardless of whether such performance targets are probable of achievement. As of December 31, 2018, an amount within the performance target range was achieved relating to the PSUs and as a result, the PSUs were included in diluted shares outstanding for the year ended December 31, 2018. The following securities have been excluded from the calculation of diluted weighted‑average common shares outstanding as their impact was determined to be anti‑dilutive: Year ended December 31, 2019 2018 2017 RSUs 1,013 13,885 360,659</t>
  </si>
  <si>
    <t>Segment Information</t>
  </si>
  <si>
    <t>Segment Reporting [Abstract]</t>
  </si>
  <si>
    <t>Segment Information The Company’s operating segments are based on how the Chief Operating Decision Maker (“CODM”) makes decisions about assessing performance and allocating resources. The Company has four reportable segments that are organized on the basis of product categories. These segments include Titleist golf balls, Titleist golf clubs, Titleist golf gear and FootJoy golf wear. The CODM primarily evaluates performance using segment operating income (loss). Segment operating income (loss) includes directly attributable expenses and certain shared costs of corporate administration that are allocated to the reportable segments, but excludes interest expense, net; the non-service cost component of net periodic benefit cost; transaction fees and other non-operating gains and losses as the Company does not allocate these to the reportable segments. The CODM does not evaluate a measure of assets when assessing performance. Results shown for the years ended December 31, 2019 , 2018 and 2017 are not necessarily those which would be achieved if each segment was an unaffiliated business enterprise. There are no intersegment transactions. Information by reportable segment and a reconciliation to reported amounts are as follows: Year ended December 31, (in thousands) 2019 2018 2017 Net sales Titleist golf balls $ 551,596 $ 523,967 $ 512,041 Titleist golf clubs 434,357 445,341 397,987 Titleist golf gear 149,984 146,067 142,911 FootJoy golf wear 441,871 439,681 437,455 Other 103,549 78,665 69,864 Total net sales $ 1,681,357 $ 1,633,721 $ 1,560,258 Segment operating income Titleist golf balls $ 93,305 $ 78,973 $ 78,419 Titleist golf clubs 38,811 45,156 32,084 Titleist golf gear 17,300 15,430 16,803 FootJoy golf wear 24,429 17,974 27,038 Other 15,043 15,560 14,904 Total segment operating income 188,888 173,093 169,248 Reconciling items: Interest expense, net (19,613 ) (18,402 ) (15,709 ) Non-service cost component of net periodic benefit cost (2,917 ) (4,416 ) (3,520 ) Transaction fees (2,654 ) (599 ) (686 ) Other 1,461 628 2,343 Total income before income tax $ 165,165 $ 150,304 $ 151,676 Depreciation and amortization expense by reportable segment are as follows: Year ended December 31, (in thousands) 2019 2018 2017 Depreciation and amortization Titleist golf balls $ 22,694 $ 24,155 $ 25,545 Titleist golf clubs 7,451 7,408 7,233 Titleist golf gear 1,603 1,531 1,425 FootJoy golf wear 6,451 6,731 6,058 Other 4,803 671 610 Total depreciation and amortization $ 43,002 $ 40,496 $ 40,871 Information as to the Company’s operations in different geographical areas is presented below. Net sales are categorized based on the location in which the sale originates. Year ended December 31, (in thousands) 2019 2018 2017 Net sales United States $ 884,791 $ 826,111 $ 789,879 EMEA (1) 230,465 219,803 205,200 Japan 182,681 199,107 201,264 Korea 223,365 221,146 200,394 Rest of world 160,055 167,554 163,521 Total net sales $ 1,681,357 $ 1,633,721 $ 1,560,258 ___________________________________ (1) Europe, the Middle East and Africa (“EMEA”) Long-lived assets (property, plant and equipment, net) categorized based on their location of domicile are as follows: Year ended December 31, (in thousands) 2019 2018 Long-lived assets United States $ 148,883 $ 146,596 EMEA 11,906 9,472 Japan 663 764 Korea 7,441 5,682 Rest of world (2) 62,682 65,874 Total long-lived assets $ 231,575 $ 228,388 ___________________________________ (2) Includes manufacturing facilities in Thailand with long lived assets of $49.4 million and $52.2 million as of December 31, 2019 and 2018 , respectively.</t>
  </si>
  <si>
    <t>Business Combinations</t>
  </si>
  <si>
    <t>Business Combinations [Abstract]</t>
  </si>
  <si>
    <t>Business Combinations On July 3, 2019 , the Company, through a majority owned subsidiary, completed the acquisition of KJUS, a premium global ski and golf sportswear company, for a purchase price of $28.7 million , net of cash acquired. As part of the acquisition, the Company recorded a redeemable noncontrolling interest of $5.0 million . Additionally, the Company issued a loan of $4.4 million to the minority shareholders which was recorded as a reduction to redeemable noncontrolling interest as of December 31, 2019 . The results of KJUS have been reported outside of the Company's reportable segments since the date of acquisition. On October 1, 2018 , the Company completed the acquisition of an 80% interest in certain assets and liabilities of PG Professional Golf, a leading supplier of pre-owned Titleist and other golf balls, for a purchase price of $14.4 million . The results of PG Professional Golf have been included in the Company's Titleist golf ball reporting segment since the date of acquisition. In January 2018, the Company acquired all of the assets of Links &amp; Kings, LLC for an immaterial amount. Links &amp; Kings, LLC is a company dedicated to the design and handcrafted production of luxury leather golf and lifestyle products. The results of Links &amp; Kings, LLC have been included in the Company's FootJoy golf wear reporting segment since the date of acquisition.</t>
  </si>
  <si>
    <t>Commitments and Contingencies</t>
  </si>
  <si>
    <t>Commitments and Contingencies Disclosure [Abstract]</t>
  </si>
  <si>
    <t>Commitments and Contingencies Purchase Obligations During the normal course of its business, the Company enters into agreements to purchase goods and services, including purchase commitments for production materials, finished goods inventory, capital expenditures and endorsement arrangements with professional golfers. The reported amounts exclude those liabilities included in accounts payable or accrued liabilities on the consolidated balance sheet as of December 31, 2019 . Purchase obligations by the Company as of December 31, 2019 were as follows: Payments Due by Period (in thousands) 2020 2021 2022 2023 2024 Thereafter Purchase obligations $ 128,242 $ 11,173 $ 2,269 $ 646 $ 450 $ 1,603 Contingencies In connection with the Company’s acquisition of Acushnet Company, Beam indemnified the Company for certain tax related obligations that relate to periods during which Fortune Brands, Inc. owned Acushnet Company. As of December 31, 2019 and 2018 , the Company’s estimate of its receivable for these indemnifications was $9.5 million and $8.9 million , respectively, which was recorded in other noncurrent assets on the consolidated balance sheets. Litigation</t>
  </si>
  <si>
    <t>Unaudited Quarterly Financial Data</t>
  </si>
  <si>
    <t>Quarterly Financial Information Disclosure [Abstract]</t>
  </si>
  <si>
    <t>Unaudited Quarterly Financial Data The table below summarizes quarterly results for fiscal 2019 : Quarter ended (unaudited) (in thousands) December 31, September 30, June 30, March 31, 2019 Net sales $ 368,271 $ 417,166 $ 462,218 $ 433,702 Gross profit 186,691 217,344 246,043 222,157 Income from operations 28,565 43,726 61,135 52,227 Net income 19,618 30,006 38,902 36,039 Net income attributable to Acushnet Holdings Corp. 17,859 29,797 38,488 34,926 Net income per common share attributable to Acushnet Holdings Corp.: Basic $ 0.24 $ 0.40 $ 0.51 $ 0.46 Diluted $ 0.24 $ 0.39 $ 0.51 $ 0.46 The table below summarizes quarterly results for fiscal 2018 : Quarter ended (unaudited) (in thousands) December 31, September 30, June 30, March 31, 2018 Net sales $ 343,355 $ 370,427 $ 478,138 $ 441,801 Gross profit 174,929 188,938 250,810 227,674 Income from operations 19,599 25,873 64,579 62,284 Net income 12,264 7,349 40,369 43,090 Net income attributable to Acushnet Holdings Corp. 11,418 7,063 39,907 41,484 Net income per common share attributable to Acushnet Holdings Corp.: Basic $ 0.15 $ 0.09 $ 0.53 $ 0.56 Diluted $ 0.15 $ 0.09 $ 0.53 $ 0.55 Net income per common share is computed individually for each of the quarters presented; therefore, the sum of the quarterly net income per common share may not necessarily equal the total for the year.</t>
  </si>
  <si>
    <t>Summary of Significant Accounting Policies (Policies)</t>
  </si>
  <si>
    <t>Basis of Presentation</t>
  </si>
  <si>
    <t>Use of Estimates</t>
  </si>
  <si>
    <t>Use of Estimates The preparation of the Company’s consolidated financial statements in accordance with U.S. GAAP requires management to make estimates and judgments that affect reported amounts of assets and liabilities and related disclosure of contingent assets and liabilities as of the date of the financial statements and the reported amounts of revenues and expenses during the reporting period. Actual results could differ from those estimates.</t>
  </si>
  <si>
    <t>Variable Interest Entities</t>
  </si>
  <si>
    <t>Variable Interest Entities VIEs are entities that, by design, either (i) lack sufficient equity to permit the entity to finance its activities independently, or (ii) have equity holders that do not have the power to direct the activities of the entity that most significantly impact its economic performance, the obligation to absorb the entity’s expected losses, or the right to receive the entity’s expected residual returns. The Company consolidates a VIE when it is the primary beneficiary, which is the party that has both (i) the power to direct the activities that most significantly impact the VIE’s economic performance and (ii) through its interests in the VIE, the obligation to absorb expected losses or the right to receive expected benefits from the VIE that could potentially be significant to the VIE. The Company consolidates the accounts of Acushnet Lionscore Limited, a VIE which is 40% owned by the Company. The sole purpose of the VIE is to manufacture the Company’s golf footwear and as such, the Company is deemed to be the primary beneficiary. The Company has presented separately on its consolidated balance sheets, to the extent material, the assets of its consolidated VIE that can only be used to settle specific obligations of its consolidated VIE and the liabilities of its consolidated VIE for which creditors do not have recourse to its general credit. The general creditors of the VIE do not have recourse to the Company. Certain directors of the VIE have guaranteed the credit lines of the VIE, for which there were no outstanding borrowings as of December 31, 2019 and 2018 . In addition, pursuant to the terms of the agreement governing the VIE, the Company is not required to provide financial support to the VIE.</t>
  </si>
  <si>
    <t>Noncontrolling Interests and Redeemable Noncontrolling Interest</t>
  </si>
  <si>
    <t>Noncontrolling Interests and Redeemable Noncontrolling Interest The ownership interests held by owners other than the Company in less than wholly-owned subsidiaries are classified as noncontrolling interests. Redeemable noncontrolling interests are those noncontrolling interests which are or may become redeemable at a fixed or determinable price on a fixed or determinable date, at the option of the holder, or upon occurrence of an event. The financial results and position of the noncontrolling interests are included in their entirety in the Company’s consolidated statements of operations and consolidated balance sheets. The value attributable to the noncontrolling interests is presented on the consolidated balance sheets, separately from the equity attributable to the Company. The value attributable to the redeemable noncontrolling interest is presented in the consolidated balance sheets as temporary equity between liabilities and shareholders’ equity. Net income (loss) and comprehensive income (loss) attributable to noncontrolling interests are presented separately on the consolidated statements of operations and consolidated statements of comprehensive income, respectively.</t>
  </si>
  <si>
    <t>Cash and Restricted Cash</t>
  </si>
  <si>
    <t>Concentration of Credit Risk and of Significant Customers</t>
  </si>
  <si>
    <t>Concentration of Credit Risk and of Significant Customers Financial instruments that potentially expose the Company to concentration of credit risk are cash and accounts receivable. Substantially all of the Company's cash deposits are maintained at large, creditworthy financial institutions. The Company's deposits, at times, may exceed federally insured limits. The Company does not believe that it is subject to unusual credit risk beyond the normal credit risk associated with commercial banking relationships. As part of its ongoing procedures, the Company monitors its concentration of deposits with various financial institutions in order to avoid any undue exposure. As of December 31, 2019 and 2018 , the Company had $30.0 million and $28.6 million , respectively, in banks located outside the United States. The risk with respect to the Company's accounts receivable is managed by the Company through its policy of monitoring the creditworthiness of its customers to which it grants credit terms in the normal course of business.</t>
  </si>
  <si>
    <t>Property, Plant and Equipment</t>
  </si>
  <si>
    <t>Property, Plant and Equipment Property, plant and equipment are recorded at cost less accumulated depreciation and amortization. Depreciation is recorded on a straight-line basis over the estimated useful lives of the assets. Gains or losses resulting from disposals are included in income from operations. Betterments and renewals, which improve and extend the life of an asset, are capitalized. Maintenance and repair costs are expensed as incurred. Estimated useful lives of property, plant and equipment asset categories were as follows: Buildings and improvements 15 - 40 years Machinery and equipment 3 - 10 years Furniture, fixtures and computer hardware 3 - 10 years Computer software 1 - 10 years Leasehold and tenant improvements are amortized over the shorter of the lease term or the estimated useful lives of the assets. Certain costs incurred in connection with the development of the Company's internal-use software are capitalized. Internal-use software development costs are primarily related to the Company's enterprise resource planning system. Costs incurred in the preliminary stages of development are expensed as incurred. Internal and external costs incurred in the application development phase, if direct and incremental, are capitalized until the software is substantially complete and ready for its intended use. Capitalization ceases upon completion of all substantial testing performed to ensure the product is ready for its intended use. Costs such as maintenance and training are expensed as incurred. The capitalized internal-use software costs are included in property, plant and equipment and once the software is placed into service are amortized over the estimated useful life which ranges from three to ten years</t>
  </si>
  <si>
    <t>Long-Lived Assets</t>
  </si>
  <si>
    <t>Long-Lived Assets Long-lived assets are recorded at cost less accumulated depreciation and amortization. Depreciation and amortization are recorded on a straight-line basis, generally over the estimated useful lives of the assets. A long-lived asset (including amortizing intangible assets) or asset group is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or asset group to the carrying amount of the asset or asset group. The cash flows are based on the best estimate of future cash flows derived from the most recent business projections. If the carrying value exceeds the sum of the undiscounted cash flows, an impairment loss is recognized based on the excess of the asset's or asset group's carrying value over its fair value. Fair value is determined based on discounted expected future cash flows on a market participant basis. The Company continually evaluates whether events and circumstances have occurred that indicate the remaining estimated useful life of long-lived assets may warrant revision or that the remaining balance may not be recoverable. These factors may include a significant deterioration of operating results, changes in business plans, or changes in anticipated cash flows.</t>
  </si>
  <si>
    <t>Goodwill and Indefinite-Lived Intangible Assets</t>
  </si>
  <si>
    <t xml:space="preserve">Goodwill and Indefinite-Lived Intangible Assets Goodwill and indefinite-lived intangible assets are not amortized but instead are measured for impairment at least annually, or more frequently when events or changes in circumstances indicate that the carrying amount of the asset may be impaired. Goodwill is assigned to reporting units for purposes of impairment testing. A reporting unit may be the same as an operating segment or one level below an operating segment. For purposes of assessing potential impairment, the Company compares the fair value of the reporting unit to its carrying value. If the fair value of the reporting unit exceeds the carrying value of the net assets assigned to that unit, goodwill is considered not impaired. If the carrying value of the net assets assigned to the reporting unit exceeds the fair value of the reporting unit, then the Company records goodwill impairment in the amount of the excess of a reporting unit’s carrying value over its fair value, not to exceed the total amount of goodwill allocated to the reporting unit. The fair value of the reporting units is determined using the income approach. The income approach uses a discounted cash flow analysis which involves applying appropriate discount rates to estimated future cash flows based on forecasts of sales, costs and capital requirements. Purchased intangible assets other than goodwill are amortized over their useful lives unless those lives are determined to be indefinite. Certain of the Company's trademarks have been assigned an indefinite life as the Company currently anticipates that these trademarks will contribute to its cash flows indefinitely. Indefinite-lived trademarks are reviewed for impairment annually and may be reviewed more frequently if indicators of impairment are present. Impairment losses are recorded to the extent that the carrying value of the indefinite-lived intangible asset exceeds its fair value. The Company measures the fair value of its trademarks using the relief-from-royalty method, which estimates the present value of royalty income that could be hypothetically earned by licensing the brand name to a third party over the remaining useful life. See Note 8 for additional information. </t>
  </si>
  <si>
    <t>Debt Issuance Costs</t>
  </si>
  <si>
    <t xml:space="preserve">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derivative instrument assets and liabilities are carried at fair value determined according to the fair value hierarchy described above (Note 11 and 12 ). The carrying value of accounts receivable, accounts payable and accrued expenses approximates fair value due to the short-term nature of these assets and liabilities. </t>
  </si>
  <si>
    <t>Pension and Other Postretirement Benefit Plans</t>
  </si>
  <si>
    <t>Pension and Other Postretirement Benefit Plans The Company provides U.S. and foreign defined benefit and defined contribution plans to certain eligible employees and postretirement benefits to certain retirees, including pensions, postretirement healthcare benefits and other postretirement benefits. Plan assets and obligations are measured using various actuarial assumptions, such as discount rates, rate of compensation increase, mortality rates, turnover rates and health care cost trend rates, as determined at each year end measurement date. The measurement of net periodic benefit cost is based on various actuarial assumptions, including discount rates, expected return on plan assets and rate of compensation increase, which are determined as of the prior year measurement date. The determination of the discount rate is generally based on an index created from a hypothetical bond portfolio consisting of high-quality fixed income securities with durations that match the timing of expected benefit payments. The expected return on plan assets is determined based on several factors, including adjusted historical returns, historical risk premiums for various asset classes and target asset allocations within the portfolio. Adjustments made to the historical returns are based on recent return experience in the equity and fixed income markets and the belief that deviations from historical returns are likely over the relevant investment horizon. Actual cost is also dependent on various other factors related to the employees covered by these plans. The effects of actuarial deviations from assumptions are generally accumulated and, if over a specified corridor, amortized over the remaining service period of the employees. The cost or benefit of plan changes, such as increasing or decreasing benefits for prior employee service (prior service cost), is deferred and included in expense on a straight-line basis over the average remaining service period of the related employees. The Company's actuarial assumptions are reviewed on an annual basis and modified when appropriate. To calculate the U.S. pension and postretirement benefit plan expense in 2019 , 2018 and 2017</t>
  </si>
  <si>
    <t>Income Taxes The Company accounts for income taxes using the asset and liability method, which requires the recognition of deferred tax assets and liabilities for the expected future tax consequences of temporary differences between consolidated financial statement carrying amounts and tax basis amounts at enacted tax rates expected to be in effect when the temporary differences reverse. A valuation allowance is recorded to reduce deferred income tax assets when it is more-likely-than-not that such assets will not be realized. Potential for recovery of deferred tax assets is evaluated by estimating the future taxable profits expected and considering prudent and feasible tax planning strategies. The Company records liabilities for uncertain income tax positions based on the two step process. The first step is recognition, where an individual tax position is evaluated as to whether it has a likelihood of greater than 50% of being sustained upon examination based on the technical merits of the position, including resolution of any related appeals or litigation processes. For tax positions that are currently estimated to have a less than 50% likelihood of being sustained, no tax benefit is recorded. For tax positions that have met the recognition threshold in the first step, the Company performs the second step of measuring the benefit to be recorded. The amount of the benefit that may be recognized is the largest amount that has a greater than 50% likelihood of being realized on ultimate settlement. The actual benefits ultimately realized may differ from the estimates. In future periods, changes in facts, circumstances, and new information may require the Company to change the recognition and measurement estimates with regard to individual tax positions. Changes in recognition and measurement estimates are recorded in income tax expense and liability in the period in which such changes occur. The Company recognizes accrued interest and penalties related to unrecognized tax benefits in the provision for income taxes on the consolidated statements of income. Beam has indemnified certain tax obligations that relate to periods during which Fortune Brands, Inc. owned Acushnet Company (Note 22 ). These estimated tax obligations are recorded in accrued taxes and other noncurrent liabilities, and the related indemnification receivable is recorded in other noncurrent assets on the consolidated balance sheet. Any changes in the value of these specifically identified tax obligations are recorded in the period identified in income tax expense and the related change in the indemnification asset is recorded in other expense, net on the consolidated statement of operations. See Note 14 for additional information. On December 22, 2017, the U.S. enacted the 2017 Tax Act. The 2017 Tax Act contains a new law that subjects the Company to a tax on Global Intangible Low-Taxed Income (“GILTI”), beginning in 2018. GILTI is a tax on foreign income in excess of a deemed return on tangible assets of related foreign corporations. Companies subject to GILTI have the option to account for the GILTI tax as a period cost if and when incurred, or to recognize deferred taxes for temporary differences, including outside basis differences, expected to reverse as GILTI. The Company has elected to account for GILTI as a period cost.</t>
  </si>
  <si>
    <t>Cost of Goods Sold</t>
  </si>
  <si>
    <t>Cost of Goods Sold Cost of goods sold includes all costs to make products salable, such as inbound freight, purchasing and receiving costs, inspection costs and transfer costs. In addition, all depreciation expense associated with assets used to manufacture products and make them salable is included in cost of goods sold.</t>
  </si>
  <si>
    <t>Product Warranty The Company has defined warranties generally ranging from one to two years</t>
  </si>
  <si>
    <t>Advertising and Promotion</t>
  </si>
  <si>
    <t>Selling</t>
  </si>
  <si>
    <t>Research and Development</t>
  </si>
  <si>
    <t>Research and Development Research and development expenses include product development, product improvement, product engineering, and process improvement costs and are expensed as incurred.</t>
  </si>
  <si>
    <t>Foreign Currency Translation and Transactions</t>
  </si>
  <si>
    <t>Derivative Financial Instruments All derivative instruments are recognized as either assets or liabilities on the consolidated balance sheet and are measured at fair value. If the derivative instrument is designated as a fair value hedge, the changes in the fair value of the derivative instruments and of the hedged item attributable to the hedged risk are recognized in earnings in the same period. If the derivative is designated as a cash flow hedge, the effective portions of changes in the fair value of the derivative are recorded as a component of accumulated other comprehensive loss and are recognized in the consolidated statement of operations when the hedged item affects earnings. Any portion of the change in fair value that is determined to be ineffective is immediately recognized in the consolidated statement of operations. Cash flows from derivative financial instruments and the related hedged transactions are included in cash flows from operating activities. See Note 11 for additional information.</t>
  </si>
  <si>
    <t>Share-based Compensation</t>
  </si>
  <si>
    <t>Recently Adopted Accounting Standards and Recently Issued Accounting Standards</t>
  </si>
  <si>
    <t>Recently Adopted Accounting Standards Leases On January 1, 2019, the Company adopted Accounting Standards Codification ("ASC") Topic 842, Leases ("ASC 842"), which requires the recognition of right-of-use assets and related operating and finance lease liabilities on the consolidated balance sheet. As permitted by ASC 842, the Company adopted ASC 842 using the optional transition approach, which allowed for a cumulative effect adjustment as of January 1, 2019, which is the date of initial application, and did not restate prior periods. As a result, the consolidated balance sheet prior to January 1, 2019 was not restated and continues to be reported under ASC Topic 840, Leases ("ASC 840"), which did not require the recognition of right-of-use assets and related operating lease liabilities on the consolidated balance sheet, and is not comparative. Under ASC 842, all leases are required to be recorded on the consolidated balance sheet and are classified as either operating or finance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the present value of the lease payments equals or exceeds substantially all of the fair value of the asset, or the leased asset is of a highly specialized nature. A lease is classified as an operating lease if it does not meet any one of these criteria. The lease classification affects the expense recognition in the consolidated statement of operations. Operating lease expense consists of the lease payments plus any initial direct costs and is recognized on a straight-line basis over the lease term in the consolidated statement of operations. Finance lease charges are split, where amortization of the right-of-use asset is recorded as depreciation and amortization expense and an implied interest component is recorded in interest expense, net. The expense recognition for operating leases and finance leases under ASC 842 is consistent with ASC 840. As a result, there is no impact on the results of operations presented in the Company's consolidated statements of operations and consolidated statements of comprehensive income for the periods presented as a result of the adoption of ASC 842. As permitted under ASC 842, the Company also elected to not reassess prior conclusions related to the identification, classification and accounting for initial direct costs for leases that commenced prior to January 1, 2019. As permitted under ASC 842, the Company elected to not use hindsight to determine lease terms. As permitted under ASC 842, the Company has elected to not separate non-lease components within its lease portfolio. As permitted under ASC 842, the Company has also elected not to recognize right-of-use assets and lease liabilities for short-term leases that have a term of 12 months or less. The effect of short-term leases on the Company's operating right-of-use assets and operating lease liabilities was not material. Upon adoption of ASC 842, the Company recognized operating lease right-of-use assets and operating lease liabilitie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direct costs incurred less any lease incentives received.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The discount rate implicit within the Company's leases is generally not determinable and therefore the Company determines the discount rate based on its incremental collateralized borrowing rate applicable to the location where the lease is held. The incremental borrowing rate for each of the Company's leases is determined based on the lease term and currency in which such lease payments are made. On January 1, 2019, the Company recorded an adjustment to operating lease right-of-use assets and the related lease liabilities of $49.8 million . The Company leases office and warehouse space, machinery and equipment, and vehicles, among other items. Certain leases include one or more options to renew, with renewal terms that can extend the lease term up to three years . For contracts entered into on or after the effective date, at the inception of a contract the Company assesses whether the contract is, or contains, a lease. The Company's assessment is based on: (1) whether the contract involves the use of a distinct identified asset, (2) whether the Company obtained the right to substantially all the economic benefit from the use of the asset throughout the period, and (3) whether the Company has the right to direct the use of the asset. See further discussion in Note 4 . Derivatives and Hedging (Topic 815): Targeted Improvements to Accounting for Hedging Activities On January 1, 2019, the Company adopted Accounting Standards Update ("ASU") 2017‑12, “Derivatives and Hedging (Topic 815): Targeted Improvements to Accounting for Hedging Activities ” ("ASU 2017-12"). The amendments in this update expand and refine hedge accounting guidance and align the recognition and presentation of the effects of the hedging instrument and the hedged item in the financial statements. ASU 2017-12 also simplified the application of hedge accounting guidance, hedge documentation requirements and the assessment of hedge effectiveness. The adoption of this standard did not have a material impact on the consolidated financial statements. Changes to the Disclosure Requirements for Fair Value Measurement On January 1, 2019, the Company adopted ASU 2018-13, "Fair Value Measurement (Topic 820) —Disclosure Framework —Changes to the Disclosure Requirements for Fair Value Measurement" ("ASU 2018-13"). The amendments in this update are meant to provide more relevant information regarding valuation techniques and inputs used to arrive at measures of fair value, uncertainty in the fair value measurements, and how changes in fair value measurements impact an entity's performance and cash flows. The adoption of this standard did not have an impact on the consolidated financial statements or related disclosures. Financial Instruments—Recognition and Measurement On January 1, 2018, the Company adopted ASU 2016-01, " Financial Instruments - Overall (Subtopic 825-10): Recognition and Measurement of Financial Assets and Financial Liabilities " ("ASU 2016-01"). ASU 2016-01 superseded the guidance to classify equity securities with readily determinable fair values into different categories (that is, trading or available-for-sale) and required equity securities to be measured at fair value with changes in the fair value recognized through net income, among other items (Note 17 ). As a result of the adoption of the amendments in this update, the Company recorded a reclassification of unrealized gains of $2.1 million from accumulated other comprehensive loss, net of tax to retained earnings. The comparative information for the year ended December 31, 2017 has not been restated and continues to be reported under the accounting standards in effect for such period. Recently Issued Accounting Standards Income Taxes In December 2019, the Financial Accounting Standards Board ("FASB") issued ASU 2019-12, "Income Taxes (Topic 740) —Simplifying the Accounting for Income Taxes ("ASU 2019-12"). The amendments in this update simplify the accounting for income taxes by removing certain exceptions to general principles in Topic 740. The amendments also improve consistent application and simplify U.S. GAAP for other areas of Topic 740 by clarifying and amending existing guidance. ASU 2019-12 is effective for fiscal years beginning after December 15, 2020. Early adoption is permitted. The Company is currently evaluating the impact this standard will have on its consolidated financial statements. Intangibles —Goodwill and Other —Internal-Use Software In August 2018, the FASB issued ASU 2018-15, "Intangibles —Goodwill and Other —Internal-Use Software (Subtopic 350-40): Customer's Accounting for Implementation Costs Incurred in a Cloud Computing Arrangement that is a Service Contract" ("ASU 2018-15").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fiscal years beginning after December 15, 2019 and should be applied either retrospectively or prospectively to all implementation costs incurred after the date of adoption. The adoption of this standard is not expected to have a material impact on the consolidated financial statements. Defined Benefit Plans—Changes to the Disclosure Requirements for Defined Benefit Plans In August 2018, the FASB issued ASU 2018-14, "Compensation —Retirement Benefits —Defined Benefit Plans —General (Subtopic 715-20) —Disclosure Framework —Changes to the Disclosure Requirements for Defined Benefit Plans" ("ASU 2018-14"). The amendments in this update remove defined benefit plan disclosures that are no longer considered cost-beneficial, clarify the specific requirements of disclosures, and add disclosure requirements identified as relevant. ASU 2018-14 is effective for fiscal years ending after December 15, 2020. Early adoption is permitted. The adoption of this standard should be applied to all periods presented. The adoption of this standard will not have a material impact on the consolidated financial statements. Financial Instruments—Credit Losses In June 2016, the FASB issued ASU 2016-13, "Financial Instruments —Credit Losses (Topic 326): Measurement of Credit Losses on Financial Instruments" ("ASU 2016-13") . ASU 2016-13 is intended to improve financial reporting by requiring timelier recording of credit losses on loans and other financial instruments held by financial institutions and other organizations. ASU 2016-13 requires the measurement of all expected credit losses for financial assets held at the reporting date based on historical experience, current conditions, and reasonable and supportable forecasts. Additionally, enhanced disclosures will be required to help investors and other financial statement users better understand significant estimates and judgments used in estimating credit losses, as well as the credit quality and underwriting standards of an organization’s portfolio. ASU 2016-13 is effective for fiscal years, and interim periods within those fiscal years, beginning after December 15, 2019. The Company does not expect the effect of adoption to have a material impact on its consolidated financial statements.</t>
  </si>
  <si>
    <t>Summary of Significant Accounting Policies (Tables)</t>
  </si>
  <si>
    <t>Schedule of estimated useful lives of property, plant and equipment</t>
  </si>
  <si>
    <t xml:space="preserve">Estimated useful lives of property, plant and equipment asset categories were as follows: Buildings and improvements 15 - 40 years Machinery and equipment 3 - 10 years Furniture, fixtures and computer hardware 3 - 10 years Computer software 1 - 10 years </t>
  </si>
  <si>
    <t>Leases (Tables)</t>
  </si>
  <si>
    <t>Components of lease cost and supplemental information</t>
  </si>
  <si>
    <t>Lease costs recognized on the consolidated statements of operations were as follows: (in thousands) Year ended Lease costs Location in Statement of Operations December 31, 2019 Operating Cost of goods sold $ 2,361 Selling, general and administrative 11,775 Research and development 773 Finance Amortization of lease assets Selling, general and administrative 8 Interest on lease liabilities Interest expense, net 2 Total lease cost $ 14,919 Supplemental cash flow information and non-cash activity related to the Company's leases are as follows: Year ended (in thousands) December 31, 2019 Cash paid for amounts included in the measurement of lease liabilities: Operating cash flows for operating leases $ 14,804 Operating cash flows for finance leases 2 Financing cash flows for finance leases 8 Non-cash right-of-use assets obtained in exchange for lease obligations: Operating leases $ 9,530 Finance leases 289 The weighted average remaining lease term and the weighted average discount rate for leases is as follows: December 31, 2019 Weighted average remaining lease term (years): Operating 5.8 Finance 5.9 Weighted average discount rate: Operating 3.42 % Finance 4.18 %</t>
  </si>
  <si>
    <t>Supplemental balance sheet information related to leases</t>
  </si>
  <si>
    <t>Lease costs recognized on the consolidated statements of operations were as follows: (in thousands) Year ended Lease costs Location in Statement of Operations December 31, 2019 Operating Cost of goods sold $ 2,361 Selling, general and administrative 11,775 Research and development 773 Finance Amortization of lease assets Selling, general and administrative 8 Interest on lease liabilities Interest expense, net 2 Total lease cost $ 14,919 Total rental expense for all operating leases amounted to $15.7 million and $16.3 million for the years ended December 31, 2018 and 2017 , respectively. Supplemental balance sheet information related to the Company's leases is as follows: (in thousands) Balance Sheet Location December 31, 2019 Right-of-use assets Operating Other noncurrent assets $ 44,407 Finance Property, plant and equipment, net 281 Total lease assets $ 44,688 Lease liabilities Operating Accrued expenses and other liabilities $ 11,336 Finance Accrued expenses and other liabilities 8 Operating Other noncurrent liabilities 34,137 Finance Long-term debt 273 Total lease liabilities $ 45,754</t>
  </si>
  <si>
    <t>Reconciliation of undiscounted cash flows for lease liabilities recorded on consolidated balance sheet</t>
  </si>
  <si>
    <t>The following table reconciles the undiscounted cash flows for leases as of December 31, 2019 to lease liabilities recorded on the consolidated balance sheet: Operating Finance (in thousands) Leases Leases Total 2020 $ 14,173 $ 59 $ 14,232 2021 10,321 57 10,378 2022 6,740 55 6,795 2023 3,889 53 3,942 2024 3,264 51 3,315 Thereafter 12,379 41 12,420 Total future lease payments 50,766 316 51,082 Less: Interest (5,293 ) (35 ) (5,328 ) Present value of lease liabilities $ 45,473 $ 281 $ 45,754 Accrued expenses and other liabilities $ 11,336 $ 8 $ 11,344 Other noncurrent liabilities 34,137 — 34,137 Long-term debt — 273 273 Total lease liabilities $ 45,473 $ 281 $ 45,754</t>
  </si>
  <si>
    <t>Schedule of future minimum rental payments under noncancelable operating leases</t>
  </si>
  <si>
    <t>Future minimum rental payments under noncancelable operating leases as of December 31, 2018 were as follows: (in thousands) Year ending December 31, 2019 $ 13,119 2020 11,053 2021 7,984 2022 5,345 2023 3,133 Thereafter 13,852 Total minimum rental payments $ 54,486</t>
  </si>
  <si>
    <t>Allowance for Doubtful Accounts (Tables)</t>
  </si>
  <si>
    <t>Schedule of activity related to the allowance for doubtful accounts</t>
  </si>
  <si>
    <t>The activity related to the allowance for doubtful accounts was as follows: Year ended December 31, (in thousands) 2019 2018 2017 Balance at beginning of year $ 7,272 $ 9,975 $ 12,255 Bad debt expense 573 (583 ) 337 Amount of receivables written off (2,706 ) (1,873 ) (3,300 ) Foreign currency translation and other 199 (247 ) 683 Balance at end of year $ 5,338 $ 7,272 $ 9,975</t>
  </si>
  <si>
    <t>Inventories (Tables)</t>
  </si>
  <si>
    <t>Schedule of inventories</t>
  </si>
  <si>
    <t>The components of inventories were as follows: (in thousands) December 31, December 31, Raw materials and supplies $ 87,675 $ 71,068 Work-in-process 22,024 21,763 Finished goods 288,669 268,376 Inventories $ 398,368 $ 361,207</t>
  </si>
  <si>
    <t>Property, Plant and Equipment, Net (Tables)</t>
  </si>
  <si>
    <t>Schedule of property, plant and equipment, net</t>
  </si>
  <si>
    <t>The components of property, plant and equipment, net were as follows: (in thousands) December 31, December 31, Land $ 14,551 $ 14,515 Buildings and improvements 146,727 142,113 Machinery and equipment 171,230 160,707 Furniture, computers and equipment 40,143 36,405 Computer software 70,458 62,517 Construction in progress 25,044 19,999 Property, plant and equipment, gross 468,153 436,256 Accumulated depreciation and amortization (236,578 ) (207,868 ) Property, plant and equipment, net $ 231,575 $ 228,388</t>
  </si>
  <si>
    <t>Goodwill and Identifiable Intangible Assets, Net (Tables)</t>
  </si>
  <si>
    <t>Schedule of goodwill allocated to the Company's reportable segments and changes in the carrying amount of goodwill</t>
  </si>
  <si>
    <t xml:space="preserve">Goodwill allocated to the Company's reportable segments and changes in the carrying amount of goodwill were as follows: (in thousands) Titleist Golf Balls Titleist Golf Clubs Titleist FootJoy Golf Wear Other Total Balances at December 31, 2017 $ 119,634 $ 58,101 $ 14,088 $ 2,585 $ 8,995 $ 203,403 Acquisitions (Note 21) 8,492 — — 1,071 — 9,563 Foreign currency translation (1,931 ) (949 ) (222 ) (43 ) (150 ) (3,295 ) Balances at December 31, 2018 126,195 57,152 13,866 3,613 8,845 209,671 Acquisitions (Note 21) — — — — 4,749 4,749 Foreign currency translation (214 ) (104 ) (25 ) (5 ) (16 ) (364 ) Balances at December 31, 2019 $ 125,981 $ 57,048 $ 13,841 $ 3,608 $ 13,578 $ 214,056 </t>
  </si>
  <si>
    <t>Schedule of net carrying value by class of identifiable intangible assets</t>
  </si>
  <si>
    <t>The net carrying value by class of identifiable intangible assets was as follows: December 31, 2019 December 31, 2018 (in thousands) Gross Accumulated Amortization Net Book Value Gross Accumulated Amortization Net Book Value Indefinite-lived: Trademarks $ 429,051 $ — $ 429,051 $ 429,051 $ — $ 429,051 Amortizing: Trademarks 5,503 (492 ) 5,011 1,600 (50 ) 1,550 Completed technology 74,715 (46,370 ) 28,345 73,900 (41,017 ) 32,883 Customer relationships 27,127 (8,923 ) 18,204 22,023 (7,250 ) 14,773 Licensing fees and other 32,666 (32,483 ) 183 32,384 (32,384 ) — Total intangible assets $ 569,062 $ (88,268 ) $ 480,794 $ 558,958 $ (80,701 ) $ 478,257</t>
  </si>
  <si>
    <t>Schedule of amortization expense related to identifiable intangible assets</t>
  </si>
  <si>
    <t>Identifiable intangible asset amortization expense for each of the next five fiscal years and beyond is expected to be as follows: (in thousands) Year ending December 31, 2020 $ 7,835 2021 7,835 2022 7,835 2023 7,835 2024 7,815 Thereafter 12,588 Total $ 51,743</t>
  </si>
  <si>
    <t>Product Warranty (Tables)</t>
  </si>
  <si>
    <t>Schedule of warranty obligation for accrued warranty expense</t>
  </si>
  <si>
    <t>The activity related to the Company’s warranty obligation for accrued warranty expense was as follows: Year ended December 31, (in thousands) 2019 2018 2017 Balance at beginning of year $ 3,331 $ 3,823 $ 3,526 Provision 6,863 5,909 5,801 Claims paid/costs incurred (6,481 ) (6,315 ) (5,653 ) Foreign currency translation and other 335 (86 ) 149 Balance at end of year $ 4,048 $ 3,331 $ 3,823</t>
  </si>
  <si>
    <t>Debt and Financing Arrangements (Tables)</t>
  </si>
  <si>
    <t>Schedule of debt and finance lease obligations</t>
  </si>
  <si>
    <t>The Company’s debt and finance lease obligations were as follows: (in thousands) December 31, 2019 December 31, Term loan facility $ 350,000 $ — Term loan A facility — 330,469 Delayed draw term loan A facility — 54,375 Revolving credit facility 50,321 — Other short-term borrowings 3,802 920 Finance lease obligations 273 — Debt issuance costs (2,072 ) (2,266 ) Total 402,324 383,498 Less: short-term debt and current portion of long-term debt 71,623 36,545 Total long-term debt and finance lease obligations $ 330,701 $ 346,953</t>
  </si>
  <si>
    <t>Schedule of principal payments on outstanding long-term debt obligations</t>
  </si>
  <si>
    <t>As of December 31, 2019 , principal payments due on outstanding long-term debt obligations were as follows: (in thousands) Year ending December 31, 2020 $ 17,500 2021 17,500 2022 17,500 2023 17,500 2024 280,000 Total $ 350,000</t>
  </si>
  <si>
    <t>Derivative Financial Instruments (Tables)</t>
  </si>
  <si>
    <t>Schedule of fair values of hedge instruments on the consolidated balance sheets</t>
  </si>
  <si>
    <t>The fair value of hedge instruments recognized on the consolidated balance sheets was as follows: (in thousands) December 31, December 31, Balance Sheet Location Hedge Instrument Type Other current assets Foreign exchange forward $ 4,549 $ 6,116 Other noncurrent assets Foreign exchange forward 1,109 1,015 Accrued expenses and other liabilities Foreign exchange forward 2,561 578 Interest rate swap 1,862 526 Other noncurrent liabilities Foreign exchange forward 115 161 Interest rate swap 789 925</t>
  </si>
  <si>
    <t>Schedule of hedge instruments included in accumulated other comprehensive loss</t>
  </si>
  <si>
    <t xml:space="preserve">The hedge instrument gain (loss) recognized in accumulated other comprehensive loss, net of tax was as follows: Gain (Loss) Recognized in Other Comprehensive Loss Year ended December 31, (in thousands) 2019 2018 2017 Type of hedge Foreign exchange forward $ 5,490 $ 8,148 $ (15,558 ) Interest rate swap (2,185 ) (1,926 ) — $ 3,305 $ 6,222 $ (15,558 ) </t>
  </si>
  <si>
    <t>Effect of hedge instruments in the consolidated statement of operations</t>
  </si>
  <si>
    <t>The hedge instrument gain (loss) recognized on the consolidated statements of operations was as follows: Year ended December 31, (in thousands) 2019 2018 2017 Location of gain (loss) in statement of operations Foreign exchange forward: Cost of goods sold $ 8,465 $ (1,410 ) $ 1,329 Selling, general and administrative (1) 204 1,665 (2,732 ) Total $ 8,669 $ 255 $ (1,403 ) Interest Rate Swap: Interest expense, net $ (989 ) $ (476 ) $ — Total $ (989 ) $ (476 ) $ — _________________________________ (1)</t>
  </si>
  <si>
    <t>Fair Value Measurements (Tables)</t>
  </si>
  <si>
    <t>Schedule of assets and liabilities measured at fair value on a recurring basis</t>
  </si>
  <si>
    <t xml:space="preserve">Assets and liabilities measured at fair value on a recurring basis as of December 31, 2019 were as follows: Fair Value Measurements as of December 31, 2019 using: (in thousands) Level 1 Level 2 Level 3 Balance Sheet Location Assets Rabbi trust $ 6,070 $ — $ — Other current assets Foreign exchange derivative instruments — 4,549 — Other current assets Deferred compensation program assets 870 — — Other noncurrent assets Foreign exchange derivative instruments — 1,109 — Other noncurrent assets Total assets $ 6,940 $ 5,658 $ — Liabilities Foreign exchange derivative instruments $ — $ 2,561 $ — Accrued expenses and other liabilities Interest rate swap derivative instrument — 1,862 — Accrued expenses and other liabilities Deferred compensation program liabilities 870 — — Other noncurrent liabilities Foreign exchange derivative instruments — 115 — Other noncurrent liabilities Interest rate swap derivative instrument — 789 — Other noncurrent liabilities Total liabilities $ 870 $ 5,327 $ — Assets and liabilities measured at fair value on a recurring basis as of December 31, 2018 were as follows: Fair Value Measurements as of December 31, 2018 using: (in thousands) Level 1 Level 2 Level 3 Balance Sheet Location Assets Rabbi trust $ 8,415 $ — $ — Other current assets Foreign exchange derivative instruments — 6,116 — Other current assets Deferred compensation program assets 1,222 — — Other noncurrent assets Foreign exchange derivative instruments — 1,015 — Other noncurrent assets Total assets $ 9,637 $ 7,131 $ — Liabilities Foreign exchange derivative instruments $ — $ 578 $ — Accrued expenses and other liabilities Interest rate swap derivative instruments — 526 — Accrued expenses and other liabilities Deferred compensation program liabilities 1,222 — — Other noncurrent liabilities Foreign exchange derivative instruments — 161 — Other noncurrent liabilities Interest rate swap derivative instruments — 925 — Other noncurrent liabilities Total liabilities $ 1,222 $ 2,190 $ — </t>
  </si>
  <si>
    <t>Pension and Other Postretirement Benefits (Tables)</t>
  </si>
  <si>
    <t>Schedule of change in benefit obligation, change in plan assets and funded status</t>
  </si>
  <si>
    <t>The following table presents the change in benefit obligation, change in plan assets and funded status for the Company's defined benefit and postretirement benefit plans for the year ended December 31, 2019 : (in thousands) Pension Benefits (Underfunded) Pension Benefits (Overfunded) Postretirement Benefits Change in projected benefit obligation ("PBO") Benefit obligation at December 31, 2018 $ 274,821 $ 25,629 $ 14,412 Service cost 8,839 — 574 Interest cost 10,208 729 557 Actuarial loss 47,077 2,628 2,288 Curtailments (116 ) — — Settlements (27,438 ) — — Plan amendments 1,464 — — Participants’ contributions — — 498 Benefit payments (2,605 ) (639 ) (1,504 ) Foreign currency translation 290 742 — Projected benefit obligation at December 31, 2019 312,540 29,089 16,825 Accumulated benefit obligation at December 31, 2019 282,986 27,412 16,825 Change in plan assets Fair value of plan assets at December 31, 2018 176,044 40,700 — Return on plan assets 33,799 1,772 — Employer contributions 24,540 — 1,006 Participants’ contributions — — 498 Settlements (27,438 ) — — Benefit payments (2,605 ) (639 ) (1,504 ) Foreign currency translation 9 1,122 — Fair value of plan assets at December 31, 2019 204,349 42,955 — Funded status (fair value of plan assets less PBO) $ (108,191 ) $ 13,866 $ (16,825 ) The following table presents the change in benefit obligation, change in plan assets and funded status for the Company's defined benefit and postretirement benefit plans for the year ended December 31, 2018 : (in thousands) Pension Benefits (Underfunded) Pension Benefits (Overfunded) Postretirement Benefits Change in projected benefit obligation Benefit obligation at December 31, 2017 $ 316,882 $ 35,468 $ 16,052 Service cost 9,067 — 657 Interest cost 11,040 857 490 Actuarial gain (22,436 ) (5,255 ) (1,600 ) Curtailments (177 ) — — Settlements (36,244 ) (3,507 ) — Plan amendments — 285 — Participants’ contributions — — 378 Benefit payments (2,990 ) (580 ) (1,565 ) Foreign currency translation (321 ) (1,639 ) — Projected benefit obligation at December 31, 2018 274,821 25,629 14,412 Accumulated benefit obligation at December 31, 2018 240,270 23,821 14,412 Change in plan assets Fair value of plan assets at December 31, 2017 183,093 50,767 — Return on plan assets (11,863 ) (3,846 ) — Employer contributions 44,105 441 1,187 Participants’ contributions — — 378 Settlements (36,244 ) (3,507 ) — Benefit payments (2,990 ) (580 ) (1,565 ) Foreign currency translation (57 ) (2,575 ) — Fair value of plan assets at December 31, 2018 176,044 40,700 — Funded status (fair value of plan assets less PBO) $ (98,777 ) $ 15,071 $ (14,412 )</t>
  </si>
  <si>
    <t>Schedule of amount of pension and postretirement assets and liabilities recognized on consolidated balance sheets</t>
  </si>
  <si>
    <t>The amount of pension and postretirement assets and liabilities recognized on the consolidated balance sheets was as follows: Pension Benefits Postretirement Benefits December 31, December 31, (in thousands) 2019 2018 2019 2018 Other noncurrent assets $ 13,866 $ 15,071 $ — $ — Accrued compensation and benefits (5,357 ) (10,391 ) (807 ) (721 ) Accrued pension and other postretirement benefits (102,834 ) (88,386 ) (16,018 ) (13,691 ) Net liability recognized $ (94,325 ) $ (83,706 ) $ (16,825 ) $ (14,412 )</t>
  </si>
  <si>
    <t>Schedule of amount in accumulated other comprehensive income (loss) on consolidated balance sheets that have not yet been recognized as components of net periodic benefit cost</t>
  </si>
  <si>
    <t>The amounts in accumulated other comprehensive loss, net of tax on the consolidated balance sheets that have not yet been recognized as components of net periodic benefit cost were as follows: Pension Benefits Postretirement Benefits Year ended December 31, Year ended December 31, (in thousands) 2019 2018 2017 2019 2018 2017 Net actuarial gain (loss) at beginning of year $ (39,125 ) $ (44,892 ) $ (33,736 ) $ 12,315 $ 12,392 $ 8,055 Actuarial gain (loss) (27,123 ) (882 ) (14,554 ) (2,288 ) 1,600 5,075 Prior service cost (1,464 ) (285 ) — — — — Curtailment impact — (97 ) — — — — Settlement impact 4,324 4,982 2,740 — — — Amortization of actuarial (gain) loss 1,530 1,687 804 (1,436 ) (1,540 ) (601 ) Amortization of prior service cost (credit) 247 175 175 (137 ) (137 ) (137 ) Foreign currency translation (190 ) 187 (321 ) — — — Net actuarial gain (loss) at end of year $ (61,801 ) $ (39,125 ) $ (44,892 ) $ 8,454 $ 12,315 $ 12,392</t>
  </si>
  <si>
    <t>Schedule of components of net periodic benefit cost</t>
  </si>
  <si>
    <t>Components of net periodic benefit cost were as follows: Pension Benefits Postretirement Benefits Year ended December 31, Year ended December 31, (in thousands) 2019 2018 2017 2019 2018 2017 Components of net periodic benefit cost Service cost $ 8,839 $ 9,067 $ 9,217 $ 574 $ 657 $ 955 Interest cost 10,937 11,897 11,832 557 490 713 Expected return on plan assets (12,987 ) (13,041 ) (12,006 ) — — — Curtailment income (118 ) (97 ) — — — — Settlement expense 4,324 4,982 2,740 — — — Amortization of net (gain) loss 1,530 1,687 804 (1,436 ) (1,540 ) (601 ) Amortization of prior service cost (credit) 247 175 175 (137 ) (137 ) (137 ) Net periodic benefit cost (credit) $ 12,772 $ 14,670 $ 12,762 $ (442 ) $ (530 ) $ 930</t>
  </si>
  <si>
    <t>Schedule of weighted average assumptions used to determine future benefit obligations and net periodic benefit cost</t>
  </si>
  <si>
    <t>The weighted average assumptions used to determine benefit obligations at December 31, 2019 and 2018 were as follows: Pension Benefits Postretirement Benefits 2019 2018 2019 2018 Discount rate 3.24 % 4.25 % 3.12 % 4.27 % Rate of compensation increase 3.97 % 4.00 % N/A N/A The weighted average assumptions used to determine net periodic benefit cost (credit) for the years ended December 31, 2019 , 2018 and 2017 were as follows: Pension Benefits Postretirement Benefits 2019 2018 2017 2019 2018 2017 Discount rate 4.25 % 3.62 % 4.17 % 4.27 % 3.61 % 4.08 % Expected long-term rate of return on plan assets 5.84 % 5.77 % 5.77 % N/A N/A N/A Rate of compensation increase 4.00 % 4.01 % 4.02 % N/A N/A N/A</t>
  </si>
  <si>
    <t>Schedule of assumed healthcare cost trend rates used to determine benefit obligations and net cost</t>
  </si>
  <si>
    <t>The assumed healthcare cost trend rates used to determine benefit obligations and net periodic benefit cost (credit) for postretirement benefits as of and for the years ended December 31, 2019 , 2018 and 2017 were as follows: 2019 2018 2017 Healthcare cost trend rate assumed for next year 6.03%/8.44% 6.25%/9.00% 5.50%/8.50% Rate that the cost trend rate is assumed to decline (the ultimate trend rate) 4.50 % 4.50 % 4.50 % Year that the rate reaches the ultimate trend rate 2027 2027 2024</t>
  </si>
  <si>
    <t>Schedule of one-percentage-point change in assumed healthcare cost trend rates</t>
  </si>
  <si>
    <t>A one-percentage-point change in assumed healthcare cost trend rates would have the following effects: 2019 2018 (in thousands) One-Percentage Point Increase One-Percentage Point Decrease One-Percentage Point Increase One-Percentage Point Decrease Effect on total of service cost and interest cost $ 68 $ (61 ) $ 72 $ (64 ) Effect on projected benefit obligation 710 (642 ) 632 (572 )</t>
  </si>
  <si>
    <t>Schedule of pension assets by major category of plan assets and type of fair value measurement</t>
  </si>
  <si>
    <t>Pension assets by major category of plan assets and the type of fair value measurement as of December 31, 2019 were as follows: (in thousands) Total Quoted Prices in Active Markets for Identical Assets (Level 1) Significant Observable Inputs (Level 2) Significant Unobservable Inputs (Level 3) Asset category Individual securities Fixed income $ 1,682 $ — $ 1,682 $ — Commingled funds Measured at net asset value 245,622 — — — $ 247,304 $ — $ 1,682 $ — Pension assets by major category of plan assets and the type of fair value measurement as of December 31, 2018 were as follows: (in thousands) Total Quoted Prices in Active Markets for Identical Assets (Level 1) Significant Observable Inputs (Level 2) Significant Unobservable Inputs (Level 3) Asset category Individual securities Fixed income $ 1,682 $ — $ 1,682 $ — Commingled funds Measured at net asset value 215,062 — — — $ 216,744 $ — $ 1,682 $ —</t>
  </si>
  <si>
    <t>Schedule of estimated future retirement benefit payments</t>
  </si>
  <si>
    <t>The following retirement benefit payments, which reflect expected future service, are expected to be paid as follows: (in thousands) Pension Benefits Postretirement Benefits Year ending December 31, 2020 $ 23,308 $ 807 2021 22,808 981 2022 23,017 1,108 2023 26,913 1,165 2024 27,333 1,290 Thereafter 144,095 6,989 $ 267,474 $ 12,340</t>
  </si>
  <si>
    <t>Income Taxes (Tables)</t>
  </si>
  <si>
    <t>Schedule of components of income before income taxes</t>
  </si>
  <si>
    <t>The components of income before income taxes were as follows: Year ended December 31, (in thousands) 2019 2018 2017 Domestic operations $ 70,632 $ 54,003 $ 61,158 Foreign operations 94,533 96,301 90,518 Income before income taxes $ 165,165 $ 150,304 $ 151,676</t>
  </si>
  <si>
    <t>Schedule of income tax expense</t>
  </si>
  <si>
    <t>Income tax expense/ (benefit) was as follows: Year ended December 31, (in thousands) 2019 2018 2017 Current expense (benefit) United States $ 1,121 $ 1,795 $ (906 ) Foreign 31,005 29,896 28,109 Current income tax expense 32,126 31,691 27,203 Deferred expense (benefit) United States 9,539 16,222 21,189 Foreign (1,065 ) (681 ) 83 Deferred income tax expense 8,474 15,541 21,272 Total income tax expense $ 40,600 $ 47,232 $ 48,475</t>
  </si>
  <si>
    <t>Schedule of reconciliation of income taxes</t>
  </si>
  <si>
    <t>The following table represents a reconciliation of income taxes computed at the federal statutory income tax rate of 21% for 2019 , 21% for 2018 , and 35% for 2017 to income tax expense as reported: Year ended December 31, (in thousands) 2019 2018 2017 Income tax expense computed at federal statutory income tax rate $ 34,685 $ 31,564 $ 53,086 Foreign taxes, net of credits 714 13,316 (16,840 ) Impact of the 2017 Tax Act — 10,801 12,619 Net adjustments for uncertain tax positions 799 771 508 State and local taxes 1,832 2,349 1,313 Equity appreciation rights — — (765 ) Nondeductible expenses 1,179 962 1,407 Valuation allowance 2,882 (10,038 ) 90 Tax credits (607 ) (2,800 ) (3,240 ) Miscellaneous other, net (884 ) 307 297 Income tax expense as reported $ 40,600 $ 47,232 $ 48,475 Effective income tax rate 24.6 % 31.4 % 32.0 %</t>
  </si>
  <si>
    <t>Schedule of components of net deferred tax assets (liabilities)</t>
  </si>
  <si>
    <t>The components of net deferred tax assets (liabilities) were as follows: December 31, (in thousands) 2019 2018 Deferred tax assets Compensation and benefits $ 13,208 $ 14,036 Share-based compensation 2,682 7,446 Pension and other postretirement benefits 24,260 22,285 Inventories 15,379 11,505 R&amp;D capitalization 12,925 6,449 Lease liability 9,669 — Partnership investment 223 110 Transaction costs 1,365 1,580 Nondeductible accruals and reserves 6,907 7,248 Miscellaneous 2,802 2,379 Net operating loss and other tax carryforwards 74,586 80,671 Gross deferred tax assets 164,006 153,709 Valuation allowance (18,424 ) (15,542 ) Total deferred tax assets 145,582 138,167 Deferred tax liabilities Property, plant and equipment (6,687 ) (8,057 ) Identifiable intangible assets (62,349 ) (54,681 ) Right-of-use assets (9,407 ) — Foreign exchange derivative instruments (154 ) (1,176 ) Miscellaneous (1,281 ) (860 ) Total deferred tax liabilities (79,878 ) (64,774 ) Net deferred tax asset $ 65,704 $ 73,393</t>
  </si>
  <si>
    <t>Schedule of changes in valuation allowance for deferred tax assets</t>
  </si>
  <si>
    <t>Changes in the valuation allowance for deferred tax assets were as follows: Year ended December 31, (in thousands) 2019 2018 2017 Valuation allowance at beginning of year $ 15,542 $ 25,579 $ 21,726 Increases (decreases) recorded to income tax provision 2,882 (10,037 ) 3,853 Valuation allowance at end of year $ 18,424 $ 15,542 $ 25,579</t>
  </si>
  <si>
    <t>Schedule of reconciliation of activity related to unrecognized tax benefits, excluding accrued interest and penalties</t>
  </si>
  <si>
    <t>The following table represents a reconciliation of the activity related to the unrecognized tax benefits, excluding accrued interest and penalties: (in thousands) 2019 2018 2017 Unrecognized tax benefits at beginning of year $ 11,646 $ 11,049 $ 11,347 Gross additions - current year tax positions 787 801 1,159 Gross additions - acquired tax positions 659 — — Gross reductions - prior year tax positions (248 ) (91 ) (348 ) Gross reductions - Acquired tax positions settled with tax authorities (461 ) (113 ) (1,241 ) Impact of change in foreign exchange rates (16 ) — 132 Unrecognized tax benefits at end of year $ 12,367 $ 11,646 $ 11,049</t>
  </si>
  <si>
    <t>Common Stock (Tables)</t>
  </si>
  <si>
    <t>Schedule of declared dividends per share</t>
  </si>
  <si>
    <t>The Company declared dividends per common share, including DERs (Note 16 ), during the periods presented as follows: Dividends per Common Share Amounts (in thousands) 2019: Fourth Quarter $ 0.14 $ 10,718 Third Quarter 0.14 10,726 Second Quarter 0.14 10,751 First Quarter 0.14 10,782 Total dividends declared in 2019 $ 0.56 $ 42,977 2018: Fourth Quarter $ 0.13 $ 9,968 Third Quarter 0.13 9,954 Second Quarter 0.13 9,917 First Quarter 0.13 9,917 Total dividends declared in 2018 $ 0.52 $ 39,756 2017: Fourth Quarter $ 0.12 $ 9,098 Third Quarter 0.12 9,146 Second Quarter 0.12 9,149 First Quarter 0.12 9,152 Total dividends declared in 2017 $ 0.48 $ 36,545</t>
  </si>
  <si>
    <t>Schedule of share repurchase activity</t>
  </si>
  <si>
    <t>The Company's share repurchase activity was as follows: Year ended (in thousands, except share and per share amounts) December 31, 2019 Shares repurchased in the open market: Shares repurchased 591,983 Average price $ 26.31 Aggregate value $ 15,577 Shares repurchased from Magnus: Shares repurchased 535,983 Average price (1) $ 25.70 Aggregate value $ 13,775 Total shares repurchased: Shares repurchased 1,127,966 Average price $ 26.02 Aggregate value $ 29,352 _______________________________________________________________________________ (1) Average price including Magnus share repurchase liability was $26.31 as of December 31, 2019</t>
  </si>
  <si>
    <t>Equity Incentive Plans (Tables)</t>
  </si>
  <si>
    <t>Summary of restricted and performance stock units</t>
  </si>
  <si>
    <t>A summary of the Company’s RSUs and PSUs as of December 31, 2019 and 2018 and changes during the years then ended is presented below: Number Weighted- Number Weighted- Outstanding as of December 31, 2017 874,942 $ 20.15 1,185,912 $ 20.29 Granted 473,724 23.49 — — Vested (1) (466,834 ) 20.52 (900,226 ) 20.29 Forfeited — — (285,686 ) 20.29 Outstanding as of December 31, 2018 881,832 $ 21.75 — $ — Granted 655,522 23.51 207,077 23.47 Vested (2) (567,836 ) 20.81 — — Forfeited (22,275 ) 23.92 — — Outstanding as of December 31, 2019 947,243 $ 23.49 207,077 $ 23.47 _______________________________________________________________________________ (1) Included 63,490 shares of common stock related to RSUs and 900,226 shares of common stock related to PSUs that were not delivered as of December 31, 2018 . The aggregate fair value of RSUs vested and PSUs vested was $10.0 million and $19.0 million , respectively. (2) Included 161,165 shares of common stock related to RSUs and no shares of common stock related to PSUs that were not delivered as of December 31, 2019 . The aggregate fair value of RSUs vested was $12.9 million .</t>
  </si>
  <si>
    <t>Summary of shares of common stock issued</t>
  </si>
  <si>
    <t>A summary of shares of common stock issued related to the 2015 Plan, including the impact of any DERs issued in common stock, is presented below: Year ended Year ended December 31, 2019 December 31, 2018 RSUs PSUs RSUs PSUs Shares of common stock issued 410,787 900,226 403,538 — Shares of common stock withheld by the Company as payment by employees in lieu of cash to satisfy tax withholding obligations (126,242 ) (325,246 ) (122,795) — Net shares of common stock issued 284,545 574,980 280,743 — Cumulative undelivered shares of common stock 220,582 — 63,490 900,226</t>
  </si>
  <si>
    <t>Schedule of the allocation of share-based compensation expense</t>
  </si>
  <si>
    <t>Compensation expense recorded related to RSUs and PSUs in the consolidated statement of operations was as follows: Year ended December 31, (in thousands) 2019 2018 2017 RSU $ 9,140 $ 12,353 $ 9,318 PSU 1,507 6,210 5,967 The allocation of share-based compensation expense in the consolidated statement of operations was as follows: Year ended December 31, (in thousands) 2019 2018 2017 Cost of goods sold $ 722 $ 680 $ 408 Selling, general and administrative expense 9,402 16,507 13,687 Research and development 851 1,376 1,190 Total compensation expense before income tax 10,975 18,563 15,285 Income tax benefit 2,440 4,398 3,158 Total compensation expense, net of tax $ 8,535 $ 14,165 $ 12,127</t>
  </si>
  <si>
    <t>Accumulated Other Comprehensive Loss, Net of Tax (Tables)</t>
  </si>
  <si>
    <t>Schedule of changes in each component of accumulated comprehensive loss, net of tax effects</t>
  </si>
  <si>
    <t xml:space="preserve">The components of and changes in accumulated other comprehensive loss, net of tax, were as follows: (in thousands) Foreign Currency Translation Adjustments Gains (Losses) on Gains (Losses) on Gains on Available- for-Sale Securities Pension and Other Postretirement Adjustments Accumulated Other Comprehensive Loss Balances as of December 31, 2017 $ (57,711 ) $ (2,280 ) $ — $ 1,721 $ (23,421 ) $ (81,691 ) Adoption of new accounting standards (Notes 2 &amp; 14) (2,171 ) — — (1,721 ) (2,240 ) (6,132 ) Other comprehensive income (loss) before reclassifications (11,971 ) 8,148 (1,926 ) — 620 (5,129 ) Amounts reclassified from accumulated other comprehensive loss, net of tax — 1,410 476 — 5,070 6,956 Tax benefit (expense) — (2,020 ) 352 — (1,375 ) (3,043 ) Balances as of December 31, 2018 $ (71,853 ) $ 5,258 $ (1,098 ) $ — $ (21,346 ) $ (89,039 ) Other comprehensive income (loss) before reclassifications 666 5,490 (2,185 ) — (31,065 ) (27,094 ) Amounts reclassified from accumulated other comprehensive loss, net of tax — (8,465 ) 989 — 4,528 (2,948 ) Tax benefit — 618 291 — 6,144 7,053 Balances as of December 31, 2019 $ (71,187 ) $ 2,901 $ (2,003 ) $ — $ (41,739 ) $ (112,028 ) </t>
  </si>
  <si>
    <t>Interest Expense, Net and Other Expense, Net (Tables)</t>
  </si>
  <si>
    <t>Schedule of components of interest expense, net</t>
  </si>
  <si>
    <t>The components of interest expense, net were as follows: Year ended December 31, (in thousands) 2019 2018 2017 Third party interest expense $ 19,472 $ 19,171 $ 16,907 Loss on interest rate swap 989 476 — Third party interest income (848 ) (1,245 ) (1,198 ) Total interest expense, net $ 19,613 $ 18,402 $ 15,709</t>
  </si>
  <si>
    <t>Schedule of components of other expense, net</t>
  </si>
  <si>
    <t>The components of other expense, net were as follows: Year ended December 31, (in thousands) 2019 2018 2017 Indemnification (gains) losses $ (498 ) $ (258 ) $ 177 Non-service cost component of net periodic benefit cost 2,917 4,416 3,520 Other income (1,544 ) (529 ) (1,254 ) Total other expense, net $ 875 $ 3,629 $ 2,443</t>
  </si>
  <si>
    <t>Net Income per Common Share (Tables)</t>
  </si>
  <si>
    <t>Schedule of computation of basic and diluted net income per common share</t>
  </si>
  <si>
    <t>The following is a computation of basic and diluted net income per common share attributable to Acushnet Holdings Corp.: Year ended December 31, (in thousands, except share and per share amounts) 2019 2018 2017 Net income attributable to Acushnet Holdings Corp. $ 121,070 $ 99,872 $ 98,695 Weighted average number of common shares: Basic 75,418,204 74,766,176 74,399,836 Diluted 75,759,605 75,472,342 74,590,999 Net income per common share attributable to Acushnet Holdings Corp.: Basic $ 1.61 $ 1.34 $ 1.33 Diluted $ 1.60 $ 1.32 $ 1.32</t>
  </si>
  <si>
    <t>Schedule of securities excluded from the calculation of diluted weighted average common shares.</t>
  </si>
  <si>
    <t>The following securities have been excluded from the calculation of diluted weighted‑average common shares outstanding as their impact was determined to be anti‑dilutive: Year ended December 31, 2019 2018 2017 RSUs 1,013 13,885 360,659</t>
  </si>
  <si>
    <t>Segment Information (Tables)</t>
  </si>
  <si>
    <t>Schedule of information by reportable segment and a reconciliation to reported amounts</t>
  </si>
  <si>
    <t>Information by reportable segment and a reconciliation to reported amounts are as follows: Year ended December 31, (in thousands) 2019 2018 2017 Net sales Titleist golf balls $ 551,596 $ 523,967 $ 512,041 Titleist golf clubs 434,357 445,341 397,987 Titleist golf gear 149,984 146,067 142,911 FootJoy golf wear 441,871 439,681 437,455 Other 103,549 78,665 69,864 Total net sales $ 1,681,357 $ 1,633,721 $ 1,560,258 Segment operating income Titleist golf balls $ 93,305 $ 78,973 $ 78,419 Titleist golf clubs 38,811 45,156 32,084 Titleist golf gear 17,300 15,430 16,803 FootJoy golf wear 24,429 17,974 27,038 Other 15,043 15,560 14,904 Total segment operating income 188,888 173,093 169,248 Reconciling items: Interest expense, net (19,613 ) (18,402 ) (15,709 ) Non-service cost component of net periodic benefit cost (2,917 ) (4,416 ) (3,520 ) Transaction fees (2,654 ) (599 ) (686 ) Other 1,461 628 2,343 Total income before income tax $ 165,165 $ 150,304 $ 151,676</t>
  </si>
  <si>
    <t>Depreciation and amortization expense by reportable segment</t>
  </si>
  <si>
    <t>Depreciation and amortization expense by reportable segment are as follows: Year ended December 31, (in thousands) 2019 2018 2017 Depreciation and amortization Titleist golf balls $ 22,694 $ 24,155 $ 25,545 Titleist golf clubs 7,451 7,408 7,233 Titleist golf gear 1,603 1,531 1,425 FootJoy golf wear 6,451 6,731 6,058 Other 4,803 671 610 Total depreciation and amortization $ 43,002 $ 40,496 $ 40,871</t>
  </si>
  <si>
    <t>Schedule of information as to the Company's operations in different geographical areas. Net sales are categorized based on the location in which the sale originates. Long-lived assets (property, plant and equipment) are categorized based on their location of domicile.</t>
  </si>
  <si>
    <t>Information as to the Company’s operations in different geographical areas is presented below. Net sales are categorized based on the location in which the sale originates. Year ended December 31, (in thousands) 2019 2018 2017 Net sales United States $ 884,791 $ 826,111 $ 789,879 EMEA (1) 230,465 219,803 205,200 Japan 182,681 199,107 201,264 Korea 223,365 221,146 200,394 Rest of world 160,055 167,554 163,521 Total net sales $ 1,681,357 $ 1,633,721 $ 1,560,258 ___________________________________ (1) Europe, the Middle East and Africa (“EMEA”) Long-lived assets (property, plant and equipment, net) categorized based on their location of domicile are as follows: Year ended December 31, (in thousands) 2019 2018 Long-lived assets United States $ 148,883 $ 146,596 EMEA 11,906 9,472 Japan 663 764 Korea 7,441 5,682 Rest of world (2) 62,682 65,874 Total long-lived assets $ 231,575 $ 228,388 ___________________________________ (2) Includes manufacturing facilities in Thailand with long lived assets of $49.4 million and $52.2 million as of December 31, 2019 and 2018 , respectively.</t>
  </si>
  <si>
    <t>Commitments and Contingencies (Tables)</t>
  </si>
  <si>
    <t>Schedule of purchase obligations</t>
  </si>
  <si>
    <t>Purchase obligations by the Company as of December 31, 2019 were as follows: Payments Due by Period (in thousands) 2020 2021 2022 2023 2024 Thereafter Purchase obligations $ 128,242 $ 11,173 $ 2,269 $ 646 $ 450 $ 1,603</t>
  </si>
  <si>
    <t>Unaudited Quarterly Financial Data (Tables)</t>
  </si>
  <si>
    <t>Tabular disclosures of summary of quarterly results</t>
  </si>
  <si>
    <t>The table below summarizes quarterly results for fiscal 2019 : Quarter ended (unaudited) (in thousands) December 31, September 30, June 30, March 31, 2019 Net sales $ 368,271 $ 417,166 $ 462,218 $ 433,702 Gross profit 186,691 217,344 246,043 222,157 Income from operations 28,565 43,726 61,135 52,227 Net income 19,618 30,006 38,902 36,039 Net income attributable to Acushnet Holdings Corp. 17,859 29,797 38,488 34,926 Net income per common share attributable to Acushnet Holdings Corp.: Basic $ 0.24 $ 0.40 $ 0.51 $ 0.46 Diluted $ 0.24 $ 0.39 $ 0.51 $ 0.46 The table below summarizes quarterly results for fiscal 2018 : Quarter ended (unaudited) (in thousands) December 31, September 30, June 30, March 31, 2018 Net sales $ 343,355 $ 370,427 $ 478,138 $ 441,801 Gross profit 174,929 188,938 250,810 227,674 Income from operations 19,599 25,873 64,579 62,284 Net income 12,264 7,349 40,369 43,090 Net income attributable to Acushnet Holdings Corp. 11,418 7,063 39,907 41,484 Net income per common share attributable to Acushnet Holdings Corp.: Basic $ 0.15 $ 0.09 $ 0.53 $ 0.56 Diluted $ 0.15 $ 0.09 $ 0.53 $ 0.55</t>
  </si>
  <si>
    <t>Description of Business (Details)</t>
  </si>
  <si>
    <t>Nov. 02, 2016$ / shares</t>
  </si>
  <si>
    <t>Class of Stock, Common | Initial public offering</t>
  </si>
  <si>
    <t>Initial public offering</t>
  </si>
  <si>
    <t>Share price (in dollars per share)</t>
  </si>
  <si>
    <t>Summary of Significant Accounting Policies (Details) - USD ($)</t>
  </si>
  <si>
    <t>Jan. 01, 2019</t>
  </si>
  <si>
    <t>Jan. 01, 2018</t>
  </si>
  <si>
    <t>Restricted cash</t>
  </si>
  <si>
    <t>Impairment of goodwill</t>
  </si>
  <si>
    <t>impairment of indefinite-lived intangible assets</t>
  </si>
  <si>
    <t>Shipping and handling costs included in selling expenses</t>
  </si>
  <si>
    <t>New Accounting Pronouncements and Changes in Accounting Principles [Abstract]</t>
  </si>
  <si>
    <t>Operating lease, right-of-use assets</t>
  </si>
  <si>
    <t>Present value of lease liabilities</t>
  </si>
  <si>
    <t>Renewal terms (up to)</t>
  </si>
  <si>
    <t>3 years</t>
  </si>
  <si>
    <t>Adjustment for new accounting standards</t>
  </si>
  <si>
    <t>Accounting Standards Update 2016-02</t>
  </si>
  <si>
    <t>Accumulated Other Comprehensive Loss | Accounting Standards Update 2016-01</t>
  </si>
  <si>
    <t>Shipping and Handling</t>
  </si>
  <si>
    <t>Advertising and promotional expense</t>
  </si>
  <si>
    <t>Foreign currency translation and transactions</t>
  </si>
  <si>
    <t>Transaction gain (loss) included in selling, general and administrative expense</t>
  </si>
  <si>
    <t>Minimum</t>
  </si>
  <si>
    <t>Product warranty duration</t>
  </si>
  <si>
    <t>1 year</t>
  </si>
  <si>
    <t>Maximum</t>
  </si>
  <si>
    <t>2 years</t>
  </si>
  <si>
    <t>Deposits</t>
  </si>
  <si>
    <t>Concentration risk, amount in banks located outside the United States</t>
  </si>
  <si>
    <t>Book overdrafts</t>
  </si>
  <si>
    <t>Variable interest entities</t>
  </si>
  <si>
    <t>Ownership percentage</t>
  </si>
  <si>
    <t>40.00%</t>
  </si>
  <si>
    <t>Outstanding balance</t>
  </si>
  <si>
    <t>Summary of Significant Accounting Policies - Property, Plant, and Equipment (Details)</t>
  </si>
  <si>
    <t>Property, Plant and Equipment [Line Items]</t>
  </si>
  <si>
    <t>Weighted average useful life</t>
  </si>
  <si>
    <t>10 years</t>
  </si>
  <si>
    <t>Buildings and improvements | Minimum</t>
  </si>
  <si>
    <t>Estimated useful lives of property, plant and equipment</t>
  </si>
  <si>
    <t>15 years</t>
  </si>
  <si>
    <t>Buildings and improvements | Maximum</t>
  </si>
  <si>
    <t>40 years</t>
  </si>
  <si>
    <t>Machinery and equipment | Minimum</t>
  </si>
  <si>
    <t>Machinery and equipment | Maximum</t>
  </si>
  <si>
    <t>Furniture, fixtures and computer hardware | Minimum</t>
  </si>
  <si>
    <t>Furniture, fixtures and computer hardware | Maximum</t>
  </si>
  <si>
    <t>Computer software | Minimum</t>
  </si>
  <si>
    <t>Computer software | Maximum</t>
  </si>
  <si>
    <t>Revenue (Details) - USD ($) $ in Thousands</t>
  </si>
  <si>
    <t>Revenue, Initial Application Period Cumulative Effect Transition [Line Items]</t>
  </si>
  <si>
    <t>Net reduction to opening retained earnings</t>
  </si>
  <si>
    <t>Increase in cost of sales</t>
  </si>
  <si>
    <t>Period over which revenue is generally recognized for customer sales incentives (within)</t>
  </si>
  <si>
    <t>Term of majority of contracts</t>
  </si>
  <si>
    <t>30 days</t>
  </si>
  <si>
    <t>60 days</t>
  </si>
  <si>
    <t>Term of contract</t>
  </si>
  <si>
    <t>Accounting Standards Update 2014-09</t>
  </si>
  <si>
    <t>Refund liability for expected returns</t>
  </si>
  <si>
    <t>Inventory expected to be recovered related to sales returns</t>
  </si>
  <si>
    <t>Accounting Standards Update 2014-09 | Difference Between Revenue Guidance in Effect Before and After Topic 606</t>
  </si>
  <si>
    <t>Increase in net sales</t>
  </si>
  <si>
    <t>Leases  - Components of Lease Cost (Details) $ in Thousands</t>
  </si>
  <si>
    <t>Lessee, Lease, Description [Line Items]</t>
  </si>
  <si>
    <t>Finance Lease costs, Amortization of lease assets</t>
  </si>
  <si>
    <t>Finance Lease costs, Interest on lease liabilities</t>
  </si>
  <si>
    <t>Total lease cost</t>
  </si>
  <si>
    <t>Operating Lease costs</t>
  </si>
  <si>
    <t>Leases  - Narrative (Details) - USD ($) $ in Millions</t>
  </si>
  <si>
    <t>Rental expense</t>
  </si>
  <si>
    <t>Leases  - Supplemental Balance Sheet Information (Details) $ in Thousands</t>
  </si>
  <si>
    <t>Right-of-use assets</t>
  </si>
  <si>
    <t>Operating, Right-of-use assets</t>
  </si>
  <si>
    <t>Finance, Right-of-use assets</t>
  </si>
  <si>
    <t>Total lease assets</t>
  </si>
  <si>
    <t>Lease liabilities</t>
  </si>
  <si>
    <t>Operating, Lease liabilities current</t>
  </si>
  <si>
    <t>Finance, Lease liabilities current</t>
  </si>
  <si>
    <t>Operating, Lease liabilities noncurrent</t>
  </si>
  <si>
    <t>Finance, Lease liabilities noncurrent</t>
  </si>
  <si>
    <t>Total lease liabilities</t>
  </si>
  <si>
    <t>Leases  - Weighted Average Remaining Lease Term and Weighted Average Discount Rate (Details)</t>
  </si>
  <si>
    <t>Weighted average remaining lease term (years):</t>
  </si>
  <si>
    <t>Weighted-average remaining lease term, operating leases</t>
  </si>
  <si>
    <t>5 years 9 months 18 days</t>
  </si>
  <si>
    <t>Weighted-average remaining lease term, finance leases</t>
  </si>
  <si>
    <t>5 years 10 months 24 days</t>
  </si>
  <si>
    <t>Weighted average discount rate:</t>
  </si>
  <si>
    <t>Weighted-average discount rate, operating leases</t>
  </si>
  <si>
    <t>3.42%</t>
  </si>
  <si>
    <t>Weighted-average discount rate, finance leases</t>
  </si>
  <si>
    <t>4.18%</t>
  </si>
  <si>
    <t>Leases  - Reconciliation of Lease Liabilities (Details) $ in Thousands</t>
  </si>
  <si>
    <t>Operating Leases</t>
  </si>
  <si>
    <t>2020</t>
  </si>
  <si>
    <t>2021</t>
  </si>
  <si>
    <t>2022</t>
  </si>
  <si>
    <t>2023</t>
  </si>
  <si>
    <t>2024</t>
  </si>
  <si>
    <t>Thereafter</t>
  </si>
  <si>
    <t>Total future lease payments</t>
  </si>
  <si>
    <t>Less: Interest</t>
  </si>
  <si>
    <t>Finance Leases</t>
  </si>
  <si>
    <t>Leases  - Future Minimum Rental Payments (Details) $ in Thousands</t>
  </si>
  <si>
    <t>Year ending December 31,</t>
  </si>
  <si>
    <t>Total minimum rental payments</t>
  </si>
  <si>
    <t>Leases  - Supplemental Cash Flow Information (Details) $ in Thousands</t>
  </si>
  <si>
    <t>Cash paid for amounts included in the measurement of lease liabilities:</t>
  </si>
  <si>
    <t>Operating cash flows for operating leases</t>
  </si>
  <si>
    <t>Operating cash flows for finance leases</t>
  </si>
  <si>
    <t>Financing cash flows for finance leases</t>
  </si>
  <si>
    <t>Non-cash right-of-use assets obtained in exchange for lease obligations:</t>
  </si>
  <si>
    <t>Operating leases</t>
  </si>
  <si>
    <t>Finance leases</t>
  </si>
  <si>
    <t>Allowance for Doubtful Accounts (Details) - USD ($) $ in Thousands</t>
  </si>
  <si>
    <t>Financing Receivable, Allowance for Credit Loss [Roll Forward]</t>
  </si>
  <si>
    <t>Balance at beginning of year</t>
  </si>
  <si>
    <t>Bad debt expense</t>
  </si>
  <si>
    <t>Amount of receivables written off</t>
  </si>
  <si>
    <t>Foreign currency translation and other</t>
  </si>
  <si>
    <t>Balance at end of year</t>
  </si>
  <si>
    <t>Inventories (Details) - USD ($) $ in Thousands</t>
  </si>
  <si>
    <t>Raw materials and supplies</t>
  </si>
  <si>
    <t>Work-in-process</t>
  </si>
  <si>
    <t>Finished goods</t>
  </si>
  <si>
    <t>Property, Plant and Equipment, Net (Details) - USD ($) $ in Thousands</t>
  </si>
  <si>
    <t>Property, plant and equipment, gross</t>
  </si>
  <si>
    <t>Accumulated depreciation and amortization</t>
  </si>
  <si>
    <t>Software development cost capitalized</t>
  </si>
  <si>
    <t>Amortization expense, capitalized software and development</t>
  </si>
  <si>
    <t>Total depreciation and amortization expense</t>
  </si>
  <si>
    <t>Property, plant and equipment</t>
  </si>
  <si>
    <t>Land</t>
  </si>
  <si>
    <t>Buildings and improvements</t>
  </si>
  <si>
    <t>Machinery and equipment</t>
  </si>
  <si>
    <t>Furniture, computers and equipment</t>
  </si>
  <si>
    <t>Computer software</t>
  </si>
  <si>
    <t>Construction in progress</t>
  </si>
  <si>
    <t>Software placed into service</t>
  </si>
  <si>
    <t>Goodwill and Identifiable Intangible Assets, Net - Net carrying value &amp; reportable segments (Details) - USD ($) $ in Thousands</t>
  </si>
  <si>
    <t>Net carrying value of goodwill</t>
  </si>
  <si>
    <t>Balances at beginning of year</t>
  </si>
  <si>
    <t>Foreign currency translation</t>
  </si>
  <si>
    <t>Balances at end of year</t>
  </si>
  <si>
    <t>Operating segments | Titleist golf balls</t>
  </si>
  <si>
    <t>Operating segments | Titleist golf clubs</t>
  </si>
  <si>
    <t>Operating segments | Titleist golf gear</t>
  </si>
  <si>
    <t>Operating segments | FootJoy golf wear</t>
  </si>
  <si>
    <t>Other</t>
  </si>
  <si>
    <t>Goodwill and Identifiable Intangible Assets, Net - Net Carrying Value by Class (Details) - USD ($)</t>
  </si>
  <si>
    <t>Finite Lived And Indefinite Lived Intangible Assets By Major Class [Line Items]</t>
  </si>
  <si>
    <t>Accumulated Amortization</t>
  </si>
  <si>
    <t>Intangible assets, Gross</t>
  </si>
  <si>
    <t>Impairment charges to indefinite-lived intangible assets</t>
  </si>
  <si>
    <t>Amortization of identifiable intangible assets</t>
  </si>
  <si>
    <t>Trademarks</t>
  </si>
  <si>
    <t>Finite lived intangible assets, Gross</t>
  </si>
  <si>
    <t>Additions to identifiable intangible assets as a result of acquisitions</t>
  </si>
  <si>
    <t>8 years</t>
  </si>
  <si>
    <t>Completed technology</t>
  </si>
  <si>
    <t>6 years</t>
  </si>
  <si>
    <t>Customer relationships</t>
  </si>
  <si>
    <t>7 years</t>
  </si>
  <si>
    <t>Licensing fees and other</t>
  </si>
  <si>
    <t>Licensing fees and other | Cost of goods sold</t>
  </si>
  <si>
    <t>Other intangible assets</t>
  </si>
  <si>
    <t>5 years</t>
  </si>
  <si>
    <t>Indefinite lived intangible assets</t>
  </si>
  <si>
    <t>Goodwill and Identifiable Intangible Assets, Net - Class of identifiable intangible assets (Details) $ in Thousands</t>
  </si>
  <si>
    <t>Amortization expense related to intangible assets</t>
  </si>
  <si>
    <t>Product Warranty (Details) - USD ($) $ in Thousands</t>
  </si>
  <si>
    <t>Activity for accrued warranty expense</t>
  </si>
  <si>
    <t>Provision</t>
  </si>
  <si>
    <t>Claims paid/costs incurred</t>
  </si>
  <si>
    <t>Debt and Financing Arrangements - Schedule of debt and financing arrangements (Details) - USD ($) $ in Thousands</t>
  </si>
  <si>
    <t>Dec. 23, 2019</t>
  </si>
  <si>
    <t>Debt and financing arrangements</t>
  </si>
  <si>
    <t>Other short-term borrowings</t>
  </si>
  <si>
    <t>Finance lease obligations</t>
  </si>
  <si>
    <t>Total long-term debt and finance lease obligations</t>
  </si>
  <si>
    <t>Less: short-term debt and current portion of long-term debt</t>
  </si>
  <si>
    <t>Term loan facility</t>
  </si>
  <si>
    <t>Long-term debt, gross</t>
  </si>
  <si>
    <t>Term loan A facility and delayed draw facility</t>
  </si>
  <si>
    <t>Term loan A facility</t>
  </si>
  <si>
    <t>Delayed draw term loan A facility</t>
  </si>
  <si>
    <t>Revolving credit facility</t>
  </si>
  <si>
    <t>Debt and Financing Arrangements - Senior Secured Credit Facility (Details)</t>
  </si>
  <si>
    <t>Dec. 23, 2019USD ($)</t>
  </si>
  <si>
    <t>Mar. 31, 2017USD ($)</t>
  </si>
  <si>
    <t>Dec. 23, 2019CAD ($)</t>
  </si>
  <si>
    <t>Dec. 23, 2019GBP (£)</t>
  </si>
  <si>
    <t>Jun. 30, 2018USD ($)</t>
  </si>
  <si>
    <t>Apr. 27, 2016USD ($)</t>
  </si>
  <si>
    <t>Apr. 27, 2016CAD ($)</t>
  </si>
  <si>
    <t>Apr. 27, 2016GBP (£)</t>
  </si>
  <si>
    <t>Line of Credit Facility [Line Items]</t>
  </si>
  <si>
    <t>Variable rate of interest</t>
  </si>
  <si>
    <t>0.25%</t>
  </si>
  <si>
    <t>Incurred fees and expenses</t>
  </si>
  <si>
    <t>Interest expense, debt</t>
  </si>
  <si>
    <t>Beneficial ownership percentage for change of control</t>
  </si>
  <si>
    <t>35.00%</t>
  </si>
  <si>
    <t>Unsecured Debt</t>
  </si>
  <si>
    <t>Weighted average interest rate</t>
  </si>
  <si>
    <t>2.29%</t>
  </si>
  <si>
    <t>3.25%</t>
  </si>
  <si>
    <t>Senior Secured Credit Facility</t>
  </si>
  <si>
    <t>Contingent maximum increase to borrowing capacity</t>
  </si>
  <si>
    <t>Net average secured leverage ratio</t>
  </si>
  <si>
    <t>Secured leverage ratio</t>
  </si>
  <si>
    <t>Initial commitment fee rate</t>
  </si>
  <si>
    <t>0.20%</t>
  </si>
  <si>
    <t>Increase in leverage ratio</t>
  </si>
  <si>
    <t>Interest coverage ratio</t>
  </si>
  <si>
    <t>Senior Secured Credit Facility | Minimum</t>
  </si>
  <si>
    <t>0.00%</t>
  </si>
  <si>
    <t>Leverage ratio basis spread</t>
  </si>
  <si>
    <t>0.05%</t>
  </si>
  <si>
    <t>Senior Secured Credit Facility | Weighted Average</t>
  </si>
  <si>
    <t>0.15%</t>
  </si>
  <si>
    <t>Senior Secured Credit Facility | Maximum</t>
  </si>
  <si>
    <t>0.75%</t>
  </si>
  <si>
    <t>0.30%</t>
  </si>
  <si>
    <t>Senior Secured Credit Facility | CDOR</t>
  </si>
  <si>
    <t>1.00%</t>
  </si>
  <si>
    <t>Senior Secured Credit Facility | CDOR | Minimum</t>
  </si>
  <si>
    <t>Senior Secured Credit Facility | CDOR | Maximum</t>
  </si>
  <si>
    <t>1.75%</t>
  </si>
  <si>
    <t>Senior Secured Credit Facility | Term loan</t>
  </si>
  <si>
    <t>Percentage of original principal amount payable</t>
  </si>
  <si>
    <t>5.00%</t>
  </si>
  <si>
    <t>Percentage of net cash proceeds of all non ordinary course asset sales</t>
  </si>
  <si>
    <t>100.00%</t>
  </si>
  <si>
    <t>Period of reinvest net cash proceeds from day of receipt</t>
  </si>
  <si>
    <t>12 months</t>
  </si>
  <si>
    <t>Percentage of net proceeds of issuance or incurrence of debt</t>
  </si>
  <si>
    <t>Senior Secured Credit Facility | Term loan | Maximum</t>
  </si>
  <si>
    <t>18 months</t>
  </si>
  <si>
    <t>Senior Secured Credit Facility | Letters of credit</t>
  </si>
  <si>
    <t>Maximum borrowing capacity</t>
  </si>
  <si>
    <t>Senior Secured Credit Facility | Letters of credit | Acushnet Canada</t>
  </si>
  <si>
    <t>Senior Secured Credit Facility | Letters of credit | Acushnet Europe</t>
  </si>
  <si>
    <t>Maximum borrowing capacity | £</t>
  </si>
  <si>
    <t>3.54%</t>
  </si>
  <si>
    <t>Available borrowing capacity</t>
  </si>
  <si>
    <t>Revolving credit facility | Equity Appreciation Rights</t>
  </si>
  <si>
    <t>Proceeds from credit facility</t>
  </si>
  <si>
    <t>Revolving credit facility | Acushnet Canada</t>
  </si>
  <si>
    <t>Revolving credit facility | Acushnet Europe</t>
  </si>
  <si>
    <t>Revolving credit facility | Letters of credit</t>
  </si>
  <si>
    <t>Swing line</t>
  </si>
  <si>
    <t>Swing line | Federal funds rate</t>
  </si>
  <si>
    <t>0.50%</t>
  </si>
  <si>
    <t>Alternative Currency Sublimit</t>
  </si>
  <si>
    <t>Delayed draw term loan A facility | Equity Appreciation Rights</t>
  </si>
  <si>
    <t>Delayed draw term loan A facility | Term loan</t>
  </si>
  <si>
    <t>4.02%</t>
  </si>
  <si>
    <t>Effective interest rate</t>
  </si>
  <si>
    <t>3.04%</t>
  </si>
  <si>
    <t>Letters of credit</t>
  </si>
  <si>
    <t>Debt and Financing Arrangements - Other Short-Term Borrowings (Details) - USD ($) $ in Thousands</t>
  </si>
  <si>
    <t>Short-term Debt [Line Items]</t>
  </si>
  <si>
    <t>Available borrowings remaining</t>
  </si>
  <si>
    <t>Unsecured Facilities</t>
  </si>
  <si>
    <t>Debt and Financing Arrangements - Letters of Credit (Details) - Letters of credit - USD ($)</t>
  </si>
  <si>
    <t>Line of credit secured</t>
  </si>
  <si>
    <t>Debt and Financing Arrangements - Payments of Debt Obligations due by Period (Details) $ in Thousands</t>
  </si>
  <si>
    <t>Payments of Debt Obligations due by Period</t>
  </si>
  <si>
    <t>Derivative Financial Instruments - Fair value of foreign exchange derivative instruments in consolidated balance sheets (Details)</t>
  </si>
  <si>
    <t>Dec. 31, 2019USD ($)derivative</t>
  </si>
  <si>
    <t>Dec. 31, 2018USD ($)derivative</t>
  </si>
  <si>
    <t>Foreign exchange forward | Maximum</t>
  </si>
  <si>
    <t>Derivatives, Fair Value [Line Items]</t>
  </si>
  <si>
    <t>Term of derivative contract</t>
  </si>
  <si>
    <t>24 months</t>
  </si>
  <si>
    <t>Foreign exchange forward | Derivative designated as hedging</t>
  </si>
  <si>
    <t>Notional amount</t>
  </si>
  <si>
    <t>Foreign exchange forward | Derivative designated as hedging | Other current assets</t>
  </si>
  <si>
    <t>Asset derivatives</t>
  </si>
  <si>
    <t>Foreign exchange forward | Derivative designated as hedging | Other noncurrent assets</t>
  </si>
  <si>
    <t>Foreign exchange forward | Derivative designated as hedging | Accrued expenses and other liabilities</t>
  </si>
  <si>
    <t>Liability derivatives</t>
  </si>
  <si>
    <t>Foreign exchange forward | Derivative designated as hedging | Other noncurrent liabilities</t>
  </si>
  <si>
    <t>Foreign exchange forward | Derivative not designated as hedging</t>
  </si>
  <si>
    <t>Number of outstanding contracts | derivative</t>
  </si>
  <si>
    <t>Interest rate swap | Derivative designated as hedging</t>
  </si>
  <si>
    <t>Interest rate swap | Derivative designated as hedging | Accrued expenses and other liabilities</t>
  </si>
  <si>
    <t>Interest rate swap | Derivative designated as hedging | Other noncurrent liabilities</t>
  </si>
  <si>
    <t>Derivative Financial Instruments - Effect of foreign exchange derivative instruments in comprehensive loss and statement of operations (Details) - USD ($) $ in Thousands</t>
  </si>
  <si>
    <t>Derivative Instruments, Gain (Loss) [Line Items]</t>
  </si>
  <si>
    <t>Gain (Loss) Recognized in Other Comprehensive Loss</t>
  </si>
  <si>
    <t>Expected reclassification of gain (loss) recorded in accumulated other comprehensive loss into cost of goods sold during next twelve months</t>
  </si>
  <si>
    <t>Cash flow hedge | Derivative designated as hedging</t>
  </si>
  <si>
    <t>Gain (loss) recognized on unaudited condensed consolidated statements of operations</t>
  </si>
  <si>
    <t>Foreign exchange forward | Derivative designated as hedging | Cost of goods sold</t>
  </si>
  <si>
    <t>Foreign exchange forward | Derivative designated as hedging | Selling, general and administrative</t>
  </si>
  <si>
    <t>Foreign exchange forward | Cash flow hedge | Derivative designated as hedging</t>
  </si>
  <si>
    <t>Interest rate swap</t>
  </si>
  <si>
    <t>Interest rate swap | Derivative designated as hedging | Interest expense, net</t>
  </si>
  <si>
    <t>Interest rate swap | Cash flow hedge | Derivative designated as hedging</t>
  </si>
  <si>
    <t>Fair Value Measurements - Assets and liabilities at fair value (Details) - USD ($) $ in Thousands</t>
  </si>
  <si>
    <t>Level 1</t>
  </si>
  <si>
    <t>Assets</t>
  </si>
  <si>
    <t>Liabilities</t>
  </si>
  <si>
    <t>Level 1 | Other current assets</t>
  </si>
  <si>
    <t>Rabbi trust</t>
  </si>
  <si>
    <t>Level 1 | Other noncurrent assets</t>
  </si>
  <si>
    <t>Deferred compensation program assets</t>
  </si>
  <si>
    <t>Level 1 | Other noncurrent liabilities</t>
  </si>
  <si>
    <t>Deferred compensation program liabilities</t>
  </si>
  <si>
    <t>Level 2</t>
  </si>
  <si>
    <t>Level 2 | Other current assets</t>
  </si>
  <si>
    <t>Level 2 | Other noncurrent assets</t>
  </si>
  <si>
    <t>Level 2 | Other noncurrent liabilities</t>
  </si>
  <si>
    <t>Level 3</t>
  </si>
  <si>
    <t>Level 3 | Other current assets</t>
  </si>
  <si>
    <t>Level 3 | Other noncurrent assets</t>
  </si>
  <si>
    <t>Level 3 | Other noncurrent liabilities</t>
  </si>
  <si>
    <t>Foreign exchange derivative instruments | Level 1 | Other current assets</t>
  </si>
  <si>
    <t>Derivative asset</t>
  </si>
  <si>
    <t>Foreign exchange derivative instruments | Level 1 | Other noncurrent assets</t>
  </si>
  <si>
    <t>Foreign exchange derivative instruments | Level 1 | Accrued expenses and other liabilities</t>
  </si>
  <si>
    <t>Derivative liability</t>
  </si>
  <si>
    <t>Foreign exchange derivative instruments | Level 1 | Other noncurrent liabilities</t>
  </si>
  <si>
    <t>Foreign exchange derivative instruments | Level 2 | Other current assets</t>
  </si>
  <si>
    <t>Foreign exchange derivative instruments | Level 2 | Other noncurrent assets</t>
  </si>
  <si>
    <t>Foreign exchange derivative instruments | Level 2 | Accrued expenses and other liabilities</t>
  </si>
  <si>
    <t>Foreign exchange derivative instruments | Level 2 | Other noncurrent liabilities</t>
  </si>
  <si>
    <t>Foreign exchange derivative instruments | Level 3 | Other current assets</t>
  </si>
  <si>
    <t>Foreign exchange derivative instruments | Level 3 | Other noncurrent assets</t>
  </si>
  <si>
    <t>Foreign exchange derivative instruments | Level 3 | Accrued expenses and other liabilities</t>
  </si>
  <si>
    <t>Foreign exchange derivative instruments | Level 3 | Other noncurrent liabilities</t>
  </si>
  <si>
    <t>Interest rate swap derivative instrument | Level 1 | Accrued expenses and other liabilities</t>
  </si>
  <si>
    <t>Interest rate swap derivative instrument | Level 1 | Other noncurrent liabilities</t>
  </si>
  <si>
    <t>Interest rate swap derivative instrument | Level 2 | Accrued expenses and other liabilities</t>
  </si>
  <si>
    <t>Interest rate swap derivative instrument | Level 2 | Other noncurrent liabilities</t>
  </si>
  <si>
    <t>Interest rate swap derivative instrument | Level 3 | Accrued expenses and other liabilities</t>
  </si>
  <si>
    <t>Interest rate swap derivative instrument | Level 3 | Other noncurrent liabilities</t>
  </si>
  <si>
    <t>Pension and Other Postretirement Benefits (Details)</t>
  </si>
  <si>
    <t>Age limit</t>
  </si>
  <si>
    <t>50 years</t>
  </si>
  <si>
    <t>65 years</t>
  </si>
  <si>
    <t>Pension and Other Postretirement Benefits - Plan assets and funded status (Details) - USD ($) $ in Thousands</t>
  </si>
  <si>
    <t>Pension Benefits</t>
  </si>
  <si>
    <t>Change in projected benefit obligation (PBO)</t>
  </si>
  <si>
    <t>Service cost</t>
  </si>
  <si>
    <t>Interest cost</t>
  </si>
  <si>
    <t>Change in plan assets</t>
  </si>
  <si>
    <t>Fair value of plan assets at beginning of year</t>
  </si>
  <si>
    <t>Fair value of plan assets at end of year</t>
  </si>
  <si>
    <t>Postretirement Benefits</t>
  </si>
  <si>
    <t>Projected benefit obligation at beginning of year</t>
  </si>
  <si>
    <t>Actuarial gain (loss)</t>
  </si>
  <si>
    <t>Curtailments</t>
  </si>
  <si>
    <t>Settlements</t>
  </si>
  <si>
    <t>Plan amendments</t>
  </si>
  <si>
    <t>Participants’ contributions</t>
  </si>
  <si>
    <t>Benefit payments</t>
  </si>
  <si>
    <t>Projected benefit obligation at end of year</t>
  </si>
  <si>
    <t>Accumulated benefit obligation at end of year</t>
  </si>
  <si>
    <t>Return on plan assets</t>
  </si>
  <si>
    <t>Employer contributions</t>
  </si>
  <si>
    <t>Funded status (fair value of plan assets less PBO)</t>
  </si>
  <si>
    <t>Underfunded | Pension Benefits</t>
  </si>
  <si>
    <t>Overfunded | Pension Benefits</t>
  </si>
  <si>
    <t>Pension and Other Postretirement Benefits - Recognized on consolidated balance sheets (Details) - USD ($) $ in Thousands</t>
  </si>
  <si>
    <t>Assets and liabilities recognized on consolidated balance sheets:</t>
  </si>
  <si>
    <t>Other noncurrent assets</t>
  </si>
  <si>
    <t>Net liability recognized</t>
  </si>
  <si>
    <t>Accumulated other comprehensive income (loss) on consolidated balance sheets that have not yet been recognized as components of net periodic benefit cost:</t>
  </si>
  <si>
    <t>Net actuarial gain (loss) at beginning of year</t>
  </si>
  <si>
    <t>Prior service cost</t>
  </si>
  <si>
    <t>Curtailment impact</t>
  </si>
  <si>
    <t>Settlement impact</t>
  </si>
  <si>
    <t>Amortization of actuarial (gain) loss</t>
  </si>
  <si>
    <t>Amortization of prior service cost (credit)</t>
  </si>
  <si>
    <t>Net actuarial gain (loss) at end of year</t>
  </si>
  <si>
    <t>Expected prior service cost (credit) and actuarial (gain) loss will be amortized in next fiscal year</t>
  </si>
  <si>
    <t>Expected prior service cost (credit) will be amortized from accumulated other comprehensive income (loss) into net periodic benefit cost in the next fiscal year</t>
  </si>
  <si>
    <t>Expected actuarial (gain) loss will be amortized from accumulated other comprehensive income (loss) into net periodic benefit cost in the next fiscal year</t>
  </si>
  <si>
    <t>Pension and Other Postretirement Benefits - Periodic benefit cost (Details) - USD ($) $ in Thousands</t>
  </si>
  <si>
    <t>Components of net periodic benefit cost</t>
  </si>
  <si>
    <t>Expected return on plan assets</t>
  </si>
  <si>
    <t>Curtailment income</t>
  </si>
  <si>
    <t>Settlement expense</t>
  </si>
  <si>
    <t>Amortization of net (gain) loss</t>
  </si>
  <si>
    <t>Net periodic benefit cost (credit)</t>
  </si>
  <si>
    <t>Pension and Other Postretirement Benefits - Weighted average assumptions (Details)</t>
  </si>
  <si>
    <t>Weighted average assumptions used to determine net cost for years ended December 31</t>
  </si>
  <si>
    <t>Expected long-term rate of return on plan assets</t>
  </si>
  <si>
    <t>5.01%</t>
  </si>
  <si>
    <t>Weighted average assumptions used to determine benefit obligations at December 31</t>
  </si>
  <si>
    <t>Discount rate</t>
  </si>
  <si>
    <t>3.24%</t>
  </si>
  <si>
    <t>4.25%</t>
  </si>
  <si>
    <t>Rate of compensation increase</t>
  </si>
  <si>
    <t>3.97%</t>
  </si>
  <si>
    <t>4.00%</t>
  </si>
  <si>
    <t>3.62%</t>
  </si>
  <si>
    <t>4.17%</t>
  </si>
  <si>
    <t>5.84%</t>
  </si>
  <si>
    <t>5.77%</t>
  </si>
  <si>
    <t>4.01%</t>
  </si>
  <si>
    <t>3.12%</t>
  </si>
  <si>
    <t>4.27%</t>
  </si>
  <si>
    <t>3.61%</t>
  </si>
  <si>
    <t>4.08%</t>
  </si>
  <si>
    <t>Pension and Other Postretirement Benefits - Healthcare cost trend rates (Details) - Postretirement Benefits Medical and Prescription Drug</t>
  </si>
  <si>
    <t>Assumed healthcare cost trend rates used to determine benefit obligations and net cost:</t>
  </si>
  <si>
    <t>Rate that the cost trend rate is assumed to decline (the ultimate trend rate)</t>
  </si>
  <si>
    <t>4.50%</t>
  </si>
  <si>
    <t>Healthcare cost trend rate assumed for next year</t>
  </si>
  <si>
    <t>6.03%</t>
  </si>
  <si>
    <t>6.25%</t>
  </si>
  <si>
    <t>5.50%</t>
  </si>
  <si>
    <t>8.44%</t>
  </si>
  <si>
    <t>9.00%</t>
  </si>
  <si>
    <t>8.50%</t>
  </si>
  <si>
    <t>Pension and Other Postretirement Benefits - One-percentage-point (Details) - USD ($) $ in Thousands</t>
  </si>
  <si>
    <t>One-percentage-point change in assumed healthcare cost trend rates:</t>
  </si>
  <si>
    <t>Effect on total of service cost and interest cost, one-percentage point increase</t>
  </si>
  <si>
    <t>Effect on total of service cost and interest cost, one-percentage point decrease</t>
  </si>
  <si>
    <t>Effect on projected benefit obligation, one-percentage point increase</t>
  </si>
  <si>
    <t>Effect on projected benefit obligation, one-percentage point decrease</t>
  </si>
  <si>
    <t>Pension and Other Postretirement Benefits - Plan assets and type of fair value measurement (Details) - Pension Benefits - USD ($) $ in Thousands</t>
  </si>
  <si>
    <t>Fair value of plan assets</t>
  </si>
  <si>
    <t>Fixed income</t>
  </si>
  <si>
    <t>Fixed income | Level 1</t>
  </si>
  <si>
    <t>Fixed income | Level 2</t>
  </si>
  <si>
    <t>Fixed income | Level 3</t>
  </si>
  <si>
    <t>Commingled funds | Measured at net asset value</t>
  </si>
  <si>
    <t>Pension and Other Postretirement Benefits - U.S. defined benefit plan (Details)</t>
  </si>
  <si>
    <t>Future expected blended long-term rate of return on plan assets (as a percent)</t>
  </si>
  <si>
    <t>Minimum | U.S. Defined Benefit Plan | Return-seeking investment</t>
  </si>
  <si>
    <t>Asset allocation (as a percent)</t>
  </si>
  <si>
    <t>57.00%</t>
  </si>
  <si>
    <t>50.00%</t>
  </si>
  <si>
    <t>Minimum | U.S. Defined Benefit Plan | Liability-hedging investment</t>
  </si>
  <si>
    <t>28.00%</t>
  </si>
  <si>
    <t>24.00%</t>
  </si>
  <si>
    <t>Maximum | U.S. Defined Benefit Plan | Return-seeking investment</t>
  </si>
  <si>
    <t>72.00%</t>
  </si>
  <si>
    <t>76.00%</t>
  </si>
  <si>
    <t>Maximum | U.S. Defined Benefit Plan | Liability-hedging investment</t>
  </si>
  <si>
    <t>43.00%</t>
  </si>
  <si>
    <t>Pension and Other Postretirement Benefits - Estimated Contributions and Estimated Future Retirement Benefit Payments (Details) $ in Thousands</t>
  </si>
  <si>
    <t>Estimated contribution</t>
  </si>
  <si>
    <t>Estimated Future Retirement Benefit Payments, Year ending December 31,</t>
  </si>
  <si>
    <t>Pension and Other Postretirement Benefits - International Plans (Details) - Pension Benefits - USD ($) $ in Thousands</t>
  </si>
  <si>
    <t>Expected actuarial loss that will be amortized from accumulated other comprehensive income (loss) into net periodic benefit cost in next fiscal year</t>
  </si>
  <si>
    <t>International Plans</t>
  </si>
  <si>
    <t>Total projected benefit obligations</t>
  </si>
  <si>
    <t>Pension expense</t>
  </si>
  <si>
    <t>Pension and Other Postretirement Benefits - Defined Contribution Plans (Details) - USD ($) $ in Millions</t>
  </si>
  <si>
    <t>Cash contributions</t>
  </si>
  <si>
    <t>Income Taxes - Components of income before income taxes (Details) - USD ($) $ in Thousands</t>
  </si>
  <si>
    <t>Components of income before income taxes:</t>
  </si>
  <si>
    <t>Domestic operations</t>
  </si>
  <si>
    <t>Foreign operations</t>
  </si>
  <si>
    <t>Income Taxes - Income Tax Expenses (Details) - USD ($) $ in Thousands</t>
  </si>
  <si>
    <t>Current expense (benefit)</t>
  </si>
  <si>
    <t>United States</t>
  </si>
  <si>
    <t>Foreign</t>
  </si>
  <si>
    <t>Current income tax expense</t>
  </si>
  <si>
    <t>Deferred expense (benefit)</t>
  </si>
  <si>
    <t>Deferred income tax expense</t>
  </si>
  <si>
    <t>Total income tax expense</t>
  </si>
  <si>
    <t>Income Taxes (Details) - USD ($) $ in Thousands</t>
  </si>
  <si>
    <t>3 Months Ended</t>
  </si>
  <si>
    <t>Federal statutory income tax rate (as a percent)</t>
  </si>
  <si>
    <t>21.00%</t>
  </si>
  <si>
    <t>Provisional income tax</t>
  </si>
  <si>
    <t>Provisional tax rate effect on remeasurement</t>
  </si>
  <si>
    <t>Provisional increase of one-time transition tax liability of foreign subsidiaries</t>
  </si>
  <si>
    <t>Release of deferred tax liability previously recorded on unremitted foreign earnings</t>
  </si>
  <si>
    <t>Additional tax expense</t>
  </si>
  <si>
    <t>Total tax expense</t>
  </si>
  <si>
    <t>New Accounting Pronouncements or Change in Accounting Principle [Line Items]</t>
  </si>
  <si>
    <t>Increase in valuation allowance</t>
  </si>
  <si>
    <t>Income tax benefit related to release of valuation allowance</t>
  </si>
  <si>
    <t>ASU 2018-02 | Accumulated Other Comprehensive Loss</t>
  </si>
  <si>
    <t>ASU 2018-02 | Retained earnings</t>
  </si>
  <si>
    <t>State tax attributes</t>
  </si>
  <si>
    <t>U.S. foreign tax credits arising from Japan branch operations</t>
  </si>
  <si>
    <t>Income Taxes - Reconciliation (Details) - USD ($) $ in Thousands</t>
  </si>
  <si>
    <t>Income tax expense computed at federal statutory income tax rate</t>
  </si>
  <si>
    <t>Foreign taxes, net of credits</t>
  </si>
  <si>
    <t>Impact of the 2017 Tax Act</t>
  </si>
  <si>
    <t>Net adjustments for uncertain tax positions</t>
  </si>
  <si>
    <t>State and local taxes</t>
  </si>
  <si>
    <t>Equity appreciation rights</t>
  </si>
  <si>
    <t>Nondeductible expenses</t>
  </si>
  <si>
    <t>Valuation allowance</t>
  </si>
  <si>
    <t>Tax credits</t>
  </si>
  <si>
    <t>Miscellaneous other, net</t>
  </si>
  <si>
    <t>Effective income tax rate</t>
  </si>
  <si>
    <t>24.60%</t>
  </si>
  <si>
    <t>31.40%</t>
  </si>
  <si>
    <t>32.00%</t>
  </si>
  <si>
    <t>Income Taxes - Net deferred tax assets (liabilities) (Details) - USD ($) $ in Thousands</t>
  </si>
  <si>
    <t>Dec. 31, 2016</t>
  </si>
  <si>
    <t>Deferred tax assets</t>
  </si>
  <si>
    <t>Compensation and benefits</t>
  </si>
  <si>
    <t>R&amp;D capitalization</t>
  </si>
  <si>
    <t>Lease liability</t>
  </si>
  <si>
    <t>Partnership investment</t>
  </si>
  <si>
    <t>Transaction costs</t>
  </si>
  <si>
    <t>Nondeductible accruals and reserves</t>
  </si>
  <si>
    <t>Miscellaneous</t>
  </si>
  <si>
    <t>Net operating loss and other tax carryforwards</t>
  </si>
  <si>
    <t>Gross deferred tax assets</t>
  </si>
  <si>
    <t>Total deferred tax assets</t>
  </si>
  <si>
    <t>Deferred tax liabilities</t>
  </si>
  <si>
    <t>Identifiable intangible assets</t>
  </si>
  <si>
    <t>Foreign exchange derivative instruments</t>
  </si>
  <si>
    <t>Total deferred tax liabilities</t>
  </si>
  <si>
    <t>Net deferred tax asset</t>
  </si>
  <si>
    <t>Income Taxes - NOL and Tax credit carryforwards (Details) - USD ($) $ in Millions</t>
  </si>
  <si>
    <t>State</t>
  </si>
  <si>
    <t>NOL and Tax credit carryfowards</t>
  </si>
  <si>
    <t>Net operating loss carryforwards</t>
  </si>
  <si>
    <t>State | Research Tax Credit Carryforward</t>
  </si>
  <si>
    <t>Tax credit carryforwards</t>
  </si>
  <si>
    <t>Domestic | General Business Tax Credit Carryforward</t>
  </si>
  <si>
    <t>Income Taxes - Changes in valuation allowance (Details) - USD ($) $ in Thousands</t>
  </si>
  <si>
    <t>Changes in valuation allowance for deferred tax assets:</t>
  </si>
  <si>
    <t>Valuation allowance at beginning of year</t>
  </si>
  <si>
    <t>Increases (decreases) recorded to income tax provision</t>
  </si>
  <si>
    <t>Valuation allowance at end of year</t>
  </si>
  <si>
    <t>Income Taxes - Unrecognized tax benefit (Details) - USD ($) $ in Thousands</t>
  </si>
  <si>
    <t>Reconciliation of activity related to unrecognized tax benefits, excluding interest and penalties:</t>
  </si>
  <si>
    <t>Unrecognized tax benefits at beginning of year</t>
  </si>
  <si>
    <t>Gross additions - current year tax positions</t>
  </si>
  <si>
    <t>Gross additions - acquired tax positions</t>
  </si>
  <si>
    <t>Gross reductions - prior year tax positions</t>
  </si>
  <si>
    <t>Gross reductions - Acquired tax positions settled with tax authorities</t>
  </si>
  <si>
    <t>Impact of change in foreign exchange rates</t>
  </si>
  <si>
    <t>Unrecognized tax benefits at end of year</t>
  </si>
  <si>
    <t>Liability of interest and penalties</t>
  </si>
  <si>
    <t>Beam</t>
  </si>
  <si>
    <t>Unrecognized tax benefits, would affect the company's future effective tax rate if recognized next 12 months</t>
  </si>
  <si>
    <t>Common Stock - Narrative (Details)</t>
  </si>
  <si>
    <t>Dec. 31, 2019USD ($)$ / sharesshares</t>
  </si>
  <si>
    <t>Sep. 30, 2019USD ($)$ / shares</t>
  </si>
  <si>
    <t>Jun. 30, 2019USD ($)$ / shares</t>
  </si>
  <si>
    <t>Mar. 31, 2019USD ($)$ / shares</t>
  </si>
  <si>
    <t>Dec. 31, 2018USD ($)$ / sharesshares</t>
  </si>
  <si>
    <t>Sep. 30, 2018USD ($)$ / shares</t>
  </si>
  <si>
    <t>Jun. 30, 2018USD ($)$ / shares</t>
  </si>
  <si>
    <t>Mar. 31, 2018USD ($)$ / shares</t>
  </si>
  <si>
    <t>Dec. 31, 2017USD ($)$ / shares</t>
  </si>
  <si>
    <t>Sep. 30, 2017USD ($)$ / shares</t>
  </si>
  <si>
    <t>Jun. 30, 2017USD ($)$ / shares</t>
  </si>
  <si>
    <t>Mar. 31, 2017USD ($)$ / shares</t>
  </si>
  <si>
    <t>Dec. 31, 2019USD ($)vote$ / sharesshares</t>
  </si>
  <si>
    <t>Dec. 31, 2018USD ($)vote$ / sharesshares</t>
  </si>
  <si>
    <t>Mar. 31, 2020$ / shares</t>
  </si>
  <si>
    <t>Feb. 11, 2020USD ($)</t>
  </si>
  <si>
    <t>Common stock, shares authorized (in shares) | shares</t>
  </si>
  <si>
    <t>Common stock, par value (in dollars per share) | $ / shares</t>
  </si>
  <si>
    <t>Number of votes entitled | vote</t>
  </si>
  <si>
    <t>Dividends per Common Share (in dollars per share) | $ / shares</t>
  </si>
  <si>
    <t>Amount</t>
  </si>
  <si>
    <t>Dividends Payable [Line Items]</t>
  </si>
  <si>
    <t>Issued and outstanding common stock authorized to repurchase</t>
  </si>
  <si>
    <t>Aggregate purchases of shares in open market before shares will be purchased from Magnus</t>
  </si>
  <si>
    <t>Shares repurchased (in shares) | shares</t>
  </si>
  <si>
    <t>Average price (in dollars per share) | $ / shares</t>
  </si>
  <si>
    <t>Accrued share repurchase (in shares) | shares</t>
  </si>
  <si>
    <t>Amount remaining under current authorizations</t>
  </si>
  <si>
    <t>Magnus</t>
  </si>
  <si>
    <t>Share repurchase liability</t>
  </si>
  <si>
    <t>Forecast</t>
  </si>
  <si>
    <t>Dividends declared (in dollars per share) | $ / shares</t>
  </si>
  <si>
    <t>Subsequent Event</t>
  </si>
  <si>
    <t>Additional issued and outstanding common stock authorized to repurchase</t>
  </si>
  <si>
    <t>Common Stock - Schedule of Share Repurchase Activity (Details) $ / shares in Units, $ in Thousands</t>
  </si>
  <si>
    <t>Debt Instrument [Line Items]</t>
  </si>
  <si>
    <t>Average price (in dollars per share)</t>
  </si>
  <si>
    <t>Aggregate value | $</t>
  </si>
  <si>
    <t>Open Market</t>
  </si>
  <si>
    <t>Average price including repurchase liability (in dollars per share)</t>
  </si>
  <si>
    <t>Equity Incentive Plans - Restricted Stock and Performance Stock Units (Details) - USD ($) $ / shares in Units, $ in Thousands</t>
  </si>
  <si>
    <t>Weighted - Average Fair Value</t>
  </si>
  <si>
    <t>Compensation expense</t>
  </si>
  <si>
    <t>Company Officers and Employees | RSU | Minimum</t>
  </si>
  <si>
    <t>Vesting period</t>
  </si>
  <si>
    <t>Company Officers and Employees | RSU | Maximum</t>
  </si>
  <si>
    <t>Company Officers and Employees | PSU</t>
  </si>
  <si>
    <t>Company Officers and Employees | PSU | Minimum</t>
  </si>
  <si>
    <t>Awards earned as percentage of specified compensation</t>
  </si>
  <si>
    <t>Company Officers and Employees | PSU | Maximum</t>
  </si>
  <si>
    <t>200.00%</t>
  </si>
  <si>
    <t>Omnibus Incentive 2015 Plan</t>
  </si>
  <si>
    <t>Share reserved for issuance (in shares)</t>
  </si>
  <si>
    <t>Shares remaining available for future grants (in shares)</t>
  </si>
  <si>
    <t>Omnibus Incentive 2015 Plan | RSU</t>
  </si>
  <si>
    <t>Number of Units</t>
  </si>
  <si>
    <t>Outstanding at beginning of the period (in shares)</t>
  </si>
  <si>
    <t>Granted (in shares)</t>
  </si>
  <si>
    <t>Vested (in shares)</t>
  </si>
  <si>
    <t>Forfeited (in shares)</t>
  </si>
  <si>
    <t>Outstanding at end of the period (in shares)</t>
  </si>
  <si>
    <t>Outstanding at beginning of the period (in dollars per share)</t>
  </si>
  <si>
    <t>Granted (in dollars per share)</t>
  </si>
  <si>
    <t>Vested (in dollars per share)</t>
  </si>
  <si>
    <t>Forfeited (in dollars per share)</t>
  </si>
  <si>
    <t>Outstanding at end of the period (in dollars per share)</t>
  </si>
  <si>
    <t>Shares of common stock that were not delivered (in shares)</t>
  </si>
  <si>
    <t>Unrecognized compensation expense</t>
  </si>
  <si>
    <t>Weighted average period</t>
  </si>
  <si>
    <t>1 year 8 months 12 days</t>
  </si>
  <si>
    <t>Omnibus Incentive 2015 Plan | PSU</t>
  </si>
  <si>
    <t>Equity Incentive Plans - Summary of Shares of Common Stock Issued (Details) - Omnibus Incentive 2015 Plan - shares</t>
  </si>
  <si>
    <t>RSUs</t>
  </si>
  <si>
    <t>Share-based Compensation Arrangement by Share-based Payment Award [Line Items]</t>
  </si>
  <si>
    <t>Cumulative undelivered shares of common stock (in shares)</t>
  </si>
  <si>
    <t>PSUs</t>
  </si>
  <si>
    <t>Common Stock | RSUs</t>
  </si>
  <si>
    <t>Shares of common stock issued (in shares)</t>
  </si>
  <si>
    <t>Shares of common stock withheld by the Company as payment by employees in lieu of cash to satisfy tax withholding obligations (in shares)</t>
  </si>
  <si>
    <t>Net shares of common stock issued (in shares)</t>
  </si>
  <si>
    <t>Common Stock | PSUs</t>
  </si>
  <si>
    <t>Equity Incentive Plans - Compensation Expense (Details) - USD ($) $ in Thousands</t>
  </si>
  <si>
    <t>Total compensation expense before income tax</t>
  </si>
  <si>
    <t>Income tax benefit</t>
  </si>
  <si>
    <t>Total compensation expense, net of tax</t>
  </si>
  <si>
    <t>Selling, general and administrative expense</t>
  </si>
  <si>
    <t>Accumulated Other Comprehensive Loss, Net of Tax (Details) - USD ($) $ in Thousands</t>
  </si>
  <si>
    <t>AOCI Attributable to Parent, Net of Tax [Roll Forward]</t>
  </si>
  <si>
    <t>Beginning balance</t>
  </si>
  <si>
    <t>Adoption of new accounting standards</t>
  </si>
  <si>
    <t>Ending balance</t>
  </si>
  <si>
    <t>Foreign Currency Translation Adjustments</t>
  </si>
  <si>
    <t>Other comprehensive income (loss) before reclassifications</t>
  </si>
  <si>
    <t>Amounts reclassified from accumulated other comprehensive loss, net of tax</t>
  </si>
  <si>
    <t>Gains (Losses) on Derivative Instruments | Foreign exchange derivative instruments</t>
  </si>
  <si>
    <t>Gains (Losses) on Derivative Instruments | Interest rate swap derivative instrument</t>
  </si>
  <si>
    <t>Gains on Available- for-Sale Securities</t>
  </si>
  <si>
    <t>Pension and Other Postretirement Adjustments</t>
  </si>
  <si>
    <t>Interest Expense, Net and Other Expense, Net (Details) - USD ($) $ in Thousands</t>
  </si>
  <si>
    <t>Interest Expense, Net</t>
  </si>
  <si>
    <t>Third party interest expense</t>
  </si>
  <si>
    <t>Loss on interest rate swap</t>
  </si>
  <si>
    <t>Third party interest income</t>
  </si>
  <si>
    <t>Total interest expense, net</t>
  </si>
  <si>
    <t>Other Expense, Net</t>
  </si>
  <si>
    <t>Indemnification (gains) losses</t>
  </si>
  <si>
    <t>Non-service cost component of net periodic benefit cost</t>
  </si>
  <si>
    <t>Other income</t>
  </si>
  <si>
    <t>Total other expense, net</t>
  </si>
  <si>
    <t>Net Income per Common Share - Computation of basic and diluted net income per common share (Details) - USD ($) $ / shares in Units, $ in Thousands</t>
  </si>
  <si>
    <t>Sep. 30, 2019</t>
  </si>
  <si>
    <t>Mar. 31, 2019</t>
  </si>
  <si>
    <t>Sep. 30, 2018</t>
  </si>
  <si>
    <t>Jun. 30, 2018</t>
  </si>
  <si>
    <t>Mar. 31, 2018</t>
  </si>
  <si>
    <t>Net Income per Common Share - Calculation of diluted weighted average common shares outstanding (Details) - shares</t>
  </si>
  <si>
    <t>Anti-dilutive securities excluded from computation of earnings per share (in shares)</t>
  </si>
  <si>
    <t>Segment Information - Reconciliation (Details) $ in Thousands</t>
  </si>
  <si>
    <t>Sep. 30, 2019USD ($)</t>
  </si>
  <si>
    <t>Jun. 30, 2019USD ($)</t>
  </si>
  <si>
    <t>Mar. 31, 2019USD ($)</t>
  </si>
  <si>
    <t>Sep. 30, 2018USD ($)</t>
  </si>
  <si>
    <t>Mar. 31, 2018USD ($)</t>
  </si>
  <si>
    <t>Dec. 31, 2019USD ($)segment</t>
  </si>
  <si>
    <t>Segment Reporting Information [Line Items]</t>
  </si>
  <si>
    <t>Number of reportable segments | segment</t>
  </si>
  <si>
    <t>Total net sales</t>
  </si>
  <si>
    <t>Total segment operating income</t>
  </si>
  <si>
    <t>Reconciling items:</t>
  </si>
  <si>
    <t>Interest expense, net</t>
  </si>
  <si>
    <t>Operating segments</t>
  </si>
  <si>
    <t>Reconciling Items</t>
  </si>
  <si>
    <t>Transaction fees</t>
  </si>
  <si>
    <t>Titleist golf balls | Operating segments</t>
  </si>
  <si>
    <t>Titleist golf clubs | Operating segments</t>
  </si>
  <si>
    <t>Titleist golf gear | Operating segments</t>
  </si>
  <si>
    <t>FootJoy golf wear | Operating segments</t>
  </si>
  <si>
    <t>Other | Operating segments</t>
  </si>
  <si>
    <t>Segment Information - Depreciation and Amortization (Details) - USD ($) $ in Thousands</t>
  </si>
  <si>
    <t>Total depreciation and amortization</t>
  </si>
  <si>
    <t>Segment Information - Geographical areas (Details) - USD ($) $ in Thousands</t>
  </si>
  <si>
    <t>Revenues from External Customers and Long-Lived Assets [Line Items]</t>
  </si>
  <si>
    <t>Total long-lived assets</t>
  </si>
  <si>
    <t>EMEA</t>
  </si>
  <si>
    <t>Japan</t>
  </si>
  <si>
    <t>Korea</t>
  </si>
  <si>
    <t>Rest of world</t>
  </si>
  <si>
    <t>Thailand</t>
  </si>
  <si>
    <t>Business Combinations (Details) - USD ($) $ in Millions</t>
  </si>
  <si>
    <t>Jul. 03, 2019</t>
  </si>
  <si>
    <t>Oct. 01, 2018</t>
  </si>
  <si>
    <t>KJUS</t>
  </si>
  <si>
    <t>Business Acquisition [Line Items]</t>
  </si>
  <si>
    <t>Purchase price</t>
  </si>
  <si>
    <t>Loans to minority shareholders</t>
  </si>
  <si>
    <t>PG Professional Golf</t>
  </si>
  <si>
    <t>Percent of certain assets and liabilities acquired</t>
  </si>
  <si>
    <t>80.00%</t>
  </si>
  <si>
    <t>Commitments and Contingencies - Purchase Commitments (Details) $ in Thousands</t>
  </si>
  <si>
    <t>Commitments and Contingencies - Contingencies (Details) - USD ($) $ in Millions</t>
  </si>
  <si>
    <t>Estimate of receivable for indemnification</t>
  </si>
  <si>
    <t>Unaudited Quarterly Financial Data (Details) - USD ($) $ / shares in Units, $ in Thousands</t>
  </si>
  <si>
    <t>Label</t>
  </si>
  <si>
    <t>Element</t>
  </si>
  <si>
    <t>Value</t>
  </si>
  <si>
    <t>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3</v>
      </c>
    </row>
    <row r="32" spans="1:4">
      <c r="A32" s="4" t="s">
        <v>58</v>
      </c>
      <c r="B32" s="4" t="s">
        <v>13</v>
      </c>
    </row>
    <row r="33" spans="1:4">
      <c r="A33" s="4" t="s">
        <v>59</v>
      </c>
      <c r="B33" s="4" t="s">
        <v>13</v>
      </c>
    </row>
    <row r="34" spans="1:4">
      <c r="A34" s="4" t="s">
        <v>60</v>
      </c>
      <c r="D34" s="5" t="n">
        <v>903.6</v>
      </c>
    </row>
    <row r="35" spans="1:4">
      <c r="A35" s="4" t="s">
        <v>61</v>
      </c>
      <c r="C35" s="6" t="n">
        <v>74383716</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31</v>
      </c>
      <c r="B1" s="2" t="s">
        <v>1</v>
      </c>
    </row>
    <row r="2" spans="1:4">
      <c r="B2" s="2" t="s">
        <v>2</v>
      </c>
      <c r="C2" s="2" t="s">
        <v>65</v>
      </c>
      <c r="D2" s="2" t="s">
        <v>119</v>
      </c>
    </row>
    <row r="3" spans="1:4">
      <c r="A3" s="3" t="s">
        <v>1032</v>
      </c>
    </row>
    <row r="4" spans="1:4">
      <c r="A4" s="4" t="s">
        <v>1033</v>
      </c>
      <c r="B4" s="7" t="n">
        <v>10975</v>
      </c>
      <c r="C4" s="7" t="n">
        <v>18563</v>
      </c>
      <c r="D4" s="7" t="n">
        <v>15285</v>
      </c>
    </row>
    <row r="5" spans="1:4">
      <c r="A5" s="4" t="s">
        <v>1034</v>
      </c>
    </row>
    <row r="6" spans="1:4">
      <c r="A6" s="3" t="s">
        <v>272</v>
      </c>
    </row>
    <row r="7" spans="1:4">
      <c r="A7" s="4" t="s">
        <v>1035</v>
      </c>
      <c r="B7" s="4" t="s">
        <v>471</v>
      </c>
    </row>
    <row r="8" spans="1:4">
      <c r="A8" s="4" t="s">
        <v>1036</v>
      </c>
    </row>
    <row r="9" spans="1:4">
      <c r="A9" s="3" t="s">
        <v>272</v>
      </c>
    </row>
    <row r="10" spans="1:4">
      <c r="A10" s="4" t="s">
        <v>1035</v>
      </c>
      <c r="B10" s="4" t="s">
        <v>461</v>
      </c>
    </row>
    <row r="11" spans="1:4">
      <c r="A11" s="4" t="s">
        <v>1037</v>
      </c>
    </row>
    <row r="12" spans="1:4">
      <c r="A12" s="3" t="s">
        <v>272</v>
      </c>
    </row>
    <row r="13" spans="1:4">
      <c r="A13" s="4" t="s">
        <v>1035</v>
      </c>
      <c r="B13" s="4" t="s">
        <v>461</v>
      </c>
    </row>
    <row r="14" spans="1:4">
      <c r="A14" s="4" t="s">
        <v>1038</v>
      </c>
    </row>
    <row r="15" spans="1:4">
      <c r="A15" s="3" t="s">
        <v>272</v>
      </c>
    </row>
    <row r="16" spans="1:4">
      <c r="A16" s="4" t="s">
        <v>1039</v>
      </c>
      <c r="B16" s="4" t="s">
        <v>664</v>
      </c>
    </row>
    <row r="17" spans="1:4">
      <c r="A17" s="4" t="s">
        <v>1040</v>
      </c>
    </row>
    <row r="18" spans="1:4">
      <c r="A18" s="3" t="s">
        <v>272</v>
      </c>
    </row>
    <row r="19" spans="1:4">
      <c r="A19" s="4" t="s">
        <v>1039</v>
      </c>
      <c r="B19" s="4" t="s">
        <v>1041</v>
      </c>
    </row>
    <row r="20" spans="1:4">
      <c r="A20" s="4" t="s">
        <v>1042</v>
      </c>
    </row>
    <row r="21" spans="1:4">
      <c r="A21" s="3" t="s">
        <v>272</v>
      </c>
    </row>
    <row r="22" spans="1:4">
      <c r="A22" s="4" t="s">
        <v>1043</v>
      </c>
      <c r="B22" s="6" t="n">
        <v>6664012</v>
      </c>
    </row>
    <row r="23" spans="1:4">
      <c r="A23" s="4" t="s">
        <v>1044</v>
      </c>
      <c r="B23" s="6" t="n">
        <v>5060479</v>
      </c>
    </row>
    <row r="24" spans="1:4">
      <c r="A24" s="4" t="s">
        <v>1045</v>
      </c>
    </row>
    <row r="25" spans="1:4">
      <c r="A25" s="3" t="s">
        <v>1046</v>
      </c>
    </row>
    <row r="26" spans="1:4">
      <c r="A26" s="4" t="s">
        <v>1047</v>
      </c>
      <c r="B26" s="6" t="n">
        <v>881832</v>
      </c>
      <c r="C26" s="6" t="n">
        <v>874942</v>
      </c>
    </row>
    <row r="27" spans="1:4">
      <c r="A27" s="4" t="s">
        <v>1048</v>
      </c>
      <c r="B27" s="6" t="n">
        <v>655522</v>
      </c>
      <c r="C27" s="6" t="n">
        <v>473724</v>
      </c>
    </row>
    <row r="28" spans="1:4">
      <c r="A28" s="4" t="s">
        <v>1049</v>
      </c>
      <c r="B28" s="6" t="n">
        <v>-567836</v>
      </c>
      <c r="C28" s="6" t="n">
        <v>-466834</v>
      </c>
    </row>
    <row r="29" spans="1:4">
      <c r="A29" s="4" t="s">
        <v>1050</v>
      </c>
      <c r="B29" s="6" t="n">
        <v>-22275</v>
      </c>
      <c r="C29" s="6" t="n">
        <v>0</v>
      </c>
    </row>
    <row r="30" spans="1:4">
      <c r="A30" s="4" t="s">
        <v>1051</v>
      </c>
      <c r="B30" s="6" t="n">
        <v>947243</v>
      </c>
      <c r="C30" s="6" t="n">
        <v>881832</v>
      </c>
      <c r="D30" s="6" t="n">
        <v>874942</v>
      </c>
    </row>
    <row r="31" spans="1:4">
      <c r="A31" s="3" t="s">
        <v>1032</v>
      </c>
    </row>
    <row r="32" spans="1:4">
      <c r="A32" s="4" t="s">
        <v>1052</v>
      </c>
      <c r="B32" s="9" t="n">
        <v>21.75</v>
      </c>
      <c r="C32" s="9" t="n">
        <v>20.15</v>
      </c>
    </row>
    <row r="33" spans="1:4">
      <c r="A33" s="4" t="s">
        <v>1053</v>
      </c>
      <c r="B33" s="10" t="n">
        <v>23.51</v>
      </c>
      <c r="C33" s="10" t="n">
        <v>23.49</v>
      </c>
    </row>
    <row r="34" spans="1:4">
      <c r="A34" s="4" t="s">
        <v>1054</v>
      </c>
      <c r="B34" s="10" t="n">
        <v>20.81</v>
      </c>
      <c r="C34" s="10" t="n">
        <v>20.52</v>
      </c>
    </row>
    <row r="35" spans="1:4">
      <c r="A35" s="4" t="s">
        <v>1055</v>
      </c>
      <c r="B35" s="10" t="n">
        <v>23.92</v>
      </c>
      <c r="C35" s="6" t="n">
        <v>0</v>
      </c>
    </row>
    <row r="36" spans="1:4">
      <c r="A36" s="4" t="s">
        <v>1056</v>
      </c>
      <c r="B36" s="9" t="n">
        <v>23.49</v>
      </c>
      <c r="C36" s="9" t="n">
        <v>21.75</v>
      </c>
      <c r="D36" s="9" t="n">
        <v>20.15</v>
      </c>
    </row>
    <row r="37" spans="1:4">
      <c r="A37" s="4" t="s">
        <v>1057</v>
      </c>
      <c r="B37" s="6" t="n">
        <v>161165</v>
      </c>
      <c r="C37" s="6" t="n">
        <v>63490</v>
      </c>
    </row>
    <row r="38" spans="1:4">
      <c r="A38" s="4" t="s">
        <v>1049</v>
      </c>
      <c r="B38" s="7" t="n">
        <v>12900</v>
      </c>
      <c r="C38" s="7" t="n">
        <v>10000</v>
      </c>
    </row>
    <row r="39" spans="1:4">
      <c r="A39" s="4" t="s">
        <v>1033</v>
      </c>
      <c r="B39" s="6" t="n">
        <v>9140</v>
      </c>
      <c r="C39" s="7" t="n">
        <v>12353</v>
      </c>
      <c r="D39" s="7" t="n">
        <v>9318</v>
      </c>
    </row>
    <row r="40" spans="1:4">
      <c r="A40" s="4" t="s">
        <v>1058</v>
      </c>
      <c r="B40" s="7" t="n">
        <v>13400</v>
      </c>
    </row>
    <row r="41" spans="1:4">
      <c r="A41" s="4" t="s">
        <v>1059</v>
      </c>
      <c r="B41" s="4" t="s">
        <v>1060</v>
      </c>
    </row>
    <row r="42" spans="1:4">
      <c r="A42" s="4" t="s">
        <v>1061</v>
      </c>
    </row>
    <row r="43" spans="1:4">
      <c r="A43" s="3" t="s">
        <v>1046</v>
      </c>
    </row>
    <row r="44" spans="1:4">
      <c r="A44" s="4" t="s">
        <v>1047</v>
      </c>
      <c r="B44" s="6" t="n">
        <v>0</v>
      </c>
      <c r="C44" s="6" t="n">
        <v>1185912</v>
      </c>
    </row>
    <row r="45" spans="1:4">
      <c r="A45" s="4" t="s">
        <v>1048</v>
      </c>
      <c r="B45" s="6" t="n">
        <v>207077</v>
      </c>
      <c r="C45" s="6" t="n">
        <v>0</v>
      </c>
    </row>
    <row r="46" spans="1:4">
      <c r="A46" s="4" t="s">
        <v>1049</v>
      </c>
      <c r="B46" s="6" t="n">
        <v>0</v>
      </c>
      <c r="C46" s="6" t="n">
        <v>-900226</v>
      </c>
    </row>
    <row r="47" spans="1:4">
      <c r="A47" s="4" t="s">
        <v>1050</v>
      </c>
      <c r="B47" s="6" t="n">
        <v>0</v>
      </c>
      <c r="C47" s="6" t="n">
        <v>-285686</v>
      </c>
    </row>
    <row r="48" spans="1:4">
      <c r="A48" s="4" t="s">
        <v>1051</v>
      </c>
      <c r="B48" s="6" t="n">
        <v>207077</v>
      </c>
      <c r="C48" s="6" t="n">
        <v>0</v>
      </c>
      <c r="D48" s="6" t="n">
        <v>1185912</v>
      </c>
    </row>
    <row r="49" spans="1:4">
      <c r="A49" s="3" t="s">
        <v>1032</v>
      </c>
    </row>
    <row r="50" spans="1:4">
      <c r="A50" s="4" t="s">
        <v>1052</v>
      </c>
      <c r="B50" s="7" t="n">
        <v>0</v>
      </c>
      <c r="C50" s="9" t="n">
        <v>20.29</v>
      </c>
    </row>
    <row r="51" spans="1:4">
      <c r="A51" s="4" t="s">
        <v>1053</v>
      </c>
      <c r="B51" s="10" t="n">
        <v>23.47</v>
      </c>
      <c r="C51" s="6" t="n">
        <v>0</v>
      </c>
    </row>
    <row r="52" spans="1:4">
      <c r="A52" s="4" t="s">
        <v>1054</v>
      </c>
      <c r="B52" s="6" t="n">
        <v>0</v>
      </c>
      <c r="C52" s="10" t="n">
        <v>20.29</v>
      </c>
    </row>
    <row r="53" spans="1:4">
      <c r="A53" s="4" t="s">
        <v>1055</v>
      </c>
      <c r="B53" s="6" t="n">
        <v>0</v>
      </c>
      <c r="C53" s="10" t="n">
        <v>20.29</v>
      </c>
    </row>
    <row r="54" spans="1:4">
      <c r="A54" s="4" t="s">
        <v>1056</v>
      </c>
      <c r="B54" s="9" t="n">
        <v>23.47</v>
      </c>
      <c r="C54" s="7" t="n">
        <v>0</v>
      </c>
      <c r="D54" s="9" t="n">
        <v>20.29</v>
      </c>
    </row>
    <row r="55" spans="1:4">
      <c r="A55" s="4" t="s">
        <v>1057</v>
      </c>
      <c r="B55" s="6" t="n">
        <v>0</v>
      </c>
      <c r="C55" s="6" t="n">
        <v>900226</v>
      </c>
    </row>
    <row r="56" spans="1:4">
      <c r="A56" s="4" t="s">
        <v>1049</v>
      </c>
      <c r="C56" s="7" t="n">
        <v>19000</v>
      </c>
    </row>
    <row r="57" spans="1:4">
      <c r="A57" s="4" t="s">
        <v>1033</v>
      </c>
      <c r="B57" s="7" t="n">
        <v>1507</v>
      </c>
      <c r="C57" s="7" t="n">
        <v>6210</v>
      </c>
      <c r="D57" s="7" t="n">
        <v>5967</v>
      </c>
    </row>
    <row r="58" spans="1:4">
      <c r="A58" s="4" t="s">
        <v>1058</v>
      </c>
      <c r="B58" s="7" t="n">
        <v>3400</v>
      </c>
    </row>
    <row r="59" spans="1:4">
      <c r="A59" s="4" t="s">
        <v>1059</v>
      </c>
      <c r="B59" s="4" t="s">
        <v>47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2</v>
      </c>
      <c r="B1" s="2" t="s">
        <v>1</v>
      </c>
    </row>
    <row r="2" spans="1:3">
      <c r="B2" s="2" t="s">
        <v>2</v>
      </c>
      <c r="C2" s="2" t="s">
        <v>65</v>
      </c>
    </row>
    <row r="3" spans="1:3">
      <c r="A3" s="4" t="s">
        <v>1063</v>
      </c>
    </row>
    <row r="4" spans="1:3">
      <c r="A4" s="3" t="s">
        <v>1064</v>
      </c>
    </row>
    <row r="5" spans="1:3">
      <c r="A5" s="4" t="s">
        <v>1065</v>
      </c>
      <c r="B5" s="6" t="n">
        <v>161165</v>
      </c>
      <c r="C5" s="6" t="n">
        <v>63490</v>
      </c>
    </row>
    <row r="6" spans="1:3">
      <c r="A6" s="4" t="s">
        <v>1066</v>
      </c>
    </row>
    <row r="7" spans="1:3">
      <c r="A7" s="3" t="s">
        <v>1064</v>
      </c>
    </row>
    <row r="8" spans="1:3">
      <c r="A8" s="4" t="s">
        <v>1065</v>
      </c>
      <c r="B8" s="6" t="n">
        <v>0</v>
      </c>
      <c r="C8" s="6" t="n">
        <v>900226</v>
      </c>
    </row>
    <row r="9" spans="1:3">
      <c r="A9" s="4" t="s">
        <v>1067</v>
      </c>
    </row>
    <row r="10" spans="1:3">
      <c r="A10" s="3" t="s">
        <v>1064</v>
      </c>
    </row>
    <row r="11" spans="1:3">
      <c r="A11" s="4" t="s">
        <v>1068</v>
      </c>
      <c r="B11" s="6" t="n">
        <v>410787</v>
      </c>
      <c r="C11" s="6" t="n">
        <v>403538</v>
      </c>
    </row>
    <row r="12" spans="1:3">
      <c r="A12" s="4" t="s">
        <v>1069</v>
      </c>
      <c r="B12" s="6" t="n">
        <v>-126242</v>
      </c>
      <c r="C12" s="6" t="n">
        <v>-122795</v>
      </c>
    </row>
    <row r="13" spans="1:3">
      <c r="A13" s="4" t="s">
        <v>1070</v>
      </c>
      <c r="B13" s="6" t="n">
        <v>284545</v>
      </c>
      <c r="C13" s="6" t="n">
        <v>280743</v>
      </c>
    </row>
    <row r="14" spans="1:3">
      <c r="A14" s="4" t="s">
        <v>1065</v>
      </c>
      <c r="B14" s="6" t="n">
        <v>220582</v>
      </c>
      <c r="C14" s="6" t="n">
        <v>63490</v>
      </c>
    </row>
    <row r="15" spans="1:3">
      <c r="A15" s="4" t="s">
        <v>1071</v>
      </c>
    </row>
    <row r="16" spans="1:3">
      <c r="A16" s="3" t="s">
        <v>1064</v>
      </c>
    </row>
    <row r="17" spans="1:3">
      <c r="A17" s="4" t="s">
        <v>1068</v>
      </c>
      <c r="B17" s="6" t="n">
        <v>900226</v>
      </c>
      <c r="C17" s="6" t="n">
        <v>0</v>
      </c>
    </row>
    <row r="18" spans="1:3">
      <c r="A18" s="4" t="s">
        <v>1069</v>
      </c>
      <c r="B18" s="6" t="n">
        <v>-325246</v>
      </c>
      <c r="C18" s="6" t="n">
        <v>0</v>
      </c>
    </row>
    <row r="19" spans="1:3">
      <c r="A19" s="4" t="s">
        <v>1070</v>
      </c>
      <c r="B19" s="6" t="n">
        <v>574980</v>
      </c>
      <c r="C19" s="6" t="n">
        <v>0</v>
      </c>
    </row>
    <row r="20" spans="1:3">
      <c r="A20" s="4" t="s">
        <v>1065</v>
      </c>
      <c r="B20" s="6" t="n">
        <v>0</v>
      </c>
      <c r="C20" s="6" t="n">
        <v>90022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65</v>
      </c>
      <c r="D2" s="2" t="s">
        <v>119</v>
      </c>
    </row>
    <row r="3" spans="1:4">
      <c r="A3" s="3" t="s">
        <v>272</v>
      </c>
    </row>
    <row r="4" spans="1:4">
      <c r="A4" s="4" t="s">
        <v>1073</v>
      </c>
      <c r="B4" s="7" t="n">
        <v>10975</v>
      </c>
      <c r="C4" s="7" t="n">
        <v>18563</v>
      </c>
      <c r="D4" s="7" t="n">
        <v>15285</v>
      </c>
    </row>
    <row r="5" spans="1:4">
      <c r="A5" s="4" t="s">
        <v>1074</v>
      </c>
      <c r="B5" s="6" t="n">
        <v>2440</v>
      </c>
      <c r="C5" s="6" t="n">
        <v>4398</v>
      </c>
      <c r="D5" s="6" t="n">
        <v>3158</v>
      </c>
    </row>
    <row r="6" spans="1:4">
      <c r="A6" s="4" t="s">
        <v>1075</v>
      </c>
      <c r="B6" s="6" t="n">
        <v>8535</v>
      </c>
      <c r="C6" s="6" t="n">
        <v>14165</v>
      </c>
      <c r="D6" s="6" t="n">
        <v>12127</v>
      </c>
    </row>
    <row r="7" spans="1:4">
      <c r="A7" s="4" t="s">
        <v>122</v>
      </c>
    </row>
    <row r="8" spans="1:4">
      <c r="A8" s="3" t="s">
        <v>272</v>
      </c>
    </row>
    <row r="9" spans="1:4">
      <c r="A9" s="4" t="s">
        <v>1073</v>
      </c>
      <c r="B9" s="6" t="n">
        <v>722</v>
      </c>
      <c r="C9" s="6" t="n">
        <v>680</v>
      </c>
      <c r="D9" s="6" t="n">
        <v>408</v>
      </c>
    </row>
    <row r="10" spans="1:4">
      <c r="A10" s="4" t="s">
        <v>1076</v>
      </c>
    </row>
    <row r="11" spans="1:4">
      <c r="A11" s="3" t="s">
        <v>272</v>
      </c>
    </row>
    <row r="12" spans="1:4">
      <c r="A12" s="4" t="s">
        <v>1073</v>
      </c>
      <c r="B12" s="6" t="n">
        <v>9402</v>
      </c>
      <c r="C12" s="6" t="n">
        <v>16507</v>
      </c>
      <c r="D12" s="6" t="n">
        <v>13687</v>
      </c>
    </row>
    <row r="13" spans="1:4">
      <c r="A13" s="4" t="s">
        <v>126</v>
      </c>
    </row>
    <row r="14" spans="1:4">
      <c r="A14" s="3" t="s">
        <v>272</v>
      </c>
    </row>
    <row r="15" spans="1:4">
      <c r="A15" s="4" t="s">
        <v>1073</v>
      </c>
      <c r="B15" s="7" t="n">
        <v>851</v>
      </c>
      <c r="C15" s="7" t="n">
        <v>1376</v>
      </c>
      <c r="D15" s="7" t="n">
        <v>119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65</v>
      </c>
      <c r="D2" s="2" t="s">
        <v>452</v>
      </c>
    </row>
    <row r="3" spans="1:4">
      <c r="A3" s="3" t="s">
        <v>1078</v>
      </c>
    </row>
    <row r="4" spans="1:4">
      <c r="A4" s="4" t="s">
        <v>1079</v>
      </c>
      <c r="B4" s="7" t="n">
        <v>926984</v>
      </c>
      <c r="C4" s="7" t="n">
        <v>853973</v>
      </c>
    </row>
    <row r="5" spans="1:4">
      <c r="A5" s="4" t="s">
        <v>1080</v>
      </c>
      <c r="D5" s="7" t="n">
        <v>-1501</v>
      </c>
    </row>
    <row r="6" spans="1:4">
      <c r="A6" s="4" t="s">
        <v>1081</v>
      </c>
      <c r="B6" s="6" t="n">
        <v>950826</v>
      </c>
      <c r="C6" s="6" t="n">
        <v>926984</v>
      </c>
    </row>
    <row r="7" spans="1:4">
      <c r="A7" s="4" t="s">
        <v>1082</v>
      </c>
    </row>
    <row r="8" spans="1:4">
      <c r="A8" s="3" t="s">
        <v>1078</v>
      </c>
    </row>
    <row r="9" spans="1:4">
      <c r="A9" s="4" t="s">
        <v>1079</v>
      </c>
      <c r="B9" s="6" t="n">
        <v>-71853</v>
      </c>
      <c r="C9" s="6" t="n">
        <v>-57711</v>
      </c>
    </row>
    <row r="10" spans="1:4">
      <c r="A10" s="4" t="s">
        <v>1080</v>
      </c>
      <c r="D10" s="6" t="n">
        <v>-2171</v>
      </c>
    </row>
    <row r="11" spans="1:4">
      <c r="A11" s="4" t="s">
        <v>1083</v>
      </c>
      <c r="B11" s="6" t="n">
        <v>666</v>
      </c>
      <c r="C11" s="6" t="n">
        <v>-11971</v>
      </c>
    </row>
    <row r="12" spans="1:4">
      <c r="A12" s="4" t="s">
        <v>1084</v>
      </c>
      <c r="B12" s="6" t="n">
        <v>0</v>
      </c>
      <c r="C12" s="6" t="n">
        <v>0</v>
      </c>
    </row>
    <row r="13" spans="1:4">
      <c r="A13" s="4" t="s">
        <v>149</v>
      </c>
      <c r="B13" s="6" t="n">
        <v>0</v>
      </c>
      <c r="C13" s="6" t="n">
        <v>0</v>
      </c>
    </row>
    <row r="14" spans="1:4">
      <c r="A14" s="4" t="s">
        <v>1081</v>
      </c>
      <c r="B14" s="6" t="n">
        <v>-71187</v>
      </c>
      <c r="C14" s="6" t="n">
        <v>-71853</v>
      </c>
    </row>
    <row r="15" spans="1:4">
      <c r="A15" s="4" t="s">
        <v>1085</v>
      </c>
    </row>
    <row r="16" spans="1:4">
      <c r="A16" s="3" t="s">
        <v>1078</v>
      </c>
    </row>
    <row r="17" spans="1:4">
      <c r="A17" s="4" t="s">
        <v>1079</v>
      </c>
      <c r="B17" s="6" t="n">
        <v>5258</v>
      </c>
      <c r="C17" s="6" t="n">
        <v>-2280</v>
      </c>
    </row>
    <row r="18" spans="1:4">
      <c r="A18" s="4" t="s">
        <v>1080</v>
      </c>
      <c r="D18" s="6" t="n">
        <v>0</v>
      </c>
    </row>
    <row r="19" spans="1:4">
      <c r="A19" s="4" t="s">
        <v>1083</v>
      </c>
      <c r="C19" s="6" t="n">
        <v>8148</v>
      </c>
    </row>
    <row r="20" spans="1:4">
      <c r="A20" s="4" t="s">
        <v>1084</v>
      </c>
      <c r="C20" s="6" t="n">
        <v>1410</v>
      </c>
    </row>
    <row r="21" spans="1:4">
      <c r="A21" s="4" t="s">
        <v>149</v>
      </c>
      <c r="C21" s="6" t="n">
        <v>-2020</v>
      </c>
    </row>
    <row r="22" spans="1:4">
      <c r="A22" s="4" t="s">
        <v>1081</v>
      </c>
      <c r="C22" s="6" t="n">
        <v>5258</v>
      </c>
    </row>
    <row r="23" spans="1:4">
      <c r="A23" s="4" t="s">
        <v>1086</v>
      </c>
    </row>
    <row r="24" spans="1:4">
      <c r="A24" s="3" t="s">
        <v>1078</v>
      </c>
    </row>
    <row r="25" spans="1:4">
      <c r="A25" s="4" t="s">
        <v>1079</v>
      </c>
      <c r="B25" s="6" t="n">
        <v>-1098</v>
      </c>
      <c r="C25" s="6" t="n">
        <v>0</v>
      </c>
    </row>
    <row r="26" spans="1:4">
      <c r="A26" s="4" t="s">
        <v>1080</v>
      </c>
      <c r="D26" s="6" t="n">
        <v>0</v>
      </c>
    </row>
    <row r="27" spans="1:4">
      <c r="A27" s="4" t="s">
        <v>1083</v>
      </c>
      <c r="C27" s="6" t="n">
        <v>-1926</v>
      </c>
    </row>
    <row r="28" spans="1:4">
      <c r="A28" s="4" t="s">
        <v>1084</v>
      </c>
      <c r="C28" s="6" t="n">
        <v>476</v>
      </c>
    </row>
    <row r="29" spans="1:4">
      <c r="A29" s="4" t="s">
        <v>149</v>
      </c>
      <c r="C29" s="6" t="n">
        <v>352</v>
      </c>
    </row>
    <row r="30" spans="1:4">
      <c r="A30" s="4" t="s">
        <v>1081</v>
      </c>
      <c r="C30" s="6" t="n">
        <v>-1098</v>
      </c>
    </row>
    <row r="31" spans="1:4">
      <c r="A31" s="4" t="s">
        <v>1085</v>
      </c>
    </row>
    <row r="32" spans="1:4">
      <c r="A32" s="3" t="s">
        <v>1078</v>
      </c>
    </row>
    <row r="33" spans="1:4">
      <c r="A33" s="4" t="s">
        <v>1083</v>
      </c>
      <c r="B33" s="6" t="n">
        <v>5490</v>
      </c>
    </row>
    <row r="34" spans="1:4">
      <c r="A34" s="4" t="s">
        <v>1084</v>
      </c>
      <c r="B34" s="6" t="n">
        <v>-8465</v>
      </c>
    </row>
    <row r="35" spans="1:4">
      <c r="A35" s="4" t="s">
        <v>149</v>
      </c>
      <c r="B35" s="6" t="n">
        <v>618</v>
      </c>
    </row>
    <row r="36" spans="1:4">
      <c r="A36" s="4" t="s">
        <v>1081</v>
      </c>
      <c r="B36" s="6" t="n">
        <v>2901</v>
      </c>
    </row>
    <row r="37" spans="1:4">
      <c r="A37" s="4" t="s">
        <v>1086</v>
      </c>
    </row>
    <row r="38" spans="1:4">
      <c r="A38" s="3" t="s">
        <v>1078</v>
      </c>
    </row>
    <row r="39" spans="1:4">
      <c r="A39" s="4" t="s">
        <v>1083</v>
      </c>
      <c r="B39" s="6" t="n">
        <v>-2185</v>
      </c>
    </row>
    <row r="40" spans="1:4">
      <c r="A40" s="4" t="s">
        <v>1084</v>
      </c>
      <c r="B40" s="6" t="n">
        <v>989</v>
      </c>
    </row>
    <row r="41" spans="1:4">
      <c r="A41" s="4" t="s">
        <v>149</v>
      </c>
      <c r="B41" s="6" t="n">
        <v>291</v>
      </c>
    </row>
    <row r="42" spans="1:4">
      <c r="A42" s="4" t="s">
        <v>1081</v>
      </c>
      <c r="B42" s="6" t="n">
        <v>-2003</v>
      </c>
    </row>
    <row r="43" spans="1:4">
      <c r="A43" s="4" t="s">
        <v>1087</v>
      </c>
    </row>
    <row r="44" spans="1:4">
      <c r="A44" s="3" t="s">
        <v>1078</v>
      </c>
    </row>
    <row r="45" spans="1:4">
      <c r="A45" s="4" t="s">
        <v>1079</v>
      </c>
      <c r="B45" s="6" t="n">
        <v>0</v>
      </c>
      <c r="C45" s="6" t="n">
        <v>1721</v>
      </c>
    </row>
    <row r="46" spans="1:4">
      <c r="A46" s="4" t="s">
        <v>1080</v>
      </c>
      <c r="D46" s="6" t="n">
        <v>-1721</v>
      </c>
    </row>
    <row r="47" spans="1:4">
      <c r="A47" s="4" t="s">
        <v>1083</v>
      </c>
      <c r="B47" s="6" t="n">
        <v>0</v>
      </c>
      <c r="C47" s="6" t="n">
        <v>0</v>
      </c>
    </row>
    <row r="48" spans="1:4">
      <c r="A48" s="4" t="s">
        <v>1084</v>
      </c>
      <c r="B48" s="6" t="n">
        <v>0</v>
      </c>
      <c r="C48" s="6" t="n">
        <v>0</v>
      </c>
    </row>
    <row r="49" spans="1:4">
      <c r="A49" s="4" t="s">
        <v>149</v>
      </c>
      <c r="B49" s="6" t="n">
        <v>0</v>
      </c>
      <c r="C49" s="6" t="n">
        <v>0</v>
      </c>
    </row>
    <row r="50" spans="1:4">
      <c r="A50" s="4" t="s">
        <v>1081</v>
      </c>
      <c r="B50" s="6" t="n">
        <v>0</v>
      </c>
      <c r="C50" s="6" t="n">
        <v>0</v>
      </c>
    </row>
    <row r="51" spans="1:4">
      <c r="A51" s="4" t="s">
        <v>1088</v>
      </c>
    </row>
    <row r="52" spans="1:4">
      <c r="A52" s="3" t="s">
        <v>1078</v>
      </c>
    </row>
    <row r="53" spans="1:4">
      <c r="A53" s="4" t="s">
        <v>1079</v>
      </c>
      <c r="B53" s="6" t="n">
        <v>-21346</v>
      </c>
      <c r="C53" s="6" t="n">
        <v>-23421</v>
      </c>
    </row>
    <row r="54" spans="1:4">
      <c r="A54" s="4" t="s">
        <v>1080</v>
      </c>
      <c r="D54" s="6" t="n">
        <v>-2240</v>
      </c>
    </row>
    <row r="55" spans="1:4">
      <c r="A55" s="4" t="s">
        <v>1083</v>
      </c>
      <c r="B55" s="6" t="n">
        <v>-31065</v>
      </c>
      <c r="C55" s="6" t="n">
        <v>620</v>
      </c>
    </row>
    <row r="56" spans="1:4">
      <c r="A56" s="4" t="s">
        <v>1084</v>
      </c>
      <c r="B56" s="6" t="n">
        <v>4528</v>
      </c>
      <c r="C56" s="6" t="n">
        <v>5070</v>
      </c>
    </row>
    <row r="57" spans="1:4">
      <c r="A57" s="4" t="s">
        <v>149</v>
      </c>
      <c r="B57" s="6" t="n">
        <v>6144</v>
      </c>
      <c r="C57" s="6" t="n">
        <v>-1375</v>
      </c>
    </row>
    <row r="58" spans="1:4">
      <c r="A58" s="4" t="s">
        <v>1081</v>
      </c>
      <c r="B58" s="6" t="n">
        <v>-41739</v>
      </c>
      <c r="C58" s="6" t="n">
        <v>-21346</v>
      </c>
    </row>
    <row r="59" spans="1:4">
      <c r="A59" s="4" t="s">
        <v>209</v>
      </c>
    </row>
    <row r="60" spans="1:4">
      <c r="A60" s="3" t="s">
        <v>1078</v>
      </c>
    </row>
    <row r="61" spans="1:4">
      <c r="A61" s="4" t="s">
        <v>1079</v>
      </c>
      <c r="B61" s="6" t="n">
        <v>-89039</v>
      </c>
      <c r="C61" s="6" t="n">
        <v>-81691</v>
      </c>
    </row>
    <row r="62" spans="1:4">
      <c r="A62" s="4" t="s">
        <v>1080</v>
      </c>
      <c r="D62" s="7" t="n">
        <v>-6132</v>
      </c>
    </row>
    <row r="63" spans="1:4">
      <c r="A63" s="4" t="s">
        <v>1083</v>
      </c>
      <c r="B63" s="6" t="n">
        <v>-27094</v>
      </c>
      <c r="C63" s="6" t="n">
        <v>-5129</v>
      </c>
    </row>
    <row r="64" spans="1:4">
      <c r="A64" s="4" t="s">
        <v>1084</v>
      </c>
      <c r="B64" s="6" t="n">
        <v>-2948</v>
      </c>
      <c r="C64" s="6" t="n">
        <v>6956</v>
      </c>
    </row>
    <row r="65" spans="1:4">
      <c r="A65" s="4" t="s">
        <v>149</v>
      </c>
      <c r="B65" s="6" t="n">
        <v>7053</v>
      </c>
      <c r="C65" s="6" t="n">
        <v>-3043</v>
      </c>
    </row>
    <row r="66" spans="1:4">
      <c r="A66" s="4" t="s">
        <v>1081</v>
      </c>
      <c r="B66" s="7" t="n">
        <v>-112028</v>
      </c>
      <c r="C66" s="7" t="n">
        <v>-8903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65</v>
      </c>
      <c r="D2" s="2" t="s">
        <v>119</v>
      </c>
    </row>
    <row r="3" spans="1:4">
      <c r="A3" s="3" t="s">
        <v>1090</v>
      </c>
    </row>
    <row r="4" spans="1:4">
      <c r="A4" s="4" t="s">
        <v>1091</v>
      </c>
      <c r="B4" s="7" t="n">
        <v>19472</v>
      </c>
      <c r="C4" s="7" t="n">
        <v>19171</v>
      </c>
      <c r="D4" s="7" t="n">
        <v>16907</v>
      </c>
    </row>
    <row r="5" spans="1:4">
      <c r="A5" s="4" t="s">
        <v>1092</v>
      </c>
      <c r="B5" s="6" t="n">
        <v>989</v>
      </c>
      <c r="C5" s="6" t="n">
        <v>476</v>
      </c>
      <c r="D5" s="6" t="n">
        <v>0</v>
      </c>
    </row>
    <row r="6" spans="1:4">
      <c r="A6" s="4" t="s">
        <v>1093</v>
      </c>
      <c r="B6" s="6" t="n">
        <v>-848</v>
      </c>
      <c r="C6" s="6" t="n">
        <v>-1245</v>
      </c>
      <c r="D6" s="6" t="n">
        <v>-1198</v>
      </c>
    </row>
    <row r="7" spans="1:4">
      <c r="A7" s="4" t="s">
        <v>1094</v>
      </c>
      <c r="B7" s="6" t="n">
        <v>19613</v>
      </c>
      <c r="C7" s="6" t="n">
        <v>18402</v>
      </c>
      <c r="D7" s="6" t="n">
        <v>15709</v>
      </c>
    </row>
    <row r="8" spans="1:4">
      <c r="A8" s="3" t="s">
        <v>1095</v>
      </c>
    </row>
    <row r="9" spans="1:4">
      <c r="A9" s="4" t="s">
        <v>1096</v>
      </c>
      <c r="B9" s="6" t="n">
        <v>-498</v>
      </c>
      <c r="C9" s="6" t="n">
        <v>-258</v>
      </c>
      <c r="D9" s="6" t="n">
        <v>177</v>
      </c>
    </row>
    <row r="10" spans="1:4">
      <c r="A10" s="4" t="s">
        <v>1097</v>
      </c>
      <c r="B10" s="6" t="n">
        <v>2917</v>
      </c>
      <c r="C10" s="6" t="n">
        <v>4416</v>
      </c>
      <c r="D10" s="6" t="n">
        <v>3520</v>
      </c>
    </row>
    <row r="11" spans="1:4">
      <c r="A11" s="4" t="s">
        <v>1098</v>
      </c>
      <c r="B11" s="6" t="n">
        <v>-1544</v>
      </c>
      <c r="C11" s="6" t="n">
        <v>-529</v>
      </c>
      <c r="D11" s="6" t="n">
        <v>-1254</v>
      </c>
    </row>
    <row r="12" spans="1:4">
      <c r="A12" s="4" t="s">
        <v>1099</v>
      </c>
      <c r="B12" s="7" t="n">
        <v>875</v>
      </c>
      <c r="C12" s="7" t="n">
        <v>3629</v>
      </c>
      <c r="D12" s="7" t="n">
        <v>244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0</v>
      </c>
      <c r="B1" s="2" t="s">
        <v>917</v>
      </c>
      <c r="J1" s="2" t="s">
        <v>1</v>
      </c>
    </row>
    <row r="2" spans="1:12">
      <c r="B2" s="2" t="s">
        <v>2</v>
      </c>
      <c r="C2" s="2" t="s">
        <v>1101</v>
      </c>
      <c r="D2" s="2" t="s">
        <v>4</v>
      </c>
      <c r="E2" s="2" t="s">
        <v>1102</v>
      </c>
      <c r="F2" s="2" t="s">
        <v>65</v>
      </c>
      <c r="G2" s="2" t="s">
        <v>1103</v>
      </c>
      <c r="H2" s="2" t="s">
        <v>1104</v>
      </c>
      <c r="I2" s="2" t="s">
        <v>1105</v>
      </c>
      <c r="J2" s="2" t="s">
        <v>2</v>
      </c>
      <c r="K2" s="2" t="s">
        <v>65</v>
      </c>
      <c r="L2" s="2" t="s">
        <v>119</v>
      </c>
    </row>
    <row r="3" spans="1:12">
      <c r="A3" s="3" t="s">
        <v>281</v>
      </c>
    </row>
    <row r="4" spans="1:12">
      <c r="A4" s="4" t="s">
        <v>135</v>
      </c>
      <c r="B4" s="7" t="n">
        <v>17859</v>
      </c>
      <c r="C4" s="7" t="n">
        <v>29797</v>
      </c>
      <c r="D4" s="7" t="n">
        <v>38488</v>
      </c>
      <c r="E4" s="7" t="n">
        <v>34926</v>
      </c>
      <c r="F4" s="7" t="n">
        <v>11418</v>
      </c>
      <c r="G4" s="7" t="n">
        <v>7063</v>
      </c>
      <c r="H4" s="7" t="n">
        <v>39907</v>
      </c>
      <c r="I4" s="7" t="n">
        <v>41484</v>
      </c>
      <c r="J4" s="7" t="n">
        <v>121070</v>
      </c>
      <c r="K4" s="7" t="n">
        <v>99872</v>
      </c>
      <c r="L4" s="7" t="n">
        <v>98695</v>
      </c>
    </row>
    <row r="5" spans="1:12">
      <c r="A5" s="3" t="s">
        <v>139</v>
      </c>
    </row>
    <row r="6" spans="1:12">
      <c r="A6" s="4" t="s">
        <v>140</v>
      </c>
      <c r="J6" s="6" t="n">
        <v>75418204</v>
      </c>
      <c r="K6" s="6" t="n">
        <v>74766176</v>
      </c>
      <c r="L6" s="6" t="n">
        <v>74399836</v>
      </c>
    </row>
    <row r="7" spans="1:12">
      <c r="A7" s="4" t="s">
        <v>141</v>
      </c>
      <c r="J7" s="6" t="n">
        <v>75759605</v>
      </c>
      <c r="K7" s="6" t="n">
        <v>75472342</v>
      </c>
      <c r="L7" s="6" t="n">
        <v>74590999</v>
      </c>
    </row>
    <row r="8" spans="1:12">
      <c r="A8" s="3" t="s">
        <v>136</v>
      </c>
    </row>
    <row r="9" spans="1:12">
      <c r="A9" s="4" t="s">
        <v>137</v>
      </c>
      <c r="B9" s="9" t="n">
        <v>0.24</v>
      </c>
      <c r="C9" s="9" t="n">
        <v>0.4</v>
      </c>
      <c r="D9" s="9" t="n">
        <v>0.51</v>
      </c>
      <c r="E9" s="9" t="n">
        <v>0.46</v>
      </c>
      <c r="F9" s="9" t="n">
        <v>0.15</v>
      </c>
      <c r="G9" s="9" t="n">
        <v>0.09</v>
      </c>
      <c r="H9" s="9" t="n">
        <v>0.53</v>
      </c>
      <c r="I9" s="9" t="n">
        <v>0.5600000000000001</v>
      </c>
      <c r="J9" s="9" t="n">
        <v>1.61</v>
      </c>
      <c r="K9" s="9" t="n">
        <v>1.34</v>
      </c>
      <c r="L9" s="9" t="n">
        <v>1.33</v>
      </c>
    </row>
    <row r="10" spans="1:12">
      <c r="A10" s="4" t="s">
        <v>138</v>
      </c>
      <c r="B10" s="9" t="n">
        <v>0.24</v>
      </c>
      <c r="C10" s="9" t="n">
        <v>0.39</v>
      </c>
      <c r="D10" s="9" t="n">
        <v>0.51</v>
      </c>
      <c r="E10" s="9" t="n">
        <v>0.46</v>
      </c>
      <c r="F10" s="9" t="n">
        <v>0.15</v>
      </c>
      <c r="G10" s="9" t="n">
        <v>0.09</v>
      </c>
      <c r="H10" s="9" t="n">
        <v>0.53</v>
      </c>
      <c r="I10" s="9" t="n">
        <v>0.55</v>
      </c>
      <c r="J10" s="9" t="n">
        <v>1.6</v>
      </c>
      <c r="K10" s="9" t="n">
        <v>1.32</v>
      </c>
      <c r="L10" s="9" t="n">
        <v>1.32</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65</v>
      </c>
      <c r="D2" s="2" t="s">
        <v>119</v>
      </c>
    </row>
    <row r="3" spans="1:4">
      <c r="A3" s="4" t="s">
        <v>1063</v>
      </c>
    </row>
    <row r="4" spans="1:4">
      <c r="A4" s="4" t="s">
        <v>1107</v>
      </c>
      <c r="B4" s="6" t="n">
        <v>1013</v>
      </c>
      <c r="C4" s="6" t="n">
        <v>13885</v>
      </c>
      <c r="D4" s="6" t="n">
        <v>36065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08</v>
      </c>
      <c r="B1" s="2" t="s">
        <v>917</v>
      </c>
      <c r="J1" s="2" t="s">
        <v>1</v>
      </c>
    </row>
    <row r="2" spans="1:12">
      <c r="B2" s="2" t="s">
        <v>163</v>
      </c>
      <c r="C2" s="2" t="s">
        <v>1109</v>
      </c>
      <c r="D2" s="2" t="s">
        <v>1110</v>
      </c>
      <c r="E2" s="2" t="s">
        <v>1111</v>
      </c>
      <c r="F2" s="2" t="s">
        <v>164</v>
      </c>
      <c r="G2" s="2" t="s">
        <v>1112</v>
      </c>
      <c r="H2" s="2" t="s">
        <v>640</v>
      </c>
      <c r="I2" s="2" t="s">
        <v>1113</v>
      </c>
      <c r="J2" s="2" t="s">
        <v>1114</v>
      </c>
      <c r="K2" s="2" t="s">
        <v>164</v>
      </c>
      <c r="L2" s="2" t="s">
        <v>165</v>
      </c>
    </row>
    <row r="3" spans="1:12">
      <c r="A3" s="3" t="s">
        <v>1115</v>
      </c>
    </row>
    <row r="4" spans="1:12">
      <c r="A4" s="4" t="s">
        <v>1116</v>
      </c>
      <c r="J4" s="6" t="n">
        <v>4</v>
      </c>
    </row>
    <row r="5" spans="1:12">
      <c r="A5" s="4" t="s">
        <v>1117</v>
      </c>
      <c r="B5" s="7" t="n">
        <v>368271</v>
      </c>
      <c r="C5" s="7" t="n">
        <v>417166</v>
      </c>
      <c r="D5" s="7" t="n">
        <v>462218</v>
      </c>
      <c r="E5" s="7" t="n">
        <v>433702</v>
      </c>
      <c r="F5" s="7" t="n">
        <v>343355</v>
      </c>
      <c r="G5" s="7" t="n">
        <v>370427</v>
      </c>
      <c r="H5" s="7" t="n">
        <v>478138</v>
      </c>
      <c r="I5" s="7" t="n">
        <v>441801</v>
      </c>
      <c r="J5" s="7" t="n">
        <v>1681357</v>
      </c>
      <c r="K5" s="7" t="n">
        <v>1633721</v>
      </c>
      <c r="L5" s="7" t="n">
        <v>1560258</v>
      </c>
    </row>
    <row r="6" spans="1:12">
      <c r="A6" s="4" t="s">
        <v>1118</v>
      </c>
      <c r="B6" s="7" t="n">
        <v>28565</v>
      </c>
      <c r="C6" s="7" t="n">
        <v>43726</v>
      </c>
      <c r="D6" s="7" t="n">
        <v>61135</v>
      </c>
      <c r="E6" s="7" t="n">
        <v>52227</v>
      </c>
      <c r="F6" s="7" t="n">
        <v>19599</v>
      </c>
      <c r="G6" s="7" t="n">
        <v>25873</v>
      </c>
      <c r="H6" s="7" t="n">
        <v>64579</v>
      </c>
      <c r="I6" s="7" t="n">
        <v>62284</v>
      </c>
      <c r="J6" s="6" t="n">
        <v>185653</v>
      </c>
      <c r="K6" s="6" t="n">
        <v>172335</v>
      </c>
      <c r="L6" s="6" t="n">
        <v>169828</v>
      </c>
    </row>
    <row r="7" spans="1:12">
      <c r="A7" s="3" t="s">
        <v>1119</v>
      </c>
    </row>
    <row r="8" spans="1:12">
      <c r="A8" s="4" t="s">
        <v>1120</v>
      </c>
      <c r="J8" s="6" t="n">
        <v>-19613</v>
      </c>
      <c r="K8" s="6" t="n">
        <v>-18402</v>
      </c>
      <c r="L8" s="6" t="n">
        <v>-15709</v>
      </c>
    </row>
    <row r="9" spans="1:12">
      <c r="A9" s="4" t="s">
        <v>1097</v>
      </c>
      <c r="J9" s="6" t="n">
        <v>-2917</v>
      </c>
      <c r="K9" s="6" t="n">
        <v>-4416</v>
      </c>
      <c r="L9" s="6" t="n">
        <v>-3520</v>
      </c>
    </row>
    <row r="10" spans="1:12">
      <c r="A10" s="4" t="s">
        <v>131</v>
      </c>
      <c r="J10" s="6" t="n">
        <v>165165</v>
      </c>
      <c r="K10" s="6" t="n">
        <v>150304</v>
      </c>
      <c r="L10" s="6" t="n">
        <v>151676</v>
      </c>
    </row>
    <row r="11" spans="1:12">
      <c r="A11" s="4" t="s">
        <v>1121</v>
      </c>
    </row>
    <row r="12" spans="1:12">
      <c r="A12" s="3" t="s">
        <v>1115</v>
      </c>
    </row>
    <row r="13" spans="1:12">
      <c r="A13" s="4" t="s">
        <v>1118</v>
      </c>
      <c r="J13" s="6" t="n">
        <v>188888</v>
      </c>
      <c r="K13" s="6" t="n">
        <v>173093</v>
      </c>
      <c r="L13" s="6" t="n">
        <v>169248</v>
      </c>
    </row>
    <row r="14" spans="1:12">
      <c r="A14" s="4" t="s">
        <v>1122</v>
      </c>
    </row>
    <row r="15" spans="1:12">
      <c r="A15" s="3" t="s">
        <v>1119</v>
      </c>
    </row>
    <row r="16" spans="1:12">
      <c r="A16" s="4" t="s">
        <v>1120</v>
      </c>
      <c r="J16" s="6" t="n">
        <v>-19613</v>
      </c>
      <c r="K16" s="6" t="n">
        <v>-18402</v>
      </c>
      <c r="L16" s="6" t="n">
        <v>-15709</v>
      </c>
    </row>
    <row r="17" spans="1:12">
      <c r="A17" s="4" t="s">
        <v>1097</v>
      </c>
      <c r="J17" s="6" t="n">
        <v>-2917</v>
      </c>
      <c r="K17" s="6" t="n">
        <v>-4416</v>
      </c>
      <c r="L17" s="6" t="n">
        <v>-3520</v>
      </c>
    </row>
    <row r="18" spans="1:12">
      <c r="A18" s="4" t="s">
        <v>1123</v>
      </c>
      <c r="J18" s="6" t="n">
        <v>-2654</v>
      </c>
      <c r="K18" s="6" t="n">
        <v>-599</v>
      </c>
      <c r="L18" s="6" t="n">
        <v>-686</v>
      </c>
    </row>
    <row r="19" spans="1:12">
      <c r="A19" s="4" t="s">
        <v>596</v>
      </c>
      <c r="J19" s="6" t="n">
        <v>1461</v>
      </c>
      <c r="K19" s="6" t="n">
        <v>628</v>
      </c>
      <c r="L19" s="6" t="n">
        <v>2343</v>
      </c>
    </row>
    <row r="20" spans="1:12">
      <c r="A20" s="4" t="s">
        <v>1124</v>
      </c>
    </row>
    <row r="21" spans="1:12">
      <c r="A21" s="3" t="s">
        <v>1115</v>
      </c>
    </row>
    <row r="22" spans="1:12">
      <c r="A22" s="4" t="s">
        <v>1117</v>
      </c>
      <c r="J22" s="6" t="n">
        <v>551596</v>
      </c>
      <c r="K22" s="6" t="n">
        <v>523967</v>
      </c>
      <c r="L22" s="6" t="n">
        <v>512041</v>
      </c>
    </row>
    <row r="23" spans="1:12">
      <c r="A23" s="4" t="s">
        <v>1118</v>
      </c>
      <c r="J23" s="6" t="n">
        <v>93305</v>
      </c>
      <c r="K23" s="6" t="n">
        <v>78973</v>
      </c>
      <c r="L23" s="6" t="n">
        <v>78419</v>
      </c>
    </row>
    <row r="24" spans="1:12">
      <c r="A24" s="4" t="s">
        <v>1125</v>
      </c>
    </row>
    <row r="25" spans="1:12">
      <c r="A25" s="3" t="s">
        <v>1115</v>
      </c>
    </row>
    <row r="26" spans="1:12">
      <c r="A26" s="4" t="s">
        <v>1117</v>
      </c>
      <c r="J26" s="6" t="n">
        <v>434357</v>
      </c>
      <c r="K26" s="6" t="n">
        <v>445341</v>
      </c>
      <c r="L26" s="6" t="n">
        <v>397987</v>
      </c>
    </row>
    <row r="27" spans="1:12">
      <c r="A27" s="4" t="s">
        <v>1118</v>
      </c>
      <c r="J27" s="6" t="n">
        <v>38811</v>
      </c>
      <c r="K27" s="6" t="n">
        <v>45156</v>
      </c>
      <c r="L27" s="6" t="n">
        <v>32084</v>
      </c>
    </row>
    <row r="28" spans="1:12">
      <c r="A28" s="4" t="s">
        <v>1126</v>
      </c>
    </row>
    <row r="29" spans="1:12">
      <c r="A29" s="3" t="s">
        <v>1115</v>
      </c>
    </row>
    <row r="30" spans="1:12">
      <c r="A30" s="4" t="s">
        <v>1117</v>
      </c>
      <c r="J30" s="6" t="n">
        <v>149984</v>
      </c>
      <c r="K30" s="6" t="n">
        <v>146067</v>
      </c>
      <c r="L30" s="6" t="n">
        <v>142911</v>
      </c>
    </row>
    <row r="31" spans="1:12">
      <c r="A31" s="4" t="s">
        <v>1118</v>
      </c>
      <c r="J31" s="6" t="n">
        <v>17300</v>
      </c>
      <c r="K31" s="6" t="n">
        <v>15430</v>
      </c>
      <c r="L31" s="6" t="n">
        <v>16803</v>
      </c>
    </row>
    <row r="32" spans="1:12">
      <c r="A32" s="4" t="s">
        <v>1127</v>
      </c>
    </row>
    <row r="33" spans="1:12">
      <c r="A33" s="3" t="s">
        <v>1115</v>
      </c>
    </row>
    <row r="34" spans="1:12">
      <c r="A34" s="4" t="s">
        <v>1117</v>
      </c>
      <c r="J34" s="6" t="n">
        <v>441871</v>
      </c>
      <c r="K34" s="6" t="n">
        <v>439681</v>
      </c>
      <c r="L34" s="6" t="n">
        <v>437455</v>
      </c>
    </row>
    <row r="35" spans="1:12">
      <c r="A35" s="4" t="s">
        <v>1118</v>
      </c>
      <c r="J35" s="6" t="n">
        <v>24429</v>
      </c>
      <c r="K35" s="6" t="n">
        <v>17974</v>
      </c>
      <c r="L35" s="6" t="n">
        <v>27038</v>
      </c>
    </row>
    <row r="36" spans="1:12">
      <c r="A36" s="4" t="s">
        <v>1128</v>
      </c>
    </row>
    <row r="37" spans="1:12">
      <c r="A37" s="3" t="s">
        <v>1115</v>
      </c>
    </row>
    <row r="38" spans="1:12">
      <c r="A38" s="4" t="s">
        <v>1117</v>
      </c>
      <c r="J38" s="6" t="n">
        <v>103549</v>
      </c>
      <c r="K38" s="6" t="n">
        <v>78665</v>
      </c>
      <c r="L38" s="6" t="n">
        <v>69864</v>
      </c>
    </row>
    <row r="39" spans="1:12">
      <c r="A39" s="4" t="s">
        <v>1118</v>
      </c>
      <c r="J39" s="7" t="n">
        <v>15043</v>
      </c>
      <c r="K39" s="7" t="n">
        <v>15560</v>
      </c>
      <c r="L39" s="7" t="n">
        <v>14904</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65</v>
      </c>
      <c r="D2" s="2" t="s">
        <v>119</v>
      </c>
    </row>
    <row r="3" spans="1:4">
      <c r="A3" s="3" t="s">
        <v>1115</v>
      </c>
    </row>
    <row r="4" spans="1:4">
      <c r="A4" s="4" t="s">
        <v>1130</v>
      </c>
      <c r="B4" s="7" t="n">
        <v>43002</v>
      </c>
      <c r="C4" s="7" t="n">
        <v>40496</v>
      </c>
      <c r="D4" s="7" t="n">
        <v>40871</v>
      </c>
    </row>
    <row r="5" spans="1:4">
      <c r="A5" s="4" t="s">
        <v>1124</v>
      </c>
    </row>
    <row r="6" spans="1:4">
      <c r="A6" s="3" t="s">
        <v>1115</v>
      </c>
    </row>
    <row r="7" spans="1:4">
      <c r="A7" s="4" t="s">
        <v>1130</v>
      </c>
      <c r="B7" s="6" t="n">
        <v>22694</v>
      </c>
      <c r="C7" s="6" t="n">
        <v>24155</v>
      </c>
      <c r="D7" s="6" t="n">
        <v>25545</v>
      </c>
    </row>
    <row r="8" spans="1:4">
      <c r="A8" s="4" t="s">
        <v>1125</v>
      </c>
    </row>
    <row r="9" spans="1:4">
      <c r="A9" s="3" t="s">
        <v>1115</v>
      </c>
    </row>
    <row r="10" spans="1:4">
      <c r="A10" s="4" t="s">
        <v>1130</v>
      </c>
      <c r="B10" s="6" t="n">
        <v>7451</v>
      </c>
      <c r="C10" s="6" t="n">
        <v>7408</v>
      </c>
      <c r="D10" s="6" t="n">
        <v>7233</v>
      </c>
    </row>
    <row r="11" spans="1:4">
      <c r="A11" s="4" t="s">
        <v>1126</v>
      </c>
    </row>
    <row r="12" spans="1:4">
      <c r="A12" s="3" t="s">
        <v>1115</v>
      </c>
    </row>
    <row r="13" spans="1:4">
      <c r="A13" s="4" t="s">
        <v>1130</v>
      </c>
      <c r="B13" s="6" t="n">
        <v>1603</v>
      </c>
      <c r="C13" s="6" t="n">
        <v>1531</v>
      </c>
      <c r="D13" s="6" t="n">
        <v>1425</v>
      </c>
    </row>
    <row r="14" spans="1:4">
      <c r="A14" s="4" t="s">
        <v>1127</v>
      </c>
    </row>
    <row r="15" spans="1:4">
      <c r="A15" s="3" t="s">
        <v>1115</v>
      </c>
    </row>
    <row r="16" spans="1:4">
      <c r="A16" s="4" t="s">
        <v>1130</v>
      </c>
      <c r="B16" s="6" t="n">
        <v>6451</v>
      </c>
      <c r="C16" s="6" t="n">
        <v>6731</v>
      </c>
      <c r="D16" s="6" t="n">
        <v>6058</v>
      </c>
    </row>
    <row r="17" spans="1:4">
      <c r="A17" s="4" t="s">
        <v>1128</v>
      </c>
    </row>
    <row r="18" spans="1:4">
      <c r="A18" s="3" t="s">
        <v>1115</v>
      </c>
    </row>
    <row r="19" spans="1:4">
      <c r="A19" s="4" t="s">
        <v>1130</v>
      </c>
      <c r="B19" s="7" t="n">
        <v>4803</v>
      </c>
      <c r="C19" s="7" t="n">
        <v>671</v>
      </c>
      <c r="D19" s="7" t="n">
        <v>61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1</v>
      </c>
      <c r="B1" s="2" t="s">
        <v>917</v>
      </c>
      <c r="J1" s="2" t="s">
        <v>1</v>
      </c>
    </row>
    <row r="2" spans="1:12">
      <c r="B2" s="2" t="s">
        <v>2</v>
      </c>
      <c r="C2" s="2" t="s">
        <v>1101</v>
      </c>
      <c r="D2" s="2" t="s">
        <v>4</v>
      </c>
      <c r="E2" s="2" t="s">
        <v>1102</v>
      </c>
      <c r="F2" s="2" t="s">
        <v>65</v>
      </c>
      <c r="G2" s="2" t="s">
        <v>1103</v>
      </c>
      <c r="H2" s="2" t="s">
        <v>1104</v>
      </c>
      <c r="I2" s="2" t="s">
        <v>1105</v>
      </c>
      <c r="J2" s="2" t="s">
        <v>2</v>
      </c>
      <c r="K2" s="2" t="s">
        <v>65</v>
      </c>
      <c r="L2" s="2" t="s">
        <v>119</v>
      </c>
    </row>
    <row r="3" spans="1:12">
      <c r="A3" s="3" t="s">
        <v>1132</v>
      </c>
    </row>
    <row r="4" spans="1:12">
      <c r="A4" s="4" t="s">
        <v>1117</v>
      </c>
      <c r="B4" s="7" t="n">
        <v>368271</v>
      </c>
      <c r="C4" s="7" t="n">
        <v>417166</v>
      </c>
      <c r="D4" s="7" t="n">
        <v>462218</v>
      </c>
      <c r="E4" s="7" t="n">
        <v>433702</v>
      </c>
      <c r="F4" s="7" t="n">
        <v>343355</v>
      </c>
      <c r="G4" s="7" t="n">
        <v>370427</v>
      </c>
      <c r="H4" s="7" t="n">
        <v>478138</v>
      </c>
      <c r="I4" s="7" t="n">
        <v>441801</v>
      </c>
      <c r="J4" s="7" t="n">
        <v>1681357</v>
      </c>
      <c r="K4" s="7" t="n">
        <v>1633721</v>
      </c>
      <c r="L4" s="7" t="n">
        <v>1560258</v>
      </c>
    </row>
    <row r="5" spans="1:12">
      <c r="A5" s="4" t="s">
        <v>1133</v>
      </c>
      <c r="B5" s="6" t="n">
        <v>231575</v>
      </c>
      <c r="F5" s="6" t="n">
        <v>228388</v>
      </c>
      <c r="J5" s="6" t="n">
        <v>231575</v>
      </c>
      <c r="K5" s="6" t="n">
        <v>228388</v>
      </c>
    </row>
    <row r="6" spans="1:12">
      <c r="A6" s="4" t="s">
        <v>910</v>
      </c>
    </row>
    <row r="7" spans="1:12">
      <c r="A7" s="3" t="s">
        <v>1132</v>
      </c>
    </row>
    <row r="8" spans="1:12">
      <c r="A8" s="4" t="s">
        <v>1117</v>
      </c>
      <c r="J8" s="6" t="n">
        <v>884791</v>
      </c>
      <c r="K8" s="6" t="n">
        <v>826111</v>
      </c>
      <c r="L8" s="6" t="n">
        <v>789879</v>
      </c>
    </row>
    <row r="9" spans="1:12">
      <c r="A9" s="4" t="s">
        <v>1133</v>
      </c>
      <c r="B9" s="6" t="n">
        <v>148883</v>
      </c>
      <c r="F9" s="6" t="n">
        <v>146596</v>
      </c>
      <c r="J9" s="6" t="n">
        <v>148883</v>
      </c>
      <c r="K9" s="6" t="n">
        <v>146596</v>
      </c>
    </row>
    <row r="10" spans="1:12">
      <c r="A10" s="4" t="s">
        <v>1134</v>
      </c>
    </row>
    <row r="11" spans="1:12">
      <c r="A11" s="3" t="s">
        <v>1132</v>
      </c>
    </row>
    <row r="12" spans="1:12">
      <c r="A12" s="4" t="s">
        <v>1117</v>
      </c>
      <c r="J12" s="6" t="n">
        <v>230465</v>
      </c>
      <c r="K12" s="6" t="n">
        <v>219803</v>
      </c>
      <c r="L12" s="6" t="n">
        <v>205200</v>
      </c>
    </row>
    <row r="13" spans="1:12">
      <c r="A13" s="4" t="s">
        <v>1133</v>
      </c>
      <c r="B13" s="6" t="n">
        <v>11906</v>
      </c>
      <c r="F13" s="6" t="n">
        <v>9472</v>
      </c>
      <c r="J13" s="6" t="n">
        <v>11906</v>
      </c>
      <c r="K13" s="6" t="n">
        <v>9472</v>
      </c>
    </row>
    <row r="14" spans="1:12">
      <c r="A14" s="4" t="s">
        <v>1135</v>
      </c>
    </row>
    <row r="15" spans="1:12">
      <c r="A15" s="3" t="s">
        <v>1132</v>
      </c>
    </row>
    <row r="16" spans="1:12">
      <c r="A16" s="4" t="s">
        <v>1117</v>
      </c>
      <c r="J16" s="6" t="n">
        <v>182681</v>
      </c>
      <c r="K16" s="6" t="n">
        <v>199107</v>
      </c>
      <c r="L16" s="6" t="n">
        <v>201264</v>
      </c>
    </row>
    <row r="17" spans="1:12">
      <c r="A17" s="4" t="s">
        <v>1133</v>
      </c>
      <c r="B17" s="6" t="n">
        <v>663</v>
      </c>
      <c r="F17" s="6" t="n">
        <v>764</v>
      </c>
      <c r="J17" s="6" t="n">
        <v>663</v>
      </c>
      <c r="K17" s="6" t="n">
        <v>764</v>
      </c>
    </row>
    <row r="18" spans="1:12">
      <c r="A18" s="4" t="s">
        <v>1136</v>
      </c>
    </row>
    <row r="19" spans="1:12">
      <c r="A19" s="3" t="s">
        <v>1132</v>
      </c>
    </row>
    <row r="20" spans="1:12">
      <c r="A20" s="4" t="s">
        <v>1117</v>
      </c>
      <c r="J20" s="6" t="n">
        <v>223365</v>
      </c>
      <c r="K20" s="6" t="n">
        <v>221146</v>
      </c>
      <c r="L20" s="6" t="n">
        <v>200394</v>
      </c>
    </row>
    <row r="21" spans="1:12">
      <c r="A21" s="4" t="s">
        <v>1133</v>
      </c>
      <c r="B21" s="6" t="n">
        <v>7441</v>
      </c>
      <c r="F21" s="6" t="n">
        <v>5682</v>
      </c>
      <c r="J21" s="6" t="n">
        <v>7441</v>
      </c>
      <c r="K21" s="6" t="n">
        <v>5682</v>
      </c>
    </row>
    <row r="22" spans="1:12">
      <c r="A22" s="4" t="s">
        <v>1137</v>
      </c>
    </row>
    <row r="23" spans="1:12">
      <c r="A23" s="3" t="s">
        <v>1132</v>
      </c>
    </row>
    <row r="24" spans="1:12">
      <c r="A24" s="4" t="s">
        <v>1117</v>
      </c>
      <c r="J24" s="6" t="n">
        <v>160055</v>
      </c>
      <c r="K24" s="6" t="n">
        <v>167554</v>
      </c>
      <c r="L24" s="7" t="n">
        <v>163521</v>
      </c>
    </row>
    <row r="25" spans="1:12">
      <c r="A25" s="4" t="s">
        <v>1133</v>
      </c>
      <c r="B25" s="6" t="n">
        <v>62682</v>
      </c>
      <c r="F25" s="6" t="n">
        <v>65874</v>
      </c>
      <c r="J25" s="6" t="n">
        <v>62682</v>
      </c>
      <c r="K25" s="6" t="n">
        <v>65874</v>
      </c>
    </row>
    <row r="26" spans="1:12">
      <c r="A26" s="4" t="s">
        <v>1138</v>
      </c>
    </row>
    <row r="27" spans="1:12">
      <c r="A27" s="3" t="s">
        <v>1132</v>
      </c>
    </row>
    <row r="28" spans="1:12">
      <c r="A28" s="4" t="s">
        <v>1133</v>
      </c>
      <c r="B28" s="7" t="n">
        <v>49400</v>
      </c>
      <c r="F28" s="7" t="n">
        <v>52200</v>
      </c>
      <c r="J28" s="7" t="n">
        <v>49400</v>
      </c>
      <c r="K28" s="7" t="n">
        <v>5220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row r="5" spans="1:2">
      <c r="A5" s="4" t="s">
        <v>238</v>
      </c>
      <c r="B5"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139</v>
      </c>
      <c r="B1" s="2" t="s">
        <v>1140</v>
      </c>
      <c r="C1" s="2" t="s">
        <v>1141</v>
      </c>
    </row>
    <row r="2" spans="1:3">
      <c r="A2" s="4" t="s">
        <v>1142</v>
      </c>
    </row>
    <row r="3" spans="1:3">
      <c r="A3" s="3" t="s">
        <v>1143</v>
      </c>
    </row>
    <row r="4" spans="1:3">
      <c r="A4" s="4" t="s">
        <v>1144</v>
      </c>
      <c r="B4" s="5" t="n">
        <v>28.7</v>
      </c>
    </row>
    <row r="5" spans="1:3">
      <c r="A5" s="4" t="s">
        <v>92</v>
      </c>
      <c r="B5" s="6" t="n">
        <v>5</v>
      </c>
    </row>
    <row r="6" spans="1:3">
      <c r="A6" s="4" t="s">
        <v>1145</v>
      </c>
      <c r="B6" s="5" t="n">
        <v>4.4</v>
      </c>
    </row>
    <row r="7" spans="1:3">
      <c r="A7" s="4" t="s">
        <v>1146</v>
      </c>
    </row>
    <row r="8" spans="1:3">
      <c r="A8" s="3" t="s">
        <v>1143</v>
      </c>
    </row>
    <row r="9" spans="1:3">
      <c r="A9" s="4" t="s">
        <v>1144</v>
      </c>
      <c r="C9" s="5" t="n">
        <v>14.4</v>
      </c>
    </row>
    <row r="10" spans="1:3">
      <c r="A10" s="4" t="s">
        <v>1147</v>
      </c>
      <c r="C10" s="4" t="s">
        <v>114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1149</v>
      </c>
      <c r="B1" s="2" t="s">
        <v>163</v>
      </c>
    </row>
    <row r="2" spans="1:2">
      <c r="A2" s="3" t="s">
        <v>290</v>
      </c>
    </row>
    <row r="3" spans="1:2">
      <c r="A3" s="4" t="s">
        <v>542</v>
      </c>
      <c r="B3" s="7" t="n">
        <v>128242</v>
      </c>
    </row>
    <row r="4" spans="1:2">
      <c r="A4" s="4" t="s">
        <v>543</v>
      </c>
      <c r="B4" s="6" t="n">
        <v>11173</v>
      </c>
    </row>
    <row r="5" spans="1:2">
      <c r="A5" s="4" t="s">
        <v>544</v>
      </c>
      <c r="B5" s="6" t="n">
        <v>2269</v>
      </c>
    </row>
    <row r="6" spans="1:2">
      <c r="A6" s="4" t="s">
        <v>545</v>
      </c>
      <c r="B6" s="6" t="n">
        <v>646</v>
      </c>
    </row>
    <row r="7" spans="1:2">
      <c r="A7" s="4" t="s">
        <v>546</v>
      </c>
      <c r="B7" s="6" t="n">
        <v>450</v>
      </c>
    </row>
    <row r="8" spans="1:2">
      <c r="A8" s="4" t="s">
        <v>547</v>
      </c>
      <c r="B8" s="7" t="n">
        <v>160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0</v>
      </c>
      <c r="B1" s="2" t="s">
        <v>2</v>
      </c>
      <c r="C1" s="2" t="s">
        <v>65</v>
      </c>
    </row>
    <row r="2" spans="1:3">
      <c r="A2" s="3" t="s">
        <v>290</v>
      </c>
    </row>
    <row r="3" spans="1:3">
      <c r="A3" s="4" t="s">
        <v>1151</v>
      </c>
      <c r="B3" s="5" t="n">
        <v>9.5</v>
      </c>
      <c r="C3" s="5" t="n">
        <v>8.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2</v>
      </c>
      <c r="B1" s="2" t="s">
        <v>917</v>
      </c>
      <c r="J1" s="2" t="s">
        <v>1</v>
      </c>
    </row>
    <row r="2" spans="1:12">
      <c r="B2" s="2" t="s">
        <v>2</v>
      </c>
      <c r="C2" s="2" t="s">
        <v>1101</v>
      </c>
      <c r="D2" s="2" t="s">
        <v>4</v>
      </c>
      <c r="E2" s="2" t="s">
        <v>1102</v>
      </c>
      <c r="F2" s="2" t="s">
        <v>65</v>
      </c>
      <c r="G2" s="2" t="s">
        <v>1103</v>
      </c>
      <c r="H2" s="2" t="s">
        <v>1104</v>
      </c>
      <c r="I2" s="2" t="s">
        <v>1105</v>
      </c>
      <c r="J2" s="2" t="s">
        <v>2</v>
      </c>
      <c r="K2" s="2" t="s">
        <v>65</v>
      </c>
      <c r="L2" s="2" t="s">
        <v>119</v>
      </c>
    </row>
    <row r="3" spans="1:12">
      <c r="A3" s="3" t="s">
        <v>293</v>
      </c>
    </row>
    <row r="4" spans="1:12">
      <c r="A4" s="4" t="s">
        <v>121</v>
      </c>
      <c r="B4" s="7" t="n">
        <v>368271</v>
      </c>
      <c r="C4" s="7" t="n">
        <v>417166</v>
      </c>
      <c r="D4" s="7" t="n">
        <v>462218</v>
      </c>
      <c r="E4" s="7" t="n">
        <v>433702</v>
      </c>
      <c r="F4" s="7" t="n">
        <v>343355</v>
      </c>
      <c r="G4" s="7" t="n">
        <v>370427</v>
      </c>
      <c r="H4" s="7" t="n">
        <v>478138</v>
      </c>
      <c r="I4" s="7" t="n">
        <v>441801</v>
      </c>
      <c r="J4" s="7" t="n">
        <v>1681357</v>
      </c>
      <c r="K4" s="7" t="n">
        <v>1633721</v>
      </c>
      <c r="L4" s="7" t="n">
        <v>1560258</v>
      </c>
    </row>
    <row r="5" spans="1:12">
      <c r="A5" s="4" t="s">
        <v>123</v>
      </c>
      <c r="B5" s="6" t="n">
        <v>186691</v>
      </c>
      <c r="C5" s="6" t="n">
        <v>217344</v>
      </c>
      <c r="D5" s="6" t="n">
        <v>246043</v>
      </c>
      <c r="E5" s="6" t="n">
        <v>222157</v>
      </c>
      <c r="F5" s="6" t="n">
        <v>174929</v>
      </c>
      <c r="G5" s="6" t="n">
        <v>188938</v>
      </c>
      <c r="H5" s="6" t="n">
        <v>250810</v>
      </c>
      <c r="I5" s="6" t="n">
        <v>227674</v>
      </c>
      <c r="J5" s="6" t="n">
        <v>872235</v>
      </c>
      <c r="K5" s="6" t="n">
        <v>842351</v>
      </c>
      <c r="L5" s="6" t="n">
        <v>801857</v>
      </c>
    </row>
    <row r="6" spans="1:12">
      <c r="A6" s="4" t="s">
        <v>128</v>
      </c>
      <c r="B6" s="6" t="n">
        <v>28565</v>
      </c>
      <c r="C6" s="6" t="n">
        <v>43726</v>
      </c>
      <c r="D6" s="6" t="n">
        <v>61135</v>
      </c>
      <c r="E6" s="6" t="n">
        <v>52227</v>
      </c>
      <c r="F6" s="6" t="n">
        <v>19599</v>
      </c>
      <c r="G6" s="6" t="n">
        <v>25873</v>
      </c>
      <c r="H6" s="6" t="n">
        <v>64579</v>
      </c>
      <c r="I6" s="6" t="n">
        <v>62284</v>
      </c>
      <c r="J6" s="6" t="n">
        <v>185653</v>
      </c>
      <c r="K6" s="6" t="n">
        <v>172335</v>
      </c>
      <c r="L6" s="6" t="n">
        <v>169828</v>
      </c>
    </row>
    <row r="7" spans="1:12">
      <c r="A7" s="4" t="s">
        <v>133</v>
      </c>
      <c r="B7" s="6" t="n">
        <v>19618</v>
      </c>
      <c r="C7" s="6" t="n">
        <v>30006</v>
      </c>
      <c r="D7" s="6" t="n">
        <v>38902</v>
      </c>
      <c r="E7" s="6" t="n">
        <v>36039</v>
      </c>
      <c r="F7" s="6" t="n">
        <v>12264</v>
      </c>
      <c r="G7" s="6" t="n">
        <v>7349</v>
      </c>
      <c r="H7" s="6" t="n">
        <v>40369</v>
      </c>
      <c r="I7" s="6" t="n">
        <v>43090</v>
      </c>
      <c r="J7" s="6" t="n">
        <v>124565</v>
      </c>
      <c r="K7" s="6" t="n">
        <v>103072</v>
      </c>
      <c r="L7" s="6" t="n">
        <v>103201</v>
      </c>
    </row>
    <row r="8" spans="1:12">
      <c r="A8" s="4" t="s">
        <v>135</v>
      </c>
      <c r="B8" s="7" t="n">
        <v>17859</v>
      </c>
      <c r="C8" s="7" t="n">
        <v>29797</v>
      </c>
      <c r="D8" s="7" t="n">
        <v>38488</v>
      </c>
      <c r="E8" s="7" t="n">
        <v>34926</v>
      </c>
      <c r="F8" s="7" t="n">
        <v>11418</v>
      </c>
      <c r="G8" s="7" t="n">
        <v>7063</v>
      </c>
      <c r="H8" s="7" t="n">
        <v>39907</v>
      </c>
      <c r="I8" s="7" t="n">
        <v>41484</v>
      </c>
      <c r="J8" s="7" t="n">
        <v>121070</v>
      </c>
      <c r="K8" s="7" t="n">
        <v>99872</v>
      </c>
      <c r="L8" s="7" t="n">
        <v>98695</v>
      </c>
    </row>
    <row r="9" spans="1:12">
      <c r="A9" s="3" t="s">
        <v>136</v>
      </c>
    </row>
    <row r="10" spans="1:12">
      <c r="A10" s="4" t="s">
        <v>137</v>
      </c>
      <c r="B10" s="9" t="n">
        <v>0.24</v>
      </c>
      <c r="C10" s="9" t="n">
        <v>0.4</v>
      </c>
      <c r="D10" s="9" t="n">
        <v>0.51</v>
      </c>
      <c r="E10" s="9" t="n">
        <v>0.46</v>
      </c>
      <c r="F10" s="9" t="n">
        <v>0.15</v>
      </c>
      <c r="G10" s="9" t="n">
        <v>0.09</v>
      </c>
      <c r="H10" s="9" t="n">
        <v>0.53</v>
      </c>
      <c r="I10" s="9" t="n">
        <v>0.5600000000000001</v>
      </c>
      <c r="J10" s="9" t="n">
        <v>1.61</v>
      </c>
      <c r="K10" s="9" t="n">
        <v>1.34</v>
      </c>
      <c r="L10" s="9" t="n">
        <v>1.33</v>
      </c>
    </row>
    <row r="11" spans="1:12">
      <c r="A11" s="4" t="s">
        <v>138</v>
      </c>
      <c r="B11" s="9" t="n">
        <v>0.24</v>
      </c>
      <c r="C11" s="9" t="n">
        <v>0.39</v>
      </c>
      <c r="D11" s="9" t="n">
        <v>0.51</v>
      </c>
      <c r="E11" s="9" t="n">
        <v>0.46</v>
      </c>
      <c r="F11" s="9" t="n">
        <v>0.15</v>
      </c>
      <c r="G11" s="9" t="n">
        <v>0.09</v>
      </c>
      <c r="H11" s="9" t="n">
        <v>0.53</v>
      </c>
      <c r="I11" s="9" t="n">
        <v>0.55</v>
      </c>
      <c r="J11" s="9" t="n">
        <v>1.6</v>
      </c>
      <c r="K11" s="9" t="n">
        <v>1.32</v>
      </c>
      <c r="L11" s="9" t="n">
        <v>1.32</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153</v>
      </c>
      <c r="B1" s="1" t="s">
        <v>1154</v>
      </c>
      <c r="C1" s="2" t="s">
        <v>1155</v>
      </c>
    </row>
    <row r="2" spans="1:3">
      <c r="A2" s="4" t="s">
        <v>1156</v>
      </c>
    </row>
    <row r="3" spans="1:3">
      <c r="A3" s="4" t="s">
        <v>1157</v>
      </c>
      <c r="B3" s="4" t="s">
        <v>1158</v>
      </c>
      <c r="C3" s="7" t="n">
        <v>-1501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5</v>
      </c>
      <c r="B1" s="2" t="s">
        <v>1</v>
      </c>
    </row>
    <row r="2" spans="1:2">
      <c r="B2" s="2" t="s">
        <v>2</v>
      </c>
    </row>
    <row r="3" spans="1:2">
      <c r="A3" s="3" t="s">
        <v>244</v>
      </c>
    </row>
    <row r="4" spans="1:2">
      <c r="A4" s="4" t="s">
        <v>105</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34184</v>
      </c>
      <c r="C3" s="7" t="n">
        <v>31014</v>
      </c>
    </row>
    <row r="4" spans="1:3">
      <c r="A4" s="4" t="s">
        <v>68</v>
      </c>
      <c r="B4" s="6" t="n">
        <v>215428</v>
      </c>
      <c r="C4" s="6" t="n">
        <v>186114</v>
      </c>
    </row>
    <row r="5" spans="1:3">
      <c r="A5" s="4" t="s">
        <v>69</v>
      </c>
      <c r="B5" s="6" t="n">
        <v>398368</v>
      </c>
      <c r="C5" s="6" t="n">
        <v>361207</v>
      </c>
    </row>
    <row r="6" spans="1:3">
      <c r="A6" s="4" t="s">
        <v>70</v>
      </c>
      <c r="B6" s="6" t="n">
        <v>94838</v>
      </c>
      <c r="C6" s="6" t="n">
        <v>85666</v>
      </c>
    </row>
    <row r="7" spans="1:3">
      <c r="A7" s="4" t="s">
        <v>71</v>
      </c>
      <c r="B7" s="6" t="n">
        <v>742818</v>
      </c>
      <c r="C7" s="6" t="n">
        <v>664001</v>
      </c>
    </row>
    <row r="8" spans="1:3">
      <c r="A8" s="4" t="s">
        <v>72</v>
      </c>
      <c r="B8" s="6" t="n">
        <v>231575</v>
      </c>
    </row>
    <row r="9" spans="1:3">
      <c r="A9" s="4" t="s">
        <v>72</v>
      </c>
      <c r="C9" s="6" t="n">
        <v>228388</v>
      </c>
    </row>
    <row r="10" spans="1:3">
      <c r="A10" s="4" t="s">
        <v>73</v>
      </c>
      <c r="B10" s="6" t="n">
        <v>214056</v>
      </c>
      <c r="C10" s="6" t="n">
        <v>209671</v>
      </c>
    </row>
    <row r="11" spans="1:3">
      <c r="A11" s="4" t="s">
        <v>74</v>
      </c>
      <c r="B11" s="6" t="n">
        <v>480794</v>
      </c>
      <c r="C11" s="6" t="n">
        <v>478257</v>
      </c>
    </row>
    <row r="12" spans="1:3">
      <c r="A12" s="4" t="s">
        <v>75</v>
      </c>
      <c r="B12" s="6" t="n">
        <v>70541</v>
      </c>
      <c r="C12" s="6" t="n">
        <v>78028</v>
      </c>
    </row>
    <row r="13" spans="1:3">
      <c r="A13" s="4" t="s">
        <v>76</v>
      </c>
      <c r="B13" s="6" t="n">
        <v>77265</v>
      </c>
      <c r="C13" s="6" t="n">
        <v>33276</v>
      </c>
    </row>
    <row r="14" spans="1:3">
      <c r="A14" s="4" t="s">
        <v>77</v>
      </c>
      <c r="B14" s="6" t="n">
        <v>1817049</v>
      </c>
      <c r="C14" s="6" t="n">
        <v>1691621</v>
      </c>
    </row>
    <row r="15" spans="1:3">
      <c r="A15" s="3" t="s">
        <v>78</v>
      </c>
    </row>
    <row r="16" spans="1:3">
      <c r="A16" s="4" t="s">
        <v>79</v>
      </c>
      <c r="B16" s="6" t="n">
        <v>54123</v>
      </c>
      <c r="C16" s="6" t="n">
        <v>920</v>
      </c>
    </row>
    <row r="17" spans="1:3">
      <c r="A17" s="4" t="s">
        <v>80</v>
      </c>
      <c r="B17" s="6" t="n">
        <v>17500</v>
      </c>
      <c r="C17" s="6" t="n">
        <v>35625</v>
      </c>
    </row>
    <row r="18" spans="1:3">
      <c r="A18" s="4" t="s">
        <v>81</v>
      </c>
      <c r="B18" s="6" t="n">
        <v>102335</v>
      </c>
      <c r="C18" s="6" t="n">
        <v>86045</v>
      </c>
    </row>
    <row r="19" spans="1:3">
      <c r="A19" s="4" t="s">
        <v>82</v>
      </c>
      <c r="B19" s="6" t="n">
        <v>36032</v>
      </c>
      <c r="C19" s="6" t="n">
        <v>38268</v>
      </c>
    </row>
    <row r="20" spans="1:3">
      <c r="A20" s="4" t="s">
        <v>83</v>
      </c>
      <c r="B20" s="6" t="n">
        <v>72465</v>
      </c>
      <c r="C20" s="6" t="n">
        <v>77181</v>
      </c>
    </row>
    <row r="21" spans="1:3">
      <c r="A21" s="4" t="s">
        <v>84</v>
      </c>
      <c r="B21" s="6" t="n">
        <v>76663</v>
      </c>
      <c r="C21" s="6" t="n">
        <v>56828</v>
      </c>
    </row>
    <row r="22" spans="1:3">
      <c r="A22" s="4" t="s">
        <v>85</v>
      </c>
      <c r="B22" s="6" t="n">
        <v>359118</v>
      </c>
      <c r="C22" s="6" t="n">
        <v>294867</v>
      </c>
    </row>
    <row r="23" spans="1:3">
      <c r="A23" s="4" t="s">
        <v>86</v>
      </c>
      <c r="B23" s="6" t="n">
        <v>330701</v>
      </c>
      <c r="C23" s="6" t="n">
        <v>346953</v>
      </c>
    </row>
    <row r="24" spans="1:3">
      <c r="A24" s="4" t="s">
        <v>75</v>
      </c>
      <c r="B24" s="6" t="n">
        <v>4837</v>
      </c>
      <c r="C24" s="6" t="n">
        <v>4635</v>
      </c>
    </row>
    <row r="25" spans="1:3">
      <c r="A25" s="4" t="s">
        <v>87</v>
      </c>
      <c r="B25" s="6" t="n">
        <v>118852</v>
      </c>
      <c r="C25" s="6" t="n">
        <v>102077</v>
      </c>
    </row>
    <row r="26" spans="1:3">
      <c r="A26" s="4" t="s">
        <v>88</v>
      </c>
      <c r="B26" s="6" t="n">
        <v>51908</v>
      </c>
      <c r="C26" s="6" t="n">
        <v>16105</v>
      </c>
    </row>
    <row r="27" spans="1:3">
      <c r="A27" s="4" t="s">
        <v>89</v>
      </c>
      <c r="B27" s="6" t="n">
        <v>865416</v>
      </c>
      <c r="C27" s="6" t="n">
        <v>764637</v>
      </c>
    </row>
    <row r="28" spans="1:3">
      <c r="A28" s="4" t="s">
        <v>90</v>
      </c>
      <c r="B28" s="4" t="s">
        <v>91</v>
      </c>
      <c r="C28" s="4" t="s">
        <v>91</v>
      </c>
    </row>
    <row r="29" spans="1:3">
      <c r="A29" s="4" t="s">
        <v>92</v>
      </c>
      <c r="B29" s="6" t="n">
        <v>807</v>
      </c>
      <c r="C29" s="6" t="n">
        <v>0</v>
      </c>
    </row>
    <row r="30" spans="1:3">
      <c r="A30" s="3" t="s">
        <v>93</v>
      </c>
    </row>
    <row r="31" spans="1:3">
      <c r="A31" s="4" t="s">
        <v>94</v>
      </c>
      <c r="B31" s="6" t="n">
        <v>76</v>
      </c>
      <c r="C31" s="6" t="n">
        <v>75</v>
      </c>
    </row>
    <row r="32" spans="1:3">
      <c r="A32" s="4" t="s">
        <v>95</v>
      </c>
      <c r="B32" s="6" t="n">
        <v>910507</v>
      </c>
      <c r="C32" s="6" t="n">
        <v>910890</v>
      </c>
    </row>
    <row r="33" spans="1:3">
      <c r="A33" s="4" t="s">
        <v>96</v>
      </c>
      <c r="B33" s="6" t="n">
        <v>-112028</v>
      </c>
      <c r="C33" s="6" t="n">
        <v>-89039</v>
      </c>
    </row>
    <row r="34" spans="1:3">
      <c r="A34" s="4" t="s">
        <v>97</v>
      </c>
      <c r="B34" s="6" t="n">
        <v>151039</v>
      </c>
      <c r="C34" s="6" t="n">
        <v>72946</v>
      </c>
    </row>
    <row r="35" spans="1:3">
      <c r="A35" s="4" t="s">
        <v>98</v>
      </c>
      <c r="B35" s="6" t="n">
        <v>-31154</v>
      </c>
      <c r="C35" s="6" t="n">
        <v>0</v>
      </c>
    </row>
    <row r="36" spans="1:3">
      <c r="A36" s="4" t="s">
        <v>99</v>
      </c>
      <c r="B36" s="6" t="n">
        <v>918440</v>
      </c>
      <c r="C36" s="6" t="n">
        <v>894872</v>
      </c>
    </row>
    <row r="37" spans="1:3">
      <c r="A37" s="4" t="s">
        <v>100</v>
      </c>
      <c r="B37" s="6" t="n">
        <v>32386</v>
      </c>
      <c r="C37" s="6" t="n">
        <v>32112</v>
      </c>
    </row>
    <row r="38" spans="1:3">
      <c r="A38" s="4" t="s">
        <v>101</v>
      </c>
      <c r="B38" s="6" t="n">
        <v>950826</v>
      </c>
      <c r="C38" s="6" t="n">
        <v>926984</v>
      </c>
    </row>
    <row r="39" spans="1:3">
      <c r="A39" s="4" t="s">
        <v>102</v>
      </c>
      <c r="B39" s="7" t="n">
        <v>1817049</v>
      </c>
      <c r="C39" s="7" t="n">
        <v>16916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70</v>
      </c>
    </row>
    <row r="4" spans="1:2">
      <c r="A4" s="4" t="s">
        <v>207</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5</v>
      </c>
      <c r="B1" s="2" t="s">
        <v>1</v>
      </c>
    </row>
    <row r="2" spans="1:2">
      <c r="B2" s="2" t="s">
        <v>2</v>
      </c>
    </row>
    <row r="3" spans="1:2">
      <c r="A3" s="3" t="s">
        <v>270</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3</v>
      </c>
      <c r="B1" s="2" t="s">
        <v>2</v>
      </c>
      <c r="C1" s="2" t="s">
        <v>65</v>
      </c>
    </row>
    <row r="2" spans="1:3">
      <c r="A2" s="4" t="s">
        <v>104</v>
      </c>
      <c r="B2" s="7" t="n">
        <v>34184</v>
      </c>
      <c r="C2" s="7" t="n">
        <v>31014</v>
      </c>
    </row>
    <row r="3" spans="1:3">
      <c r="A3" s="4" t="s">
        <v>105</v>
      </c>
      <c r="B3" s="6" t="n">
        <v>398368</v>
      </c>
      <c r="C3" s="6" t="n">
        <v>361207</v>
      </c>
    </row>
    <row r="4" spans="1:3">
      <c r="A4" s="4" t="s">
        <v>106</v>
      </c>
      <c r="B4" s="6" t="n">
        <v>231575</v>
      </c>
    </row>
    <row r="5" spans="1:3">
      <c r="A5" s="4" t="s">
        <v>106</v>
      </c>
      <c r="C5" s="6" t="n">
        <v>228388</v>
      </c>
    </row>
    <row r="6" spans="1:3">
      <c r="A6" s="4" t="s">
        <v>107</v>
      </c>
      <c r="B6" s="6" t="n">
        <v>214056</v>
      </c>
      <c r="C6" s="6" t="n">
        <v>209671</v>
      </c>
    </row>
    <row r="7" spans="1:3">
      <c r="A7" s="4" t="s">
        <v>70</v>
      </c>
      <c r="B7" s="6" t="n">
        <v>77265</v>
      </c>
      <c r="C7" s="6" t="n">
        <v>33276</v>
      </c>
    </row>
    <row r="8" spans="1:3">
      <c r="A8" s="4" t="s">
        <v>108</v>
      </c>
      <c r="B8" s="6" t="n">
        <v>102335</v>
      </c>
      <c r="C8" s="6" t="n">
        <v>86045</v>
      </c>
    </row>
    <row r="9" spans="1:3">
      <c r="A9" s="4" t="s">
        <v>109</v>
      </c>
      <c r="B9" s="6" t="n">
        <v>72465</v>
      </c>
      <c r="C9" s="6" t="n">
        <v>77181</v>
      </c>
    </row>
    <row r="10" spans="1:3">
      <c r="A10" s="4" t="s">
        <v>110</v>
      </c>
      <c r="B10" s="6" t="n">
        <v>76663</v>
      </c>
      <c r="C10" s="6" t="n">
        <v>56828</v>
      </c>
    </row>
    <row r="11" spans="1:3">
      <c r="A11" s="4" t="s">
        <v>111</v>
      </c>
      <c r="B11" s="7" t="n">
        <v>51908</v>
      </c>
      <c r="C11" s="7" t="n">
        <v>16105</v>
      </c>
    </row>
    <row r="12" spans="1:3">
      <c r="A12" s="4" t="s">
        <v>112</v>
      </c>
      <c r="B12" s="8" t="n">
        <v>0.001</v>
      </c>
      <c r="C12" s="8" t="n">
        <v>0.001</v>
      </c>
    </row>
    <row r="13" spans="1:3">
      <c r="A13" s="4" t="s">
        <v>113</v>
      </c>
      <c r="B13" s="6" t="n">
        <v>500000000</v>
      </c>
      <c r="C13" s="6" t="n">
        <v>500000000</v>
      </c>
    </row>
    <row r="14" spans="1:3">
      <c r="A14" s="4" t="s">
        <v>114</v>
      </c>
      <c r="B14" s="6" t="n">
        <v>75619587</v>
      </c>
      <c r="C14" s="6" t="n">
        <v>74760062</v>
      </c>
    </row>
    <row r="15" spans="1:3">
      <c r="A15" s="4" t="s">
        <v>115</v>
      </c>
      <c r="B15" s="6" t="n">
        <v>1183966</v>
      </c>
      <c r="C15" s="6" t="n">
        <v>0</v>
      </c>
    </row>
    <row r="16" spans="1:3">
      <c r="A16" s="4" t="s">
        <v>116</v>
      </c>
      <c r="B16" s="6" t="n">
        <v>56000</v>
      </c>
    </row>
    <row r="17" spans="1:3">
      <c r="A17" s="4" t="s">
        <v>117</v>
      </c>
    </row>
    <row r="18" spans="1:3">
      <c r="A18" s="4" t="s">
        <v>104</v>
      </c>
      <c r="B18" s="7" t="n">
        <v>8514</v>
      </c>
      <c r="C18" s="7" t="n">
        <v>8436</v>
      </c>
    </row>
    <row r="19" spans="1:3">
      <c r="A19" s="4" t="s">
        <v>105</v>
      </c>
      <c r="B19" s="6" t="n">
        <v>11958</v>
      </c>
      <c r="C19" s="6" t="n">
        <v>9658</v>
      </c>
    </row>
    <row r="20" spans="1:3">
      <c r="A20" s="4" t="s">
        <v>106</v>
      </c>
      <c r="B20" s="6" t="n">
        <v>11374</v>
      </c>
    </row>
    <row r="21" spans="1:3">
      <c r="A21" s="4" t="s">
        <v>106</v>
      </c>
      <c r="C21" s="6" t="n">
        <v>11615</v>
      </c>
    </row>
    <row r="22" spans="1:3">
      <c r="A22" s="4" t="s">
        <v>107</v>
      </c>
      <c r="B22" s="6" t="n">
        <v>32312</v>
      </c>
      <c r="C22" s="6" t="n">
        <v>32312</v>
      </c>
    </row>
    <row r="23" spans="1:3">
      <c r="A23" s="4" t="s">
        <v>70</v>
      </c>
      <c r="B23" s="6" t="n">
        <v>2517</v>
      </c>
      <c r="C23" s="6" t="n">
        <v>2593</v>
      </c>
    </row>
    <row r="24" spans="1:3">
      <c r="A24" s="4" t="s">
        <v>108</v>
      </c>
      <c r="B24" s="6" t="n">
        <v>8360</v>
      </c>
      <c r="C24" s="6" t="n">
        <v>6882</v>
      </c>
    </row>
    <row r="25" spans="1:3">
      <c r="A25" s="4" t="s">
        <v>109</v>
      </c>
      <c r="B25" s="6" t="n">
        <v>3542</v>
      </c>
      <c r="C25" s="6" t="n">
        <v>1634</v>
      </c>
    </row>
    <row r="26" spans="1:3">
      <c r="A26" s="4" t="s">
        <v>110</v>
      </c>
      <c r="B26" s="6" t="n">
        <v>4468</v>
      </c>
      <c r="C26" s="6" t="n">
        <v>3462</v>
      </c>
    </row>
    <row r="27" spans="1:3">
      <c r="A27" s="4" t="s">
        <v>111</v>
      </c>
      <c r="B27" s="7" t="n">
        <v>5202</v>
      </c>
      <c r="C27" s="7" t="n">
        <v>48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233</v>
      </c>
    </row>
    <row r="4" spans="1:2">
      <c r="A4" s="4" t="s">
        <v>296</v>
      </c>
      <c r="B4" s="4" t="s">
        <v>296</v>
      </c>
    </row>
    <row r="5" spans="1:2">
      <c r="A5" s="4" t="s">
        <v>297</v>
      </c>
      <c r="B5" s="4" t="s">
        <v>298</v>
      </c>
    </row>
    <row r="6" spans="1:2">
      <c r="A6" s="4" t="s">
        <v>299</v>
      </c>
      <c r="B6" s="4" t="s">
        <v>300</v>
      </c>
    </row>
    <row r="7" spans="1:2">
      <c r="A7" s="4" t="s">
        <v>301</v>
      </c>
      <c r="B7" s="4" t="s">
        <v>302</v>
      </c>
    </row>
    <row r="8" spans="1:2">
      <c r="A8" s="4" t="s">
        <v>303</v>
      </c>
      <c r="B8" s="4" t="s">
        <v>303</v>
      </c>
    </row>
    <row r="9" spans="1:2">
      <c r="A9" s="4" t="s">
        <v>304</v>
      </c>
      <c r="B9" s="4" t="s">
        <v>305</v>
      </c>
    </row>
    <row r="10" spans="1:2">
      <c r="A10" s="4" t="s">
        <v>105</v>
      </c>
      <c r="B10" s="4" t="s">
        <v>105</v>
      </c>
    </row>
    <row r="11" spans="1:2">
      <c r="A11" s="4" t="s">
        <v>306</v>
      </c>
      <c r="B11" s="4" t="s">
        <v>307</v>
      </c>
    </row>
    <row r="12" spans="1:2">
      <c r="A12" s="4" t="s">
        <v>308</v>
      </c>
      <c r="B12" s="4" t="s">
        <v>309</v>
      </c>
    </row>
    <row r="13" spans="1:2">
      <c r="A13" s="4" t="s">
        <v>310</v>
      </c>
      <c r="B13" s="4" t="s">
        <v>311</v>
      </c>
    </row>
    <row r="14" spans="1:2">
      <c r="A14" s="4" t="s">
        <v>312</v>
      </c>
      <c r="B14" s="4" t="s">
        <v>312</v>
      </c>
    </row>
    <row r="15" spans="1:2">
      <c r="A15" s="4" t="s">
        <v>261</v>
      </c>
      <c r="B15" s="4" t="s">
        <v>313</v>
      </c>
    </row>
    <row r="16" spans="1:2">
      <c r="A16" s="4" t="s">
        <v>314</v>
      </c>
      <c r="B16" s="4" t="s">
        <v>315</v>
      </c>
    </row>
    <row r="17" spans="1:2">
      <c r="A17" s="4" t="s">
        <v>267</v>
      </c>
      <c r="B17" s="4" t="s">
        <v>316</v>
      </c>
    </row>
    <row r="18" spans="1:2">
      <c r="A18" s="4" t="s">
        <v>317</v>
      </c>
      <c r="B18" s="4" t="s">
        <v>318</v>
      </c>
    </row>
    <row r="19" spans="1:2">
      <c r="A19" s="4" t="s">
        <v>252</v>
      </c>
      <c r="B19" s="4" t="s">
        <v>319</v>
      </c>
    </row>
    <row r="20" spans="1:2">
      <c r="A20" s="4" t="s">
        <v>320</v>
      </c>
      <c r="B20" s="4" t="s">
        <v>320</v>
      </c>
    </row>
    <row r="21" spans="1:2">
      <c r="A21" s="4" t="s">
        <v>321</v>
      </c>
      <c r="B21" s="4" t="s">
        <v>321</v>
      </c>
    </row>
    <row r="22" spans="1:2">
      <c r="A22" s="4" t="s">
        <v>322</v>
      </c>
      <c r="B22" s="4" t="s">
        <v>323</v>
      </c>
    </row>
    <row r="23" spans="1:2">
      <c r="A23" s="4" t="s">
        <v>324</v>
      </c>
      <c r="B23" s="4" t="s">
        <v>324</v>
      </c>
    </row>
    <row r="24" spans="1:2">
      <c r="A24" s="4" t="s">
        <v>258</v>
      </c>
      <c r="B24" s="4" t="s">
        <v>325</v>
      </c>
    </row>
    <row r="25" spans="1:2">
      <c r="A25" s="4" t="s">
        <v>326</v>
      </c>
      <c r="B25" s="4" t="s">
        <v>326</v>
      </c>
    </row>
    <row r="26" spans="1:2">
      <c r="A26" s="4" t="s">
        <v>327</v>
      </c>
      <c r="B26"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9</v>
      </c>
      <c r="B1" s="2" t="s">
        <v>1</v>
      </c>
    </row>
    <row r="2" spans="1:2">
      <c r="B2" s="2" t="s">
        <v>2</v>
      </c>
    </row>
    <row r="3" spans="1:2">
      <c r="A3" s="3" t="s">
        <v>233</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9</v>
      </c>
    </row>
    <row r="4" spans="1:2">
      <c r="A4" s="4" t="s">
        <v>333</v>
      </c>
      <c r="B4" s="4" t="s">
        <v>334</v>
      </c>
    </row>
    <row r="5" spans="1:2">
      <c r="A5" s="4" t="s">
        <v>335</v>
      </c>
      <c r="B5" s="4" t="s">
        <v>336</v>
      </c>
    </row>
    <row r="6" spans="1:2">
      <c r="A6" s="4" t="s">
        <v>337</v>
      </c>
      <c r="B6" s="4" t="s">
        <v>338</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1</v>
      </c>
      <c r="B1" s="2" t="s">
        <v>1</v>
      </c>
    </row>
    <row r="2" spans="1:2">
      <c r="B2" s="2" t="s">
        <v>2</v>
      </c>
    </row>
    <row r="3" spans="1:2">
      <c r="A3" s="3" t="s">
        <v>242</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4</v>
      </c>
      <c r="B1" s="2" t="s">
        <v>1</v>
      </c>
    </row>
    <row r="2" spans="1:2">
      <c r="B2" s="2" t="s">
        <v>2</v>
      </c>
    </row>
    <row r="3" spans="1:2">
      <c r="A3" s="3" t="s">
        <v>244</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7</v>
      </c>
      <c r="B1" s="2" t="s">
        <v>1</v>
      </c>
    </row>
    <row r="2" spans="1:2">
      <c r="B2" s="2" t="s">
        <v>2</v>
      </c>
    </row>
    <row r="3" spans="1:2">
      <c r="A3" s="3" t="s">
        <v>247</v>
      </c>
    </row>
    <row r="4" spans="1:2">
      <c r="A4" s="4" t="s">
        <v>348</v>
      </c>
      <c r="B4"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50</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7</v>
      </c>
      <c r="B1" s="2" t="s">
        <v>1</v>
      </c>
    </row>
    <row r="2" spans="1:2">
      <c r="B2" s="2" t="s">
        <v>2</v>
      </c>
    </row>
    <row r="3" spans="1:2">
      <c r="A3" s="3" t="s">
        <v>253</v>
      </c>
    </row>
    <row r="4" spans="1:2">
      <c r="A4" s="4" t="s">
        <v>358</v>
      </c>
      <c r="B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60</v>
      </c>
      <c r="B1" s="2" t="s">
        <v>1</v>
      </c>
    </row>
    <row r="2" spans="1:2">
      <c r="B2" s="2" t="s">
        <v>2</v>
      </c>
    </row>
    <row r="3" spans="1:2">
      <c r="A3" s="3" t="s">
        <v>256</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8</v>
      </c>
      <c r="B1" s="2" t="s">
        <v>1</v>
      </c>
    </row>
    <row r="2" spans="1:4">
      <c r="B2" s="2" t="s">
        <v>2</v>
      </c>
      <c r="C2" s="2" t="s">
        <v>65</v>
      </c>
      <c r="D2" s="2" t="s">
        <v>119</v>
      </c>
    </row>
    <row r="3" spans="1:4">
      <c r="A3" s="3" t="s">
        <v>120</v>
      </c>
    </row>
    <row r="4" spans="1:4">
      <c r="A4" s="4" t="s">
        <v>121</v>
      </c>
      <c r="B4" s="7" t="n">
        <v>1681357</v>
      </c>
      <c r="C4" s="7" t="n">
        <v>1633721</v>
      </c>
      <c r="D4" s="7" t="n">
        <v>1560258</v>
      </c>
    </row>
    <row r="5" spans="1:4">
      <c r="A5" s="4" t="s">
        <v>122</v>
      </c>
      <c r="B5" s="6" t="n">
        <v>809122</v>
      </c>
      <c r="C5" s="6" t="n">
        <v>791370</v>
      </c>
      <c r="D5" s="6" t="n">
        <v>758401</v>
      </c>
    </row>
    <row r="6" spans="1:4">
      <c r="A6" s="4" t="s">
        <v>123</v>
      </c>
      <c r="B6" s="6" t="n">
        <v>872235</v>
      </c>
      <c r="C6" s="6" t="n">
        <v>842351</v>
      </c>
      <c r="D6" s="6" t="n">
        <v>801857</v>
      </c>
    </row>
    <row r="7" spans="1:4">
      <c r="A7" s="3" t="s">
        <v>124</v>
      </c>
    </row>
    <row r="8" spans="1:4">
      <c r="A8" s="4" t="s">
        <v>125</v>
      </c>
      <c r="B8" s="6" t="n">
        <v>627503</v>
      </c>
      <c r="C8" s="6" t="n">
        <v>611883</v>
      </c>
      <c r="D8" s="6" t="n">
        <v>578289</v>
      </c>
    </row>
    <row r="9" spans="1:4">
      <c r="A9" s="4" t="s">
        <v>126</v>
      </c>
      <c r="B9" s="6" t="n">
        <v>51601</v>
      </c>
      <c r="C9" s="6" t="n">
        <v>51489</v>
      </c>
      <c r="D9" s="6" t="n">
        <v>47241</v>
      </c>
    </row>
    <row r="10" spans="1:4">
      <c r="A10" s="4" t="s">
        <v>127</v>
      </c>
      <c r="B10" s="6" t="n">
        <v>7478</v>
      </c>
      <c r="C10" s="6" t="n">
        <v>6644</v>
      </c>
      <c r="D10" s="6" t="n">
        <v>6499</v>
      </c>
    </row>
    <row r="11" spans="1:4">
      <c r="A11" s="4" t="s">
        <v>128</v>
      </c>
      <c r="B11" s="6" t="n">
        <v>185653</v>
      </c>
      <c r="C11" s="6" t="n">
        <v>172335</v>
      </c>
      <c r="D11" s="6" t="n">
        <v>169828</v>
      </c>
    </row>
    <row r="12" spans="1:4">
      <c r="A12" s="4" t="s">
        <v>129</v>
      </c>
      <c r="B12" s="6" t="n">
        <v>19613</v>
      </c>
      <c r="C12" s="6" t="n">
        <v>18402</v>
      </c>
      <c r="D12" s="6" t="n">
        <v>15709</v>
      </c>
    </row>
    <row r="13" spans="1:4">
      <c r="A13" s="4" t="s">
        <v>130</v>
      </c>
      <c r="B13" s="6" t="n">
        <v>875</v>
      </c>
      <c r="C13" s="6" t="n">
        <v>3629</v>
      </c>
      <c r="D13" s="6" t="n">
        <v>2443</v>
      </c>
    </row>
    <row r="14" spans="1:4">
      <c r="A14" s="4" t="s">
        <v>131</v>
      </c>
      <c r="B14" s="6" t="n">
        <v>165165</v>
      </c>
      <c r="C14" s="6" t="n">
        <v>150304</v>
      </c>
      <c r="D14" s="6" t="n">
        <v>151676</v>
      </c>
    </row>
    <row r="15" spans="1:4">
      <c r="A15" s="4" t="s">
        <v>132</v>
      </c>
      <c r="B15" s="6" t="n">
        <v>40600</v>
      </c>
      <c r="C15" s="6" t="n">
        <v>47232</v>
      </c>
      <c r="D15" s="6" t="n">
        <v>48475</v>
      </c>
    </row>
    <row r="16" spans="1:4">
      <c r="A16" s="4" t="s">
        <v>133</v>
      </c>
      <c r="B16" s="6" t="n">
        <v>124565</v>
      </c>
      <c r="C16" s="6" t="n">
        <v>103072</v>
      </c>
      <c r="D16" s="6" t="n">
        <v>103201</v>
      </c>
    </row>
    <row r="17" spans="1:4">
      <c r="A17" s="4" t="s">
        <v>134</v>
      </c>
      <c r="B17" s="6" t="n">
        <v>-3495</v>
      </c>
      <c r="C17" s="6" t="n">
        <v>-3200</v>
      </c>
      <c r="D17" s="6" t="n">
        <v>-4506</v>
      </c>
    </row>
    <row r="18" spans="1:4">
      <c r="A18" s="4" t="s">
        <v>135</v>
      </c>
      <c r="B18" s="7" t="n">
        <v>121070</v>
      </c>
      <c r="C18" s="7" t="n">
        <v>99872</v>
      </c>
      <c r="D18" s="7" t="n">
        <v>98695</v>
      </c>
    </row>
    <row r="19" spans="1:4">
      <c r="A19" s="3" t="s">
        <v>136</v>
      </c>
    </row>
    <row r="20" spans="1:4">
      <c r="A20" s="4" t="s">
        <v>137</v>
      </c>
      <c r="B20" s="9" t="n">
        <v>1.61</v>
      </c>
      <c r="C20" s="9" t="n">
        <v>1.34</v>
      </c>
      <c r="D20" s="9" t="n">
        <v>1.33</v>
      </c>
    </row>
    <row r="21" spans="1:4">
      <c r="A21" s="4" t="s">
        <v>138</v>
      </c>
      <c r="B21" s="9" t="n">
        <v>1.6</v>
      </c>
      <c r="C21" s="9" t="n">
        <v>1.32</v>
      </c>
      <c r="D21" s="9" t="n">
        <v>1.32</v>
      </c>
    </row>
    <row r="22" spans="1:4">
      <c r="A22" s="3" t="s">
        <v>139</v>
      </c>
    </row>
    <row r="23" spans="1:4">
      <c r="A23" s="4" t="s">
        <v>140</v>
      </c>
      <c r="B23" s="6" t="n">
        <v>75418204</v>
      </c>
      <c r="C23" s="6" t="n">
        <v>74766176</v>
      </c>
      <c r="D23" s="6" t="n">
        <v>74399836</v>
      </c>
    </row>
    <row r="24" spans="1:4">
      <c r="A24" s="4" t="s">
        <v>141</v>
      </c>
      <c r="B24" s="6" t="n">
        <v>75759605</v>
      </c>
      <c r="C24" s="6" t="n">
        <v>75472342</v>
      </c>
      <c r="D24" s="6" t="n">
        <v>745909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59</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2</v>
      </c>
      <c r="B1" s="2" t="s">
        <v>1</v>
      </c>
    </row>
    <row r="2" spans="1:2">
      <c r="B2" s="2" t="s">
        <v>2</v>
      </c>
    </row>
    <row r="3" spans="1:2">
      <c r="A3" s="3" t="s">
        <v>262</v>
      </c>
    </row>
    <row r="4" spans="1:2">
      <c r="A4" s="4" t="s">
        <v>373</v>
      </c>
      <c r="B4"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65</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row r="10" spans="1:2">
      <c r="A10" s="4" t="s">
        <v>388</v>
      </c>
      <c r="B10" s="4" t="s">
        <v>389</v>
      </c>
    </row>
    <row r="11" spans="1:2">
      <c r="A11" s="4" t="s">
        <v>390</v>
      </c>
      <c r="B11" s="4" t="s">
        <v>391</v>
      </c>
    </row>
    <row r="12" spans="1:2">
      <c r="A12" s="4" t="s">
        <v>392</v>
      </c>
      <c r="B12"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68</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07</v>
      </c>
      <c r="B1" s="2" t="s">
        <v>1</v>
      </c>
    </row>
    <row r="2" spans="1:2">
      <c r="B2" s="2" t="s">
        <v>2</v>
      </c>
    </row>
    <row r="3" spans="1:2">
      <c r="A3" s="3" t="s">
        <v>270</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12</v>
      </c>
      <c r="B1" s="2" t="s">
        <v>1</v>
      </c>
    </row>
    <row r="2" spans="1:2">
      <c r="B2" s="2" t="s">
        <v>2</v>
      </c>
    </row>
    <row r="3" spans="1:2">
      <c r="A3" s="3" t="s">
        <v>273</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70</v>
      </c>
    </row>
    <row r="4" spans="1:2">
      <c r="A4" s="4" t="s">
        <v>420</v>
      </c>
      <c r="B4" s="4" t="s">
        <v>4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22</v>
      </c>
      <c r="B1" s="2" t="s">
        <v>1</v>
      </c>
    </row>
    <row r="2" spans="1:2">
      <c r="B2" s="2" t="s">
        <v>2</v>
      </c>
    </row>
    <row r="3" spans="1:2">
      <c r="A3" s="3" t="s">
        <v>278</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81</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84</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2</v>
      </c>
      <c r="B1" s="2" t="s">
        <v>1</v>
      </c>
    </row>
    <row r="2" spans="1:4">
      <c r="B2" s="2" t="s">
        <v>2</v>
      </c>
      <c r="C2" s="2" t="s">
        <v>65</v>
      </c>
      <c r="D2" s="2" t="s">
        <v>119</v>
      </c>
    </row>
    <row r="3" spans="1:4">
      <c r="A3" s="3" t="s">
        <v>143</v>
      </c>
    </row>
    <row r="4" spans="1:4">
      <c r="A4" s="4" t="s">
        <v>133</v>
      </c>
      <c r="B4" s="7" t="n">
        <v>124565</v>
      </c>
      <c r="C4" s="7" t="n">
        <v>103072</v>
      </c>
      <c r="D4" s="7" t="n">
        <v>103201</v>
      </c>
    </row>
    <row r="5" spans="1:4">
      <c r="A5" s="3" t="s">
        <v>144</v>
      </c>
    </row>
    <row r="6" spans="1:4">
      <c r="A6" s="4" t="s">
        <v>145</v>
      </c>
      <c r="B6" s="6" t="n">
        <v>666</v>
      </c>
      <c r="C6" s="6" t="n">
        <v>-11971</v>
      </c>
      <c r="D6" s="6" t="n">
        <v>26964</v>
      </c>
    </row>
    <row r="7" spans="1:4">
      <c r="A7" s="3" t="s">
        <v>146</v>
      </c>
    </row>
    <row r="8" spans="1:4">
      <c r="A8" s="4" t="s">
        <v>147</v>
      </c>
      <c r="B8" s="6" t="n">
        <v>3305</v>
      </c>
    </row>
    <row r="9" spans="1:4">
      <c r="A9" s="4" t="s">
        <v>147</v>
      </c>
      <c r="C9" s="6" t="n">
        <v>6222</v>
      </c>
      <c r="D9" s="6" t="n">
        <v>-15558</v>
      </c>
    </row>
    <row r="10" spans="1:4">
      <c r="A10" s="4" t="s">
        <v>148</v>
      </c>
      <c r="B10" s="6" t="n">
        <v>-7476</v>
      </c>
    </row>
    <row r="11" spans="1:4">
      <c r="A11" s="4" t="s">
        <v>148</v>
      </c>
      <c r="C11" s="6" t="n">
        <v>1886</v>
      </c>
      <c r="D11" s="6" t="n">
        <v>-1329</v>
      </c>
    </row>
    <row r="12" spans="1:4">
      <c r="A12" s="4" t="s">
        <v>149</v>
      </c>
      <c r="B12" s="6" t="n">
        <v>909</v>
      </c>
    </row>
    <row r="13" spans="1:4">
      <c r="A13" s="4" t="s">
        <v>149</v>
      </c>
      <c r="C13" s="6" t="n">
        <v>-1668</v>
      </c>
      <c r="D13" s="6" t="n">
        <v>4072</v>
      </c>
    </row>
    <row r="14" spans="1:4">
      <c r="A14" s="4" t="s">
        <v>150</v>
      </c>
      <c r="B14" s="6" t="n">
        <v>-3262</v>
      </c>
    </row>
    <row r="15" spans="1:4">
      <c r="A15" s="4" t="s">
        <v>150</v>
      </c>
      <c r="C15" s="6" t="n">
        <v>6440</v>
      </c>
      <c r="D15" s="6" t="n">
        <v>-12815</v>
      </c>
    </row>
    <row r="16" spans="1:4">
      <c r="A16" s="3" t="s">
        <v>151</v>
      </c>
    </row>
    <row r="17" spans="1:4">
      <c r="A17" s="4" t="s">
        <v>152</v>
      </c>
      <c r="B17" s="6" t="n">
        <v>0</v>
      </c>
      <c r="C17" s="6" t="n">
        <v>0</v>
      </c>
      <c r="D17" s="6" t="n">
        <v>150</v>
      </c>
    </row>
    <row r="18" spans="1:4">
      <c r="A18" s="4" t="s">
        <v>153</v>
      </c>
      <c r="B18" s="6" t="n">
        <v>0</v>
      </c>
      <c r="C18" s="6" t="n">
        <v>0</v>
      </c>
      <c r="D18" s="6" t="n">
        <v>35</v>
      </c>
    </row>
    <row r="19" spans="1:4">
      <c r="A19" s="4" t="s">
        <v>154</v>
      </c>
      <c r="B19" s="6" t="n">
        <v>0</v>
      </c>
      <c r="C19" s="6" t="n">
        <v>0</v>
      </c>
      <c r="D19" s="6" t="n">
        <v>185</v>
      </c>
    </row>
    <row r="20" spans="1:4">
      <c r="A20" s="3" t="s">
        <v>155</v>
      </c>
    </row>
    <row r="21" spans="1:4">
      <c r="A21" s="4" t="s">
        <v>156</v>
      </c>
      <c r="B21" s="6" t="n">
        <v>-26537</v>
      </c>
      <c r="C21" s="6" t="n">
        <v>5690</v>
      </c>
      <c r="D21" s="6" t="n">
        <v>-6889</v>
      </c>
    </row>
    <row r="22" spans="1:4">
      <c r="A22" s="4" t="s">
        <v>149</v>
      </c>
      <c r="B22" s="6" t="n">
        <v>6144</v>
      </c>
      <c r="C22" s="6" t="n">
        <v>-1375</v>
      </c>
      <c r="D22" s="6" t="n">
        <v>1698</v>
      </c>
    </row>
    <row r="23" spans="1:4">
      <c r="A23" s="4" t="s">
        <v>157</v>
      </c>
      <c r="B23" s="6" t="n">
        <v>-20393</v>
      </c>
      <c r="C23" s="6" t="n">
        <v>4315</v>
      </c>
      <c r="D23" s="6" t="n">
        <v>-5191</v>
      </c>
    </row>
    <row r="24" spans="1:4">
      <c r="A24" s="4" t="s">
        <v>158</v>
      </c>
      <c r="B24" s="6" t="n">
        <v>-22989</v>
      </c>
      <c r="C24" s="6" t="n">
        <v>-1216</v>
      </c>
      <c r="D24" s="6" t="n">
        <v>9143</v>
      </c>
    </row>
    <row r="25" spans="1:4">
      <c r="A25" s="4" t="s">
        <v>159</v>
      </c>
      <c r="B25" s="6" t="n">
        <v>101576</v>
      </c>
      <c r="C25" s="6" t="n">
        <v>101856</v>
      </c>
      <c r="D25" s="6" t="n">
        <v>112344</v>
      </c>
    </row>
    <row r="26" spans="1:4">
      <c r="A26" s="4" t="s">
        <v>160</v>
      </c>
      <c r="B26" s="6" t="n">
        <v>-3577</v>
      </c>
      <c r="C26" s="6" t="n">
        <v>-3114</v>
      </c>
      <c r="D26" s="6" t="n">
        <v>-4524</v>
      </c>
    </row>
    <row r="27" spans="1:4">
      <c r="A27" s="4" t="s">
        <v>161</v>
      </c>
      <c r="B27" s="7" t="n">
        <v>97999</v>
      </c>
      <c r="C27" s="7" t="n">
        <v>98742</v>
      </c>
      <c r="D27" s="7" t="n">
        <v>1078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9</v>
      </c>
      <c r="B1" s="2" t="s">
        <v>1</v>
      </c>
    </row>
    <row r="2" spans="1:2">
      <c r="B2" s="2" t="s">
        <v>2</v>
      </c>
    </row>
    <row r="3" spans="1:2">
      <c r="A3" s="3" t="s">
        <v>290</v>
      </c>
    </row>
    <row r="4" spans="1:2">
      <c r="A4" s="4" t="s">
        <v>440</v>
      </c>
      <c r="B4" s="4" t="s">
        <v>4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2</v>
      </c>
      <c r="B1" s="2" t="s">
        <v>1</v>
      </c>
    </row>
    <row r="2" spans="1:2">
      <c r="B2" s="2" t="s">
        <v>2</v>
      </c>
    </row>
    <row r="3" spans="1:2">
      <c r="A3" s="3" t="s">
        <v>293</v>
      </c>
    </row>
    <row r="4" spans="1:2">
      <c r="A4" s="4" t="s">
        <v>443</v>
      </c>
      <c r="B4" s="4" t="s">
        <v>4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4"/>
  </cols>
  <sheetData>
    <row r="1" spans="1:2">
      <c r="A1" s="1" t="s">
        <v>445</v>
      </c>
      <c r="B1" s="2" t="s">
        <v>446</v>
      </c>
    </row>
    <row r="2" spans="1:2">
      <c r="A2" s="4" t="s">
        <v>447</v>
      </c>
    </row>
    <row r="3" spans="1:2">
      <c r="A3" s="3" t="s">
        <v>448</v>
      </c>
    </row>
    <row r="4" spans="1:2">
      <c r="A4" s="4" t="s">
        <v>449</v>
      </c>
      <c r="B4" s="7" t="n">
        <v>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50</v>
      </c>
      <c r="B1" s="2" t="s">
        <v>1</v>
      </c>
    </row>
    <row r="2" spans="1:6">
      <c r="B2" s="2" t="s">
        <v>2</v>
      </c>
      <c r="C2" s="2" t="s">
        <v>65</v>
      </c>
      <c r="D2" s="2" t="s">
        <v>119</v>
      </c>
      <c r="E2" s="2" t="s">
        <v>451</v>
      </c>
      <c r="F2" s="2" t="s">
        <v>452</v>
      </c>
    </row>
    <row r="3" spans="1:6">
      <c r="A3" s="3" t="s">
        <v>303</v>
      </c>
    </row>
    <row r="4" spans="1:6">
      <c r="A4" s="4" t="s">
        <v>453</v>
      </c>
      <c r="B4" s="7" t="n">
        <v>2000000</v>
      </c>
      <c r="C4" s="7" t="n">
        <v>2000000</v>
      </c>
    </row>
    <row r="5" spans="1:6">
      <c r="A5" s="3" t="s">
        <v>310</v>
      </c>
    </row>
    <row r="6" spans="1:6">
      <c r="A6" s="4" t="s">
        <v>454</v>
      </c>
      <c r="B6" s="6" t="n">
        <v>0</v>
      </c>
      <c r="C6" s="6" t="n">
        <v>0</v>
      </c>
      <c r="D6" s="7" t="n">
        <v>0</v>
      </c>
    </row>
    <row r="7" spans="1:6">
      <c r="A7" s="4" t="s">
        <v>455</v>
      </c>
      <c r="B7" s="6" t="n">
        <v>0</v>
      </c>
      <c r="C7" s="6" t="n">
        <v>0</v>
      </c>
      <c r="D7" s="6" t="n">
        <v>0</v>
      </c>
    </row>
    <row r="8" spans="1:6">
      <c r="A8" s="3" t="s">
        <v>321</v>
      </c>
    </row>
    <row r="9" spans="1:6">
      <c r="A9" s="4" t="s">
        <v>456</v>
      </c>
      <c r="B9" s="6" t="n">
        <v>627503000</v>
      </c>
      <c r="C9" s="6" t="n">
        <v>611883000</v>
      </c>
      <c r="D9" s="6" t="n">
        <v>578289000</v>
      </c>
    </row>
    <row r="10" spans="1:6">
      <c r="A10" s="3" t="s">
        <v>457</v>
      </c>
    </row>
    <row r="11" spans="1:6">
      <c r="A11" s="4" t="s">
        <v>458</v>
      </c>
      <c r="B11" s="6" t="n">
        <v>44407000</v>
      </c>
    </row>
    <row r="12" spans="1:6">
      <c r="A12" s="4" t="s">
        <v>459</v>
      </c>
      <c r="B12" s="7" t="n">
        <v>45473000</v>
      </c>
    </row>
    <row r="13" spans="1:6">
      <c r="A13" s="4" t="s">
        <v>460</v>
      </c>
      <c r="B13" s="4" t="s">
        <v>461</v>
      </c>
    </row>
    <row r="14" spans="1:6">
      <c r="A14" s="4" t="s">
        <v>462</v>
      </c>
      <c r="F14" s="7" t="n">
        <v>-1501000</v>
      </c>
    </row>
    <row r="15" spans="1:6">
      <c r="A15" s="4" t="s">
        <v>463</v>
      </c>
    </row>
    <row r="16" spans="1:6">
      <c r="A16" s="3" t="s">
        <v>457</v>
      </c>
    </row>
    <row r="17" spans="1:6">
      <c r="A17" s="4" t="s">
        <v>458</v>
      </c>
      <c r="E17" s="7" t="n">
        <v>49800000</v>
      </c>
    </row>
    <row r="18" spans="1:6">
      <c r="A18" s="4" t="s">
        <v>459</v>
      </c>
      <c r="E18" s="7" t="n">
        <v>51200000</v>
      </c>
    </row>
    <row r="19" spans="1:6">
      <c r="A19" s="4" t="s">
        <v>209</v>
      </c>
    </row>
    <row r="20" spans="1:6">
      <c r="A20" s="3" t="s">
        <v>457</v>
      </c>
    </row>
    <row r="21" spans="1:6">
      <c r="A21" s="4" t="s">
        <v>462</v>
      </c>
      <c r="F21" s="6" t="n">
        <v>-6132000</v>
      </c>
    </row>
    <row r="22" spans="1:6">
      <c r="A22" s="4" t="s">
        <v>464</v>
      </c>
    </row>
    <row r="23" spans="1:6">
      <c r="A23" s="3" t="s">
        <v>457</v>
      </c>
    </row>
    <row r="24" spans="1:6">
      <c r="A24" s="4" t="s">
        <v>462</v>
      </c>
      <c r="F24" s="7" t="n">
        <v>2100000</v>
      </c>
    </row>
    <row r="25" spans="1:6">
      <c r="A25" s="4" t="s">
        <v>465</v>
      </c>
    </row>
    <row r="26" spans="1:6">
      <c r="A26" s="3" t="s">
        <v>321</v>
      </c>
    </row>
    <row r="27" spans="1:6">
      <c r="A27" s="4" t="s">
        <v>456</v>
      </c>
      <c r="B27" s="7" t="n">
        <v>36700000</v>
      </c>
      <c r="C27" s="6" t="n">
        <v>34100000</v>
      </c>
      <c r="D27" s="6" t="n">
        <v>32500000</v>
      </c>
    </row>
    <row r="28" spans="1:6">
      <c r="A28" s="4" t="s">
        <v>125</v>
      </c>
    </row>
    <row r="29" spans="1:6">
      <c r="A29" s="3" t="s">
        <v>320</v>
      </c>
    </row>
    <row r="30" spans="1:6">
      <c r="A30" s="4" t="s">
        <v>466</v>
      </c>
      <c r="B30" s="6" t="n">
        <v>193500000</v>
      </c>
      <c r="C30" s="6" t="n">
        <v>192200000</v>
      </c>
      <c r="D30" s="6" t="n">
        <v>192700000</v>
      </c>
    </row>
    <row r="31" spans="1:6">
      <c r="A31" s="3" t="s">
        <v>467</v>
      </c>
    </row>
    <row r="32" spans="1:6">
      <c r="A32" s="4" t="s">
        <v>468</v>
      </c>
      <c r="B32" s="7" t="n">
        <v>-500000</v>
      </c>
      <c r="C32" s="6" t="n">
        <v>-1900000</v>
      </c>
      <c r="D32" s="7" t="n">
        <v>4100000</v>
      </c>
    </row>
    <row r="33" spans="1:6">
      <c r="A33" s="4" t="s">
        <v>469</v>
      </c>
    </row>
    <row r="34" spans="1:6">
      <c r="A34" s="3" t="s">
        <v>252</v>
      </c>
    </row>
    <row r="35" spans="1:6">
      <c r="A35" s="4" t="s">
        <v>470</v>
      </c>
      <c r="B35" s="4" t="s">
        <v>471</v>
      </c>
    </row>
    <row r="36" spans="1:6">
      <c r="A36" s="4" t="s">
        <v>472</v>
      </c>
    </row>
    <row r="37" spans="1:6">
      <c r="A37" s="3" t="s">
        <v>252</v>
      </c>
    </row>
    <row r="38" spans="1:6">
      <c r="A38" s="4" t="s">
        <v>470</v>
      </c>
      <c r="B38" s="4" t="s">
        <v>473</v>
      </c>
    </row>
    <row r="39" spans="1:6">
      <c r="A39" s="4" t="s">
        <v>474</v>
      </c>
    </row>
    <row r="40" spans="1:6">
      <c r="A40" s="3" t="s">
        <v>304</v>
      </c>
    </row>
    <row r="41" spans="1:6">
      <c r="A41" s="4" t="s">
        <v>475</v>
      </c>
      <c r="B41" s="7" t="n">
        <v>30000000</v>
      </c>
      <c r="C41" s="6" t="n">
        <v>28600000</v>
      </c>
    </row>
    <row r="42" spans="1:6">
      <c r="A42" s="4" t="s">
        <v>108</v>
      </c>
    </row>
    <row r="43" spans="1:6">
      <c r="A43" s="3" t="s">
        <v>303</v>
      </c>
    </row>
    <row r="44" spans="1:6">
      <c r="A44" s="4" t="s">
        <v>476</v>
      </c>
      <c r="B44" s="7" t="n">
        <v>2400000</v>
      </c>
      <c r="C44" s="6" t="n">
        <v>2200000</v>
      </c>
    </row>
    <row r="45" spans="1:6">
      <c r="A45" s="4" t="s">
        <v>117</v>
      </c>
    </row>
    <row r="46" spans="1:6">
      <c r="A46" s="3" t="s">
        <v>477</v>
      </c>
    </row>
    <row r="47" spans="1:6">
      <c r="A47" s="4" t="s">
        <v>478</v>
      </c>
      <c r="B47" s="4" t="s">
        <v>479</v>
      </c>
    </row>
    <row r="48" spans="1:6">
      <c r="A48" s="4" t="s">
        <v>480</v>
      </c>
      <c r="B48" s="7" t="n">
        <v>0</v>
      </c>
      <c r="C48" s="7"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81</v>
      </c>
      <c r="B1" s="2" t="s">
        <v>1</v>
      </c>
    </row>
    <row r="2" spans="1:2">
      <c r="B2" s="2" t="s">
        <v>2</v>
      </c>
    </row>
    <row r="3" spans="1:2">
      <c r="A3" s="4" t="s">
        <v>469</v>
      </c>
    </row>
    <row r="4" spans="1:2">
      <c r="A4" s="3" t="s">
        <v>482</v>
      </c>
    </row>
    <row r="5" spans="1:2">
      <c r="A5" s="4" t="s">
        <v>483</v>
      </c>
      <c r="B5" s="4" t="s">
        <v>461</v>
      </c>
    </row>
    <row r="6" spans="1:2">
      <c r="A6" s="4" t="s">
        <v>472</v>
      </c>
    </row>
    <row r="7" spans="1:2">
      <c r="A7" s="3" t="s">
        <v>482</v>
      </c>
    </row>
    <row r="8" spans="1:2">
      <c r="A8" s="4" t="s">
        <v>483</v>
      </c>
      <c r="B8" s="4" t="s">
        <v>484</v>
      </c>
    </row>
    <row r="9" spans="1:2">
      <c r="A9" s="4" t="s">
        <v>485</v>
      </c>
    </row>
    <row r="10" spans="1:2">
      <c r="A10" s="3" t="s">
        <v>482</v>
      </c>
    </row>
    <row r="11" spans="1:2">
      <c r="A11" s="4" t="s">
        <v>486</v>
      </c>
      <c r="B11" s="4" t="s">
        <v>487</v>
      </c>
    </row>
    <row r="12" spans="1:2">
      <c r="A12" s="4" t="s">
        <v>488</v>
      </c>
    </row>
    <row r="13" spans="1:2">
      <c r="A13" s="3" t="s">
        <v>482</v>
      </c>
    </row>
    <row r="14" spans="1:2">
      <c r="A14" s="4" t="s">
        <v>486</v>
      </c>
      <c r="B14" s="4" t="s">
        <v>489</v>
      </c>
    </row>
    <row r="15" spans="1:2">
      <c r="A15" s="4" t="s">
        <v>490</v>
      </c>
    </row>
    <row r="16" spans="1:2">
      <c r="A16" s="3" t="s">
        <v>482</v>
      </c>
    </row>
    <row r="17" spans="1:2">
      <c r="A17" s="4" t="s">
        <v>486</v>
      </c>
      <c r="B17" s="4" t="s">
        <v>461</v>
      </c>
    </row>
    <row r="18" spans="1:2">
      <c r="A18" s="4" t="s">
        <v>491</v>
      </c>
    </row>
    <row r="19" spans="1:2">
      <c r="A19" s="3" t="s">
        <v>482</v>
      </c>
    </row>
    <row r="20" spans="1:2">
      <c r="A20" s="4" t="s">
        <v>486</v>
      </c>
      <c r="B20" s="4" t="s">
        <v>484</v>
      </c>
    </row>
    <row r="21" spans="1:2">
      <c r="A21" s="4" t="s">
        <v>492</v>
      </c>
    </row>
    <row r="22" spans="1:2">
      <c r="A22" s="3" t="s">
        <v>482</v>
      </c>
    </row>
    <row r="23" spans="1:2">
      <c r="A23" s="4" t="s">
        <v>486</v>
      </c>
      <c r="B23" s="4" t="s">
        <v>461</v>
      </c>
    </row>
    <row r="24" spans="1:2">
      <c r="A24" s="4" t="s">
        <v>493</v>
      </c>
    </row>
    <row r="25" spans="1:2">
      <c r="A25" s="3" t="s">
        <v>482</v>
      </c>
    </row>
    <row r="26" spans="1:2">
      <c r="A26" s="4" t="s">
        <v>486</v>
      </c>
      <c r="B26" s="4" t="s">
        <v>484</v>
      </c>
    </row>
    <row r="27" spans="1:2">
      <c r="A27" s="4" t="s">
        <v>494</v>
      </c>
    </row>
    <row r="28" spans="1:2">
      <c r="A28" s="3" t="s">
        <v>482</v>
      </c>
    </row>
    <row r="29" spans="1:2">
      <c r="A29" s="4" t="s">
        <v>486</v>
      </c>
      <c r="B29" s="4" t="s">
        <v>471</v>
      </c>
    </row>
    <row r="30" spans="1:2">
      <c r="A30" s="4" t="s">
        <v>495</v>
      </c>
    </row>
    <row r="31" spans="1:2">
      <c r="A31" s="3" t="s">
        <v>482</v>
      </c>
    </row>
    <row r="32" spans="1:2">
      <c r="A32" s="4" t="s">
        <v>486</v>
      </c>
      <c r="B32" s="4" t="s">
        <v>4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6</v>
      </c>
      <c r="B1" s="2" t="s">
        <v>452</v>
      </c>
      <c r="C1" s="2" t="s">
        <v>2</v>
      </c>
      <c r="D1" s="2" t="s">
        <v>65</v>
      </c>
      <c r="E1" s="2" t="s">
        <v>119</v>
      </c>
    </row>
    <row r="2" spans="1:5">
      <c r="A2" s="3" t="s">
        <v>497</v>
      </c>
    </row>
    <row r="3" spans="1:5">
      <c r="A3" s="4" t="s">
        <v>498</v>
      </c>
      <c r="C3" s="7" t="n">
        <v>-151039</v>
      </c>
      <c r="D3" s="7" t="n">
        <v>-72946</v>
      </c>
    </row>
    <row r="4" spans="1:5">
      <c r="A4" s="4" t="s">
        <v>499</v>
      </c>
      <c r="C4" s="7" t="n">
        <v>809122</v>
      </c>
      <c r="D4" s="6" t="n">
        <v>791370</v>
      </c>
      <c r="E4" s="7" t="n">
        <v>758401</v>
      </c>
    </row>
    <row r="5" spans="1:5">
      <c r="A5" s="4" t="s">
        <v>500</v>
      </c>
      <c r="C5" s="4" t="s">
        <v>471</v>
      </c>
    </row>
    <row r="6" spans="1:5">
      <c r="A6" s="4" t="s">
        <v>469</v>
      </c>
    </row>
    <row r="7" spans="1:5">
      <c r="A7" s="3" t="s">
        <v>497</v>
      </c>
    </row>
    <row r="8" spans="1:5">
      <c r="A8" s="4" t="s">
        <v>501</v>
      </c>
      <c r="C8" s="4" t="s">
        <v>502</v>
      </c>
    </row>
    <row r="9" spans="1:5">
      <c r="A9" s="4" t="s">
        <v>472</v>
      </c>
    </row>
    <row r="10" spans="1:5">
      <c r="A10" s="3" t="s">
        <v>497</v>
      </c>
    </row>
    <row r="11" spans="1:5">
      <c r="A11" s="4" t="s">
        <v>501</v>
      </c>
      <c r="C11" s="4" t="s">
        <v>503</v>
      </c>
    </row>
    <row r="12" spans="1:5">
      <c r="A12" s="4" t="s">
        <v>504</v>
      </c>
      <c r="C12" s="4" t="s">
        <v>471</v>
      </c>
    </row>
    <row r="13" spans="1:5">
      <c r="A13" s="4" t="s">
        <v>505</v>
      </c>
    </row>
    <row r="14" spans="1:5">
      <c r="A14" s="3" t="s">
        <v>497</v>
      </c>
    </row>
    <row r="15" spans="1:5">
      <c r="A15" s="4" t="s">
        <v>506</v>
      </c>
      <c r="C15" s="7" t="n">
        <v>10200</v>
      </c>
      <c r="D15" s="6" t="n">
        <v>9800</v>
      </c>
    </row>
    <row r="16" spans="1:5">
      <c r="A16" s="4" t="s">
        <v>507</v>
      </c>
      <c r="C16" s="7" t="n">
        <v>6100</v>
      </c>
      <c r="D16" s="7" t="n">
        <v>5700</v>
      </c>
    </row>
    <row r="17" spans="1:5">
      <c r="A17" s="4" t="s">
        <v>508</v>
      </c>
    </row>
    <row r="18" spans="1:5">
      <c r="A18" s="3" t="s">
        <v>497</v>
      </c>
    </row>
    <row r="19" spans="1:5">
      <c r="A19" s="4" t="s">
        <v>498</v>
      </c>
      <c r="B19" s="7" t="n">
        <v>1600</v>
      </c>
    </row>
    <row r="20" spans="1:5">
      <c r="A20" s="4" t="s">
        <v>509</v>
      </c>
      <c r="B20" s="6" t="n">
        <v>4300</v>
      </c>
    </row>
    <row r="21" spans="1:5">
      <c r="A21" s="4" t="s">
        <v>499</v>
      </c>
      <c r="B21" s="7" t="n">
        <v>2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0"/>
    <col customWidth="1" max="2" min="2" width="21"/>
  </cols>
  <sheetData>
    <row r="1" spans="1:2">
      <c r="A1" s="1" t="s">
        <v>510</v>
      </c>
      <c r="B1" s="2" t="s">
        <v>1</v>
      </c>
    </row>
    <row r="2" spans="1:2">
      <c r="B2" s="2" t="s">
        <v>163</v>
      </c>
    </row>
    <row r="3" spans="1:2">
      <c r="A3" s="3" t="s">
        <v>511</v>
      </c>
    </row>
    <row r="4" spans="1:2">
      <c r="A4" s="4" t="s">
        <v>512</v>
      </c>
      <c r="B4" s="7" t="n">
        <v>8</v>
      </c>
    </row>
    <row r="5" spans="1:2">
      <c r="A5" s="4" t="s">
        <v>513</v>
      </c>
      <c r="B5" s="6" t="n">
        <v>2</v>
      </c>
    </row>
    <row r="6" spans="1:2">
      <c r="A6" s="4" t="s">
        <v>514</v>
      </c>
      <c r="B6" s="6" t="n">
        <v>14919</v>
      </c>
    </row>
    <row r="7" spans="1:2">
      <c r="A7" s="4" t="s">
        <v>122</v>
      </c>
    </row>
    <row r="8" spans="1:2">
      <c r="A8" s="3" t="s">
        <v>511</v>
      </c>
    </row>
    <row r="9" spans="1:2">
      <c r="A9" s="4" t="s">
        <v>515</v>
      </c>
      <c r="B9" s="6" t="n">
        <v>2361</v>
      </c>
    </row>
    <row r="10" spans="1:2">
      <c r="A10" s="4" t="s">
        <v>125</v>
      </c>
    </row>
    <row r="11" spans="1:2">
      <c r="A11" s="3" t="s">
        <v>511</v>
      </c>
    </row>
    <row r="12" spans="1:2">
      <c r="A12" s="4" t="s">
        <v>515</v>
      </c>
      <c r="B12" s="6" t="n">
        <v>11775</v>
      </c>
    </row>
    <row r="13" spans="1:2">
      <c r="A13" s="4" t="s">
        <v>126</v>
      </c>
    </row>
    <row r="14" spans="1:2">
      <c r="A14" s="3" t="s">
        <v>511</v>
      </c>
    </row>
    <row r="15" spans="1:2">
      <c r="A15" s="4" t="s">
        <v>515</v>
      </c>
      <c r="B15" s="7" t="n">
        <v>7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16</v>
      </c>
      <c r="B1" s="2" t="s">
        <v>1</v>
      </c>
    </row>
    <row r="2" spans="1:3">
      <c r="B2" s="2" t="s">
        <v>65</v>
      </c>
      <c r="C2" s="2" t="s">
        <v>119</v>
      </c>
    </row>
    <row r="3" spans="1:3">
      <c r="A3" s="3" t="s">
        <v>239</v>
      </c>
    </row>
    <row r="4" spans="1:3">
      <c r="A4" s="4" t="s">
        <v>517</v>
      </c>
      <c r="B4" s="5" t="n">
        <v>15.7</v>
      </c>
      <c r="C4" s="5" t="n">
        <v>16.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518</v>
      </c>
      <c r="B1" s="2" t="s">
        <v>163</v>
      </c>
    </row>
    <row r="2" spans="1:2">
      <c r="A2" s="3" t="s">
        <v>519</v>
      </c>
    </row>
    <row r="3" spans="1:2">
      <c r="A3" s="4" t="s">
        <v>520</v>
      </c>
      <c r="B3" s="7" t="n">
        <v>44407</v>
      </c>
    </row>
    <row r="4" spans="1:2">
      <c r="A4" s="4" t="s">
        <v>521</v>
      </c>
      <c r="B4" s="6" t="n">
        <v>281</v>
      </c>
    </row>
    <row r="5" spans="1:2">
      <c r="A5" s="4" t="s">
        <v>522</v>
      </c>
      <c r="B5" s="6" t="n">
        <v>44688</v>
      </c>
    </row>
    <row r="6" spans="1:2">
      <c r="A6" s="3" t="s">
        <v>523</v>
      </c>
    </row>
    <row r="7" spans="1:2">
      <c r="A7" s="4" t="s">
        <v>524</v>
      </c>
      <c r="B7" s="6" t="n">
        <v>11336</v>
      </c>
    </row>
    <row r="8" spans="1:2">
      <c r="A8" s="4" t="s">
        <v>525</v>
      </c>
      <c r="B8" s="6" t="n">
        <v>8</v>
      </c>
    </row>
    <row r="9" spans="1:2">
      <c r="A9" s="4" t="s">
        <v>526</v>
      </c>
      <c r="B9" s="6" t="n">
        <v>34137</v>
      </c>
    </row>
    <row r="10" spans="1:2">
      <c r="A10" s="4" t="s">
        <v>527</v>
      </c>
      <c r="B10" s="6" t="n">
        <v>273</v>
      </c>
    </row>
    <row r="11" spans="1:2">
      <c r="A11" s="4" t="s">
        <v>528</v>
      </c>
      <c r="B11" s="7" t="n">
        <v>457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529</v>
      </c>
      <c r="B1" s="2" t="s">
        <v>2</v>
      </c>
    </row>
    <row r="2" spans="1:2">
      <c r="A2" s="3" t="s">
        <v>530</v>
      </c>
    </row>
    <row r="3" spans="1:2">
      <c r="A3" s="4" t="s">
        <v>531</v>
      </c>
      <c r="B3" s="4" t="s">
        <v>532</v>
      </c>
    </row>
    <row r="4" spans="1:2">
      <c r="A4" s="4" t="s">
        <v>533</v>
      </c>
      <c r="B4" s="4" t="s">
        <v>534</v>
      </c>
    </row>
    <row r="5" spans="1:2">
      <c r="A5" s="3" t="s">
        <v>535</v>
      </c>
    </row>
    <row r="6" spans="1:2">
      <c r="A6" s="4" t="s">
        <v>536</v>
      </c>
      <c r="B6" s="4" t="s">
        <v>537</v>
      </c>
    </row>
    <row r="7" spans="1:2">
      <c r="A7" s="4" t="s">
        <v>538</v>
      </c>
      <c r="B7" s="4" t="s">
        <v>5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2</v>
      </c>
      <c r="B1" s="2" t="s">
        <v>1</v>
      </c>
    </row>
    <row r="2" spans="1:4">
      <c r="B2" s="2" t="s">
        <v>163</v>
      </c>
      <c r="C2" s="2" t="s">
        <v>164</v>
      </c>
      <c r="D2" s="2" t="s">
        <v>165</v>
      </c>
    </row>
    <row r="3" spans="1:4">
      <c r="A3" s="3" t="s">
        <v>166</v>
      </c>
    </row>
    <row r="4" spans="1:4">
      <c r="A4" s="4" t="s">
        <v>133</v>
      </c>
      <c r="B4" s="7" t="n">
        <v>124565</v>
      </c>
      <c r="C4" s="7" t="n">
        <v>103072</v>
      </c>
      <c r="D4" s="7" t="n">
        <v>103201</v>
      </c>
    </row>
    <row r="5" spans="1:4">
      <c r="A5" s="3" t="s">
        <v>167</v>
      </c>
    </row>
    <row r="6" spans="1:4">
      <c r="A6" s="4" t="s">
        <v>168</v>
      </c>
      <c r="B6" s="6" t="n">
        <v>43002</v>
      </c>
      <c r="C6" s="6" t="n">
        <v>40496</v>
      </c>
      <c r="D6" s="6" t="n">
        <v>40871</v>
      </c>
    </row>
    <row r="7" spans="1:4">
      <c r="A7" s="4" t="s">
        <v>169</v>
      </c>
      <c r="B7" s="6" t="n">
        <v>215</v>
      </c>
      <c r="C7" s="6" t="n">
        <v>3960</v>
      </c>
      <c r="D7" s="6" t="n">
        <v>-4028</v>
      </c>
    </row>
    <row r="8" spans="1:4">
      <c r="A8" s="4" t="s">
        <v>170</v>
      </c>
      <c r="B8" s="6" t="n">
        <v>1884</v>
      </c>
      <c r="C8" s="6" t="n">
        <v>1409</v>
      </c>
      <c r="D8" s="6" t="n">
        <v>1321</v>
      </c>
    </row>
    <row r="9" spans="1:4">
      <c r="A9" s="4" t="s">
        <v>171</v>
      </c>
      <c r="B9" s="6" t="n">
        <v>10975</v>
      </c>
      <c r="C9" s="6" t="n">
        <v>18563</v>
      </c>
      <c r="D9" s="6" t="n">
        <v>15285</v>
      </c>
    </row>
    <row r="10" spans="1:4">
      <c r="A10" s="4" t="s">
        <v>172</v>
      </c>
      <c r="B10" s="6" t="n">
        <v>13</v>
      </c>
      <c r="C10" s="6" t="n">
        <v>128</v>
      </c>
      <c r="D10" s="6" t="n">
        <v>912</v>
      </c>
    </row>
    <row r="11" spans="1:4">
      <c r="A11" s="4" t="s">
        <v>75</v>
      </c>
      <c r="B11" s="6" t="n">
        <v>8474</v>
      </c>
      <c r="C11" s="6" t="n">
        <v>15541</v>
      </c>
      <c r="D11" s="6" t="n">
        <v>21272</v>
      </c>
    </row>
    <row r="12" spans="1:4">
      <c r="A12" s="3" t="s">
        <v>173</v>
      </c>
    </row>
    <row r="13" spans="1:4">
      <c r="A13" s="4" t="s">
        <v>174</v>
      </c>
      <c r="B13" s="6" t="n">
        <v>-27092</v>
      </c>
      <c r="C13" s="6" t="n">
        <v>571</v>
      </c>
      <c r="D13" s="6" t="n">
        <v>-2592</v>
      </c>
    </row>
    <row r="14" spans="1:4">
      <c r="A14" s="4" t="s">
        <v>105</v>
      </c>
      <c r="B14" s="6" t="n">
        <v>-25168</v>
      </c>
      <c r="C14" s="6" t="n">
        <v>805</v>
      </c>
      <c r="D14" s="6" t="n">
        <v>-28372</v>
      </c>
    </row>
    <row r="15" spans="1:4">
      <c r="A15" s="4" t="s">
        <v>108</v>
      </c>
      <c r="B15" s="6" t="n">
        <v>10851</v>
      </c>
      <c r="C15" s="6" t="n">
        <v>-5789</v>
      </c>
      <c r="D15" s="6" t="n">
        <v>974</v>
      </c>
    </row>
    <row r="16" spans="1:4">
      <c r="A16" s="4" t="s">
        <v>82</v>
      </c>
      <c r="B16" s="6" t="n">
        <v>2655</v>
      </c>
      <c r="C16" s="6" t="n">
        <v>4311</v>
      </c>
      <c r="D16" s="6" t="n">
        <v>-10283</v>
      </c>
    </row>
    <row r="17" spans="1:4">
      <c r="A17" s="4" t="s">
        <v>175</v>
      </c>
      <c r="B17" s="6" t="n">
        <v>-16091</v>
      </c>
      <c r="C17" s="6" t="n">
        <v>-19334</v>
      </c>
      <c r="D17" s="6" t="n">
        <v>-165598</v>
      </c>
    </row>
    <row r="18" spans="1:4">
      <c r="A18" s="4" t="s">
        <v>176</v>
      </c>
      <c r="B18" s="6" t="n">
        <v>134283</v>
      </c>
      <c r="C18" s="6" t="n">
        <v>163733</v>
      </c>
      <c r="D18" s="6" t="n">
        <v>-27037</v>
      </c>
    </row>
    <row r="19" spans="1:4">
      <c r="A19" s="3" t="s">
        <v>177</v>
      </c>
    </row>
    <row r="20" spans="1:4">
      <c r="A20" s="4" t="s">
        <v>178</v>
      </c>
      <c r="B20" s="6" t="n">
        <v>-32956</v>
      </c>
      <c r="C20" s="6" t="n">
        <v>-32801</v>
      </c>
      <c r="D20" s="6" t="n">
        <v>-18845</v>
      </c>
    </row>
    <row r="21" spans="1:4">
      <c r="A21" s="4" t="s">
        <v>179</v>
      </c>
      <c r="B21" s="6" t="n">
        <v>-28104</v>
      </c>
      <c r="C21" s="6" t="n">
        <v>-16902</v>
      </c>
      <c r="D21" s="6" t="n">
        <v>0</v>
      </c>
    </row>
    <row r="22" spans="1:4">
      <c r="A22" s="4" t="s">
        <v>180</v>
      </c>
      <c r="B22" s="6" t="n">
        <v>-61060</v>
      </c>
      <c r="C22" s="6" t="n">
        <v>-49703</v>
      </c>
      <c r="D22" s="6" t="n">
        <v>-18845</v>
      </c>
    </row>
    <row r="23" spans="1:4">
      <c r="A23" s="3" t="s">
        <v>181</v>
      </c>
    </row>
    <row r="24" spans="1:4">
      <c r="A24" s="4" t="s">
        <v>182</v>
      </c>
      <c r="B24" s="6" t="n">
        <v>54115</v>
      </c>
    </row>
    <row r="25" spans="1:4">
      <c r="A25" s="4" t="s">
        <v>182</v>
      </c>
      <c r="C25" s="6" t="n">
        <v>-17742</v>
      </c>
      <c r="D25" s="6" t="n">
        <v>-25548</v>
      </c>
    </row>
    <row r="26" spans="1:4">
      <c r="A26" s="4" t="s">
        <v>183</v>
      </c>
      <c r="B26" s="6" t="n">
        <v>350000</v>
      </c>
      <c r="C26" s="6" t="n">
        <v>0</v>
      </c>
      <c r="D26" s="6" t="n">
        <v>0</v>
      </c>
    </row>
    <row r="27" spans="1:4">
      <c r="A27" s="4" t="s">
        <v>184</v>
      </c>
      <c r="B27" s="6" t="n">
        <v>0</v>
      </c>
      <c r="C27" s="6" t="n">
        <v>0</v>
      </c>
      <c r="D27" s="6" t="n">
        <v>100000</v>
      </c>
    </row>
    <row r="28" spans="1:4">
      <c r="A28" s="4" t="s">
        <v>185</v>
      </c>
      <c r="B28" s="6" t="n">
        <v>-330469</v>
      </c>
      <c r="C28" s="6" t="n">
        <v>-21094</v>
      </c>
      <c r="D28" s="6" t="n">
        <v>-18750</v>
      </c>
    </row>
    <row r="29" spans="1:4">
      <c r="A29" s="4" t="s">
        <v>186</v>
      </c>
      <c r="B29" s="6" t="n">
        <v>-54375</v>
      </c>
      <c r="C29" s="6" t="n">
        <v>-40625</v>
      </c>
      <c r="D29" s="6" t="n">
        <v>-5000</v>
      </c>
    </row>
    <row r="30" spans="1:4">
      <c r="A30" s="4" t="s">
        <v>187</v>
      </c>
      <c r="B30" s="6" t="n">
        <v>-29352</v>
      </c>
      <c r="C30" s="6" t="n">
        <v>0</v>
      </c>
      <c r="D30" s="6" t="n">
        <v>0</v>
      </c>
    </row>
    <row r="31" spans="1:4">
      <c r="A31" s="4" t="s">
        <v>188</v>
      </c>
      <c r="B31" s="6" t="n">
        <v>-2373</v>
      </c>
      <c r="C31" s="6" t="n">
        <v>-381</v>
      </c>
      <c r="D31" s="6" t="n">
        <v>0</v>
      </c>
    </row>
    <row r="32" spans="1:4">
      <c r="A32" s="4" t="s">
        <v>189</v>
      </c>
      <c r="B32" s="6" t="n">
        <v>-43490</v>
      </c>
      <c r="C32" s="6" t="n">
        <v>-39057</v>
      </c>
      <c r="D32" s="6" t="n">
        <v>-35744</v>
      </c>
    </row>
    <row r="33" spans="1:4">
      <c r="A33" s="4" t="s">
        <v>190</v>
      </c>
      <c r="B33" s="6" t="n">
        <v>-3354</v>
      </c>
      <c r="C33" s="6" t="n">
        <v>-7350</v>
      </c>
      <c r="D33" s="6" t="n">
        <v>-4800</v>
      </c>
    </row>
    <row r="34" spans="1:4">
      <c r="A34" s="4" t="s">
        <v>191</v>
      </c>
      <c r="B34" s="6" t="n">
        <v>-11030</v>
      </c>
      <c r="C34" s="6" t="n">
        <v>-2634</v>
      </c>
      <c r="D34" s="6" t="n">
        <v>-903</v>
      </c>
    </row>
    <row r="35" spans="1:4">
      <c r="A35" s="4" t="s">
        <v>192</v>
      </c>
      <c r="B35" s="6" t="n">
        <v>-70328</v>
      </c>
      <c r="C35" s="6" t="n">
        <v>-128883</v>
      </c>
      <c r="D35" s="6" t="n">
        <v>9255</v>
      </c>
    </row>
    <row r="36" spans="1:4">
      <c r="A36" s="4" t="s">
        <v>193</v>
      </c>
      <c r="B36" s="6" t="n">
        <v>275</v>
      </c>
      <c r="C36" s="6" t="n">
        <v>-1855</v>
      </c>
      <c r="D36" s="6" t="n">
        <v>5209</v>
      </c>
    </row>
    <row r="37" spans="1:4">
      <c r="A37" s="4" t="s">
        <v>194</v>
      </c>
      <c r="B37" s="6" t="n">
        <v>3170</v>
      </c>
      <c r="C37" s="6" t="n">
        <v>-16708</v>
      </c>
      <c r="D37" s="6" t="n">
        <v>-31418</v>
      </c>
    </row>
    <row r="38" spans="1:4">
      <c r="A38" s="4" t="s">
        <v>195</v>
      </c>
      <c r="B38" s="6" t="n">
        <v>31014</v>
      </c>
      <c r="C38" s="6" t="n">
        <v>47722</v>
      </c>
      <c r="D38" s="6" t="n">
        <v>79140</v>
      </c>
    </row>
    <row r="39" spans="1:4">
      <c r="A39" s="4" t="s">
        <v>196</v>
      </c>
      <c r="B39" s="6" t="n">
        <v>34184</v>
      </c>
      <c r="C39" s="6" t="n">
        <v>31014</v>
      </c>
      <c r="D39" s="6" t="n">
        <v>47722</v>
      </c>
    </row>
    <row r="40" spans="1:4">
      <c r="A40" s="3" t="s">
        <v>197</v>
      </c>
    </row>
    <row r="41" spans="1:4">
      <c r="A41" s="4" t="s">
        <v>198</v>
      </c>
      <c r="B41" s="6" t="n">
        <v>18218</v>
      </c>
      <c r="C41" s="6" t="n">
        <v>18344</v>
      </c>
      <c r="D41" s="6" t="n">
        <v>15488</v>
      </c>
    </row>
    <row r="42" spans="1:4">
      <c r="A42" s="4" t="s">
        <v>199</v>
      </c>
      <c r="B42" s="6" t="n">
        <v>31269</v>
      </c>
      <c r="C42" s="6" t="n">
        <v>27389</v>
      </c>
      <c r="D42" s="6" t="n">
        <v>35949</v>
      </c>
    </row>
    <row r="43" spans="1:4">
      <c r="A43" s="4" t="s">
        <v>200</v>
      </c>
      <c r="B43" s="6" t="n">
        <v>2820</v>
      </c>
      <c r="C43" s="6" t="n">
        <v>2568</v>
      </c>
      <c r="D43" s="6" t="n">
        <v>2876</v>
      </c>
    </row>
    <row r="44" spans="1:4">
      <c r="A44" s="4" t="s">
        <v>201</v>
      </c>
      <c r="B44" s="6" t="n">
        <v>775</v>
      </c>
      <c r="C44" s="6" t="n">
        <v>882</v>
      </c>
      <c r="D44" s="6" t="n">
        <v>801</v>
      </c>
    </row>
    <row r="45" spans="1:4">
      <c r="A45" s="4" t="s">
        <v>202</v>
      </c>
      <c r="B45" s="6" t="n">
        <v>1802</v>
      </c>
      <c r="C45" s="6" t="n">
        <v>0</v>
      </c>
      <c r="D45" s="6" t="n">
        <v>0</v>
      </c>
    </row>
    <row r="46" spans="1:4">
      <c r="A46" s="4" t="s">
        <v>203</v>
      </c>
      <c r="B46" s="7" t="n">
        <v>4392</v>
      </c>
      <c r="C46" s="7" t="n">
        <v>0</v>
      </c>
      <c r="D46"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1"/>
    <col customWidth="1" max="2" min="2" width="21"/>
  </cols>
  <sheetData>
    <row r="1" spans="1:2">
      <c r="A1" s="1" t="s">
        <v>540</v>
      </c>
      <c r="B1" s="2" t="s">
        <v>163</v>
      </c>
    </row>
    <row r="2" spans="1:2">
      <c r="A2" s="3" t="s">
        <v>541</v>
      </c>
    </row>
    <row r="3" spans="1:2">
      <c r="A3" s="4" t="s">
        <v>542</v>
      </c>
      <c r="B3" s="7" t="n">
        <v>14173</v>
      </c>
    </row>
    <row r="4" spans="1:2">
      <c r="A4" s="4" t="s">
        <v>543</v>
      </c>
      <c r="B4" s="6" t="n">
        <v>10321</v>
      </c>
    </row>
    <row r="5" spans="1:2">
      <c r="A5" s="4" t="s">
        <v>544</v>
      </c>
      <c r="B5" s="6" t="n">
        <v>6740</v>
      </c>
    </row>
    <row r="6" spans="1:2">
      <c r="A6" s="4" t="s">
        <v>545</v>
      </c>
      <c r="B6" s="6" t="n">
        <v>3889</v>
      </c>
    </row>
    <row r="7" spans="1:2">
      <c r="A7" s="4" t="s">
        <v>546</v>
      </c>
      <c r="B7" s="6" t="n">
        <v>3264</v>
      </c>
    </row>
    <row r="8" spans="1:2">
      <c r="A8" s="4" t="s">
        <v>547</v>
      </c>
      <c r="B8" s="6" t="n">
        <v>12379</v>
      </c>
    </row>
    <row r="9" spans="1:2">
      <c r="A9" s="4" t="s">
        <v>548</v>
      </c>
      <c r="B9" s="6" t="n">
        <v>50766</v>
      </c>
    </row>
    <row r="10" spans="1:2">
      <c r="A10" s="4" t="s">
        <v>549</v>
      </c>
      <c r="B10" s="6" t="n">
        <v>-5293</v>
      </c>
    </row>
    <row r="11" spans="1:2">
      <c r="A11" s="4" t="s">
        <v>528</v>
      </c>
      <c r="B11" s="6" t="n">
        <v>45473</v>
      </c>
    </row>
    <row r="12" spans="1:2">
      <c r="A12" s="4" t="s">
        <v>110</v>
      </c>
      <c r="B12" s="6" t="n">
        <v>11336</v>
      </c>
    </row>
    <row r="13" spans="1:2">
      <c r="A13" s="4" t="s">
        <v>111</v>
      </c>
      <c r="B13" s="6" t="n">
        <v>34137</v>
      </c>
    </row>
    <row r="14" spans="1:2">
      <c r="A14" s="4" t="s">
        <v>86</v>
      </c>
      <c r="B14" s="6" t="n">
        <v>0</v>
      </c>
    </row>
    <row r="15" spans="1:2">
      <c r="A15" s="3" t="s">
        <v>550</v>
      </c>
    </row>
    <row r="16" spans="1:2">
      <c r="A16" s="4" t="s">
        <v>542</v>
      </c>
      <c r="B16" s="6" t="n">
        <v>59</v>
      </c>
    </row>
    <row r="17" spans="1:2">
      <c r="A17" s="4" t="s">
        <v>543</v>
      </c>
      <c r="B17" s="6" t="n">
        <v>57</v>
      </c>
    </row>
    <row r="18" spans="1:2">
      <c r="A18" s="4" t="s">
        <v>544</v>
      </c>
      <c r="B18" s="6" t="n">
        <v>55</v>
      </c>
    </row>
    <row r="19" spans="1:2">
      <c r="A19" s="4" t="s">
        <v>545</v>
      </c>
      <c r="B19" s="6" t="n">
        <v>53</v>
      </c>
    </row>
    <row r="20" spans="1:2">
      <c r="A20" s="4" t="s">
        <v>546</v>
      </c>
      <c r="B20" s="6" t="n">
        <v>51</v>
      </c>
    </row>
    <row r="21" spans="1:2">
      <c r="A21" s="4" t="s">
        <v>547</v>
      </c>
      <c r="B21" s="6" t="n">
        <v>41</v>
      </c>
    </row>
    <row r="22" spans="1:2">
      <c r="A22" s="4" t="s">
        <v>548</v>
      </c>
      <c r="B22" s="6" t="n">
        <v>316</v>
      </c>
    </row>
    <row r="23" spans="1:2">
      <c r="A23" s="4" t="s">
        <v>549</v>
      </c>
      <c r="B23" s="6" t="n">
        <v>-35</v>
      </c>
    </row>
    <row r="24" spans="1:2">
      <c r="A24" s="4" t="s">
        <v>459</v>
      </c>
      <c r="B24" s="6" t="n">
        <v>281</v>
      </c>
    </row>
    <row r="25" spans="1:2">
      <c r="A25" s="4" t="s">
        <v>110</v>
      </c>
      <c r="B25" s="6" t="n">
        <v>8</v>
      </c>
    </row>
    <row r="26" spans="1:2">
      <c r="A26" s="4" t="s">
        <v>111</v>
      </c>
      <c r="B26" s="6" t="n">
        <v>0</v>
      </c>
    </row>
    <row r="27" spans="1:2">
      <c r="A27" s="4" t="s">
        <v>86</v>
      </c>
      <c r="B27" s="6" t="n">
        <v>273</v>
      </c>
    </row>
    <row r="28" spans="1:2">
      <c r="A28" s="3" t="s">
        <v>205</v>
      </c>
    </row>
    <row r="29" spans="1:2">
      <c r="A29" s="4" t="s">
        <v>542</v>
      </c>
      <c r="B29" s="6" t="n">
        <v>14232</v>
      </c>
    </row>
    <row r="30" spans="1:2">
      <c r="A30" s="4" t="s">
        <v>543</v>
      </c>
      <c r="B30" s="6" t="n">
        <v>10378</v>
      </c>
    </row>
    <row r="31" spans="1:2">
      <c r="A31" s="4" t="s">
        <v>544</v>
      </c>
      <c r="B31" s="6" t="n">
        <v>6795</v>
      </c>
    </row>
    <row r="32" spans="1:2">
      <c r="A32" s="4" t="s">
        <v>545</v>
      </c>
      <c r="B32" s="6" t="n">
        <v>3942</v>
      </c>
    </row>
    <row r="33" spans="1:2">
      <c r="A33" s="4" t="s">
        <v>546</v>
      </c>
      <c r="B33" s="6" t="n">
        <v>3315</v>
      </c>
    </row>
    <row r="34" spans="1:2">
      <c r="A34" s="4" t="s">
        <v>547</v>
      </c>
      <c r="B34" s="6" t="n">
        <v>12420</v>
      </c>
    </row>
    <row r="35" spans="1:2">
      <c r="A35" s="4" t="s">
        <v>548</v>
      </c>
      <c r="B35" s="6" t="n">
        <v>51082</v>
      </c>
    </row>
    <row r="36" spans="1:2">
      <c r="A36" s="4" t="s">
        <v>549</v>
      </c>
      <c r="B36" s="6" t="n">
        <v>-5328</v>
      </c>
    </row>
    <row r="37" spans="1:2">
      <c r="A37" s="4" t="s">
        <v>528</v>
      </c>
      <c r="B37" s="6" t="n">
        <v>45754</v>
      </c>
    </row>
    <row r="38" spans="1:2">
      <c r="A38" s="4" t="s">
        <v>110</v>
      </c>
      <c r="B38" s="6" t="n">
        <v>11344</v>
      </c>
    </row>
    <row r="39" spans="1:2">
      <c r="A39" s="4" t="s">
        <v>111</v>
      </c>
      <c r="B39" s="6" t="n">
        <v>34137</v>
      </c>
    </row>
    <row r="40" spans="1:2">
      <c r="A40" s="4" t="s">
        <v>86</v>
      </c>
      <c r="B40" s="7" t="n">
        <v>2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551</v>
      </c>
      <c r="B1" s="2" t="s">
        <v>164</v>
      </c>
    </row>
    <row r="2" spans="1:2">
      <c r="A2" s="3" t="s">
        <v>552</v>
      </c>
    </row>
    <row r="3" spans="1:2">
      <c r="A3" s="4" t="s">
        <v>23</v>
      </c>
      <c r="B3" s="7" t="n">
        <v>13119</v>
      </c>
    </row>
    <row r="4" spans="1:2">
      <c r="A4" s="4" t="s">
        <v>542</v>
      </c>
      <c r="B4" s="6" t="n">
        <v>11053</v>
      </c>
    </row>
    <row r="5" spans="1:2">
      <c r="A5" s="4" t="s">
        <v>543</v>
      </c>
      <c r="B5" s="6" t="n">
        <v>7984</v>
      </c>
    </row>
    <row r="6" spans="1:2">
      <c r="A6" s="4" t="s">
        <v>544</v>
      </c>
      <c r="B6" s="6" t="n">
        <v>5345</v>
      </c>
    </row>
    <row r="7" spans="1:2">
      <c r="A7" s="4" t="s">
        <v>545</v>
      </c>
      <c r="B7" s="6" t="n">
        <v>3133</v>
      </c>
    </row>
    <row r="8" spans="1:2">
      <c r="A8" s="4" t="s">
        <v>547</v>
      </c>
      <c r="B8" s="6" t="n">
        <v>13852</v>
      </c>
    </row>
    <row r="9" spans="1:2">
      <c r="A9" s="4" t="s">
        <v>553</v>
      </c>
      <c r="B9" s="7" t="n">
        <v>544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554</v>
      </c>
      <c r="B1" s="2" t="s">
        <v>1</v>
      </c>
    </row>
    <row r="2" spans="1:2">
      <c r="B2" s="2" t="s">
        <v>163</v>
      </c>
    </row>
    <row r="3" spans="1:2">
      <c r="A3" s="3" t="s">
        <v>555</v>
      </c>
    </row>
    <row r="4" spans="1:2">
      <c r="A4" s="4" t="s">
        <v>556</v>
      </c>
      <c r="B4" s="7" t="n">
        <v>14804</v>
      </c>
    </row>
    <row r="5" spans="1:2">
      <c r="A5" s="4" t="s">
        <v>557</v>
      </c>
      <c r="B5" s="6" t="n">
        <v>2</v>
      </c>
    </row>
    <row r="6" spans="1:2">
      <c r="A6" s="4" t="s">
        <v>558</v>
      </c>
      <c r="B6" s="6" t="n">
        <v>8</v>
      </c>
    </row>
    <row r="7" spans="1:2">
      <c r="A7" s="3" t="s">
        <v>559</v>
      </c>
    </row>
    <row r="8" spans="1:2">
      <c r="A8" s="4" t="s">
        <v>560</v>
      </c>
      <c r="B8" s="6" t="n">
        <v>9530</v>
      </c>
    </row>
    <row r="9" spans="1:2">
      <c r="A9" s="4" t="s">
        <v>561</v>
      </c>
      <c r="B9" s="7" t="n">
        <v>28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62</v>
      </c>
      <c r="B1" s="2" t="s">
        <v>1</v>
      </c>
    </row>
    <row r="2" spans="1:4">
      <c r="B2" s="2" t="s">
        <v>2</v>
      </c>
      <c r="C2" s="2" t="s">
        <v>65</v>
      </c>
      <c r="D2" s="2" t="s">
        <v>119</v>
      </c>
    </row>
    <row r="3" spans="1:4">
      <c r="A3" s="3" t="s">
        <v>563</v>
      </c>
    </row>
    <row r="4" spans="1:4">
      <c r="A4" s="4" t="s">
        <v>564</v>
      </c>
      <c r="B4" s="7" t="n">
        <v>7272</v>
      </c>
      <c r="C4" s="7" t="n">
        <v>9975</v>
      </c>
      <c r="D4" s="7" t="n">
        <v>12255</v>
      </c>
    </row>
    <row r="5" spans="1:4">
      <c r="A5" s="4" t="s">
        <v>565</v>
      </c>
      <c r="B5" s="6" t="n">
        <v>573</v>
      </c>
      <c r="C5" s="6" t="n">
        <v>-583</v>
      </c>
      <c r="D5" s="6" t="n">
        <v>337</v>
      </c>
    </row>
    <row r="6" spans="1:4">
      <c r="A6" s="4" t="s">
        <v>566</v>
      </c>
      <c r="B6" s="6" t="n">
        <v>-2706</v>
      </c>
      <c r="C6" s="6" t="n">
        <v>-1873</v>
      </c>
      <c r="D6" s="6" t="n">
        <v>-3300</v>
      </c>
    </row>
    <row r="7" spans="1:4">
      <c r="A7" s="4" t="s">
        <v>567</v>
      </c>
      <c r="B7" s="6" t="n">
        <v>199</v>
      </c>
      <c r="C7" s="6" t="n">
        <v>-247</v>
      </c>
      <c r="D7" s="6" t="n">
        <v>683</v>
      </c>
    </row>
    <row r="8" spans="1:4">
      <c r="A8" s="4" t="s">
        <v>568</v>
      </c>
      <c r="B8" s="7" t="n">
        <v>5338</v>
      </c>
      <c r="C8" s="7" t="n">
        <v>7272</v>
      </c>
      <c r="D8" s="7" t="n">
        <v>997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69</v>
      </c>
      <c r="B1" s="2" t="s">
        <v>2</v>
      </c>
      <c r="C1" s="2" t="s">
        <v>65</v>
      </c>
    </row>
    <row r="2" spans="1:3">
      <c r="A2" s="3" t="s">
        <v>244</v>
      </c>
    </row>
    <row r="3" spans="1:3">
      <c r="A3" s="4" t="s">
        <v>570</v>
      </c>
      <c r="B3" s="7" t="n">
        <v>87675</v>
      </c>
      <c r="C3" s="7" t="n">
        <v>71068</v>
      </c>
    </row>
    <row r="4" spans="1:3">
      <c r="A4" s="4" t="s">
        <v>571</v>
      </c>
      <c r="B4" s="6" t="n">
        <v>22024</v>
      </c>
      <c r="C4" s="6" t="n">
        <v>21763</v>
      </c>
    </row>
    <row r="5" spans="1:3">
      <c r="A5" s="4" t="s">
        <v>572</v>
      </c>
      <c r="B5" s="6" t="n">
        <v>288669</v>
      </c>
      <c r="C5" s="6" t="n">
        <v>268376</v>
      </c>
    </row>
    <row r="6" spans="1:3">
      <c r="A6" s="4" t="s">
        <v>105</v>
      </c>
      <c r="B6" s="7" t="n">
        <v>398368</v>
      </c>
      <c r="C6" s="7" t="n">
        <v>36120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73</v>
      </c>
      <c r="B1" s="2" t="s">
        <v>1</v>
      </c>
    </row>
    <row r="2" spans="1:4">
      <c r="B2" s="2" t="s">
        <v>2</v>
      </c>
      <c r="C2" s="2" t="s">
        <v>65</v>
      </c>
      <c r="D2" s="2" t="s">
        <v>119</v>
      </c>
    </row>
    <row r="3" spans="1:4">
      <c r="A3" s="3" t="s">
        <v>246</v>
      </c>
    </row>
    <row r="4" spans="1:4">
      <c r="A4" s="4" t="s">
        <v>574</v>
      </c>
      <c r="B4" s="7" t="n">
        <v>468153</v>
      </c>
    </row>
    <row r="5" spans="1:4">
      <c r="A5" s="4" t="s">
        <v>574</v>
      </c>
      <c r="C5" s="7" t="n">
        <v>436256</v>
      </c>
    </row>
    <row r="6" spans="1:4">
      <c r="A6" s="4" t="s">
        <v>575</v>
      </c>
      <c r="B6" s="6" t="n">
        <v>-236578</v>
      </c>
    </row>
    <row r="7" spans="1:4">
      <c r="A7" s="4" t="s">
        <v>575</v>
      </c>
      <c r="C7" s="6" t="n">
        <v>-207868</v>
      </c>
    </row>
    <row r="8" spans="1:4">
      <c r="A8" s="4" t="s">
        <v>106</v>
      </c>
      <c r="B8" s="6" t="n">
        <v>231575</v>
      </c>
    </row>
    <row r="9" spans="1:4">
      <c r="A9" s="4" t="s">
        <v>106</v>
      </c>
      <c r="C9" s="6" t="n">
        <v>228388</v>
      </c>
    </row>
    <row r="10" spans="1:4">
      <c r="A10" s="3" t="s">
        <v>576</v>
      </c>
    </row>
    <row r="11" spans="1:4">
      <c r="A11" s="4" t="s">
        <v>576</v>
      </c>
      <c r="B11" s="6" t="n">
        <v>11800</v>
      </c>
      <c r="C11" s="6" t="n">
        <v>4100</v>
      </c>
      <c r="D11" s="7" t="n">
        <v>3100</v>
      </c>
    </row>
    <row r="12" spans="1:4">
      <c r="A12" s="3" t="s">
        <v>168</v>
      </c>
    </row>
    <row r="13" spans="1:4">
      <c r="A13" s="4" t="s">
        <v>577</v>
      </c>
      <c r="B13" s="6" t="n">
        <v>6600</v>
      </c>
      <c r="C13" s="6" t="n">
        <v>6300</v>
      </c>
      <c r="D13" s="6" t="n">
        <v>6400</v>
      </c>
    </row>
    <row r="14" spans="1:4">
      <c r="A14" s="4" t="s">
        <v>578</v>
      </c>
      <c r="B14" s="6" t="n">
        <v>43002</v>
      </c>
      <c r="C14" s="6" t="n">
        <v>40496</v>
      </c>
      <c r="D14" s="6" t="n">
        <v>40871</v>
      </c>
    </row>
    <row r="15" spans="1:4">
      <c r="A15" s="4" t="s">
        <v>579</v>
      </c>
    </row>
    <row r="16" spans="1:4">
      <c r="A16" s="3" t="s">
        <v>168</v>
      </c>
    </row>
    <row r="17" spans="1:4">
      <c r="A17" s="4" t="s">
        <v>578</v>
      </c>
      <c r="B17" s="6" t="n">
        <v>32400</v>
      </c>
      <c r="C17" s="6" t="n">
        <v>32200</v>
      </c>
      <c r="D17" s="6" t="n">
        <v>31600</v>
      </c>
    </row>
    <row r="18" spans="1:4">
      <c r="A18" s="4" t="s">
        <v>580</v>
      </c>
    </row>
    <row r="19" spans="1:4">
      <c r="A19" s="3" t="s">
        <v>246</v>
      </c>
    </row>
    <row r="20" spans="1:4">
      <c r="A20" s="4" t="s">
        <v>574</v>
      </c>
      <c r="B20" s="6" t="n">
        <v>14551</v>
      </c>
    </row>
    <row r="21" spans="1:4">
      <c r="A21" s="4" t="s">
        <v>574</v>
      </c>
      <c r="C21" s="6" t="n">
        <v>14515</v>
      </c>
    </row>
    <row r="22" spans="1:4">
      <c r="A22" s="4" t="s">
        <v>581</v>
      </c>
    </row>
    <row r="23" spans="1:4">
      <c r="A23" s="3" t="s">
        <v>246</v>
      </c>
    </row>
    <row r="24" spans="1:4">
      <c r="A24" s="4" t="s">
        <v>574</v>
      </c>
      <c r="B24" s="6" t="n">
        <v>146727</v>
      </c>
    </row>
    <row r="25" spans="1:4">
      <c r="A25" s="4" t="s">
        <v>574</v>
      </c>
      <c r="C25" s="6" t="n">
        <v>142113</v>
      </c>
    </row>
    <row r="26" spans="1:4">
      <c r="A26" s="4" t="s">
        <v>582</v>
      </c>
    </row>
    <row r="27" spans="1:4">
      <c r="A27" s="3" t="s">
        <v>246</v>
      </c>
    </row>
    <row r="28" spans="1:4">
      <c r="A28" s="4" t="s">
        <v>574</v>
      </c>
      <c r="B28" s="6" t="n">
        <v>171230</v>
      </c>
    </row>
    <row r="29" spans="1:4">
      <c r="A29" s="4" t="s">
        <v>574</v>
      </c>
      <c r="C29" s="6" t="n">
        <v>160707</v>
      </c>
    </row>
    <row r="30" spans="1:4">
      <c r="A30" s="4" t="s">
        <v>583</v>
      </c>
    </row>
    <row r="31" spans="1:4">
      <c r="A31" s="3" t="s">
        <v>246</v>
      </c>
    </row>
    <row r="32" spans="1:4">
      <c r="A32" s="4" t="s">
        <v>574</v>
      </c>
      <c r="B32" s="6" t="n">
        <v>40143</v>
      </c>
    </row>
    <row r="33" spans="1:4">
      <c r="A33" s="4" t="s">
        <v>574</v>
      </c>
      <c r="C33" s="6" t="n">
        <v>36405</v>
      </c>
    </row>
    <row r="34" spans="1:4">
      <c r="A34" s="4" t="s">
        <v>584</v>
      </c>
    </row>
    <row r="35" spans="1:4">
      <c r="A35" s="3" t="s">
        <v>246</v>
      </c>
    </row>
    <row r="36" spans="1:4">
      <c r="A36" s="4" t="s">
        <v>574</v>
      </c>
      <c r="B36" s="6" t="n">
        <v>70458</v>
      </c>
    </row>
    <row r="37" spans="1:4">
      <c r="A37" s="4" t="s">
        <v>574</v>
      </c>
      <c r="C37" s="6" t="n">
        <v>62517</v>
      </c>
    </row>
    <row r="38" spans="1:4">
      <c r="A38" s="4" t="s">
        <v>585</v>
      </c>
    </row>
    <row r="39" spans="1:4">
      <c r="A39" s="3" t="s">
        <v>246</v>
      </c>
    </row>
    <row r="40" spans="1:4">
      <c r="A40" s="4" t="s">
        <v>574</v>
      </c>
      <c r="B40" s="6" t="n">
        <v>25044</v>
      </c>
    </row>
    <row r="41" spans="1:4">
      <c r="A41" s="4" t="s">
        <v>574</v>
      </c>
      <c r="C41" s="6" t="n">
        <v>19999</v>
      </c>
    </row>
    <row r="42" spans="1:4">
      <c r="A42" s="3" t="s">
        <v>576</v>
      </c>
    </row>
    <row r="43" spans="1:4">
      <c r="A43" s="4" t="s">
        <v>576</v>
      </c>
      <c r="B43" s="6" t="n">
        <v>4600</v>
      </c>
      <c r="C43" s="6" t="n">
        <v>2400</v>
      </c>
      <c r="D43" s="6" t="n">
        <v>700</v>
      </c>
    </row>
    <row r="44" spans="1:4">
      <c r="A44" s="4" t="s">
        <v>586</v>
      </c>
    </row>
    <row r="45" spans="1:4">
      <c r="A45" s="3" t="s">
        <v>576</v>
      </c>
    </row>
    <row r="46" spans="1:4">
      <c r="A46" s="4" t="s">
        <v>576</v>
      </c>
      <c r="B46" s="7" t="n">
        <v>7200</v>
      </c>
      <c r="C46" s="7" t="n">
        <v>1700</v>
      </c>
      <c r="D46" s="7" t="n">
        <v>24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65</v>
      </c>
    </row>
    <row r="3" spans="1:3">
      <c r="A3" s="3" t="s">
        <v>588</v>
      </c>
    </row>
    <row r="4" spans="1:3">
      <c r="A4" s="4" t="s">
        <v>589</v>
      </c>
      <c r="B4" s="7" t="n">
        <v>209671</v>
      </c>
      <c r="C4" s="7" t="n">
        <v>203403</v>
      </c>
    </row>
    <row r="5" spans="1:3">
      <c r="A5" s="4" t="s">
        <v>223</v>
      </c>
      <c r="B5" s="6" t="n">
        <v>4749</v>
      </c>
      <c r="C5" s="6" t="n">
        <v>9563</v>
      </c>
    </row>
    <row r="6" spans="1:3">
      <c r="A6" s="4" t="s">
        <v>590</v>
      </c>
      <c r="B6" s="6" t="n">
        <v>-364</v>
      </c>
      <c r="C6" s="6" t="n">
        <v>-3295</v>
      </c>
    </row>
    <row r="7" spans="1:3">
      <c r="A7" s="4" t="s">
        <v>591</v>
      </c>
      <c r="B7" s="6" t="n">
        <v>214056</v>
      </c>
      <c r="C7" s="6" t="n">
        <v>209671</v>
      </c>
    </row>
    <row r="8" spans="1:3">
      <c r="A8" s="4" t="s">
        <v>592</v>
      </c>
    </row>
    <row r="9" spans="1:3">
      <c r="A9" s="3" t="s">
        <v>588</v>
      </c>
    </row>
    <row r="10" spans="1:3">
      <c r="A10" s="4" t="s">
        <v>589</v>
      </c>
      <c r="B10" s="6" t="n">
        <v>126195</v>
      </c>
      <c r="C10" s="6" t="n">
        <v>119634</v>
      </c>
    </row>
    <row r="11" spans="1:3">
      <c r="A11" s="4" t="s">
        <v>223</v>
      </c>
      <c r="B11" s="6" t="n">
        <v>0</v>
      </c>
      <c r="C11" s="6" t="n">
        <v>8492</v>
      </c>
    </row>
    <row r="12" spans="1:3">
      <c r="A12" s="4" t="s">
        <v>590</v>
      </c>
      <c r="B12" s="6" t="n">
        <v>-214</v>
      </c>
      <c r="C12" s="6" t="n">
        <v>-1931</v>
      </c>
    </row>
    <row r="13" spans="1:3">
      <c r="A13" s="4" t="s">
        <v>591</v>
      </c>
      <c r="B13" s="6" t="n">
        <v>125981</v>
      </c>
      <c r="C13" s="6" t="n">
        <v>126195</v>
      </c>
    </row>
    <row r="14" spans="1:3">
      <c r="A14" s="4" t="s">
        <v>593</v>
      </c>
    </row>
    <row r="15" spans="1:3">
      <c r="A15" s="3" t="s">
        <v>588</v>
      </c>
    </row>
    <row r="16" spans="1:3">
      <c r="A16" s="4" t="s">
        <v>589</v>
      </c>
      <c r="B16" s="6" t="n">
        <v>57152</v>
      </c>
      <c r="C16" s="6" t="n">
        <v>58101</v>
      </c>
    </row>
    <row r="17" spans="1:3">
      <c r="A17" s="4" t="s">
        <v>223</v>
      </c>
      <c r="B17" s="6" t="n">
        <v>0</v>
      </c>
      <c r="C17" s="6" t="n">
        <v>0</v>
      </c>
    </row>
    <row r="18" spans="1:3">
      <c r="A18" s="4" t="s">
        <v>590</v>
      </c>
      <c r="B18" s="6" t="n">
        <v>-104</v>
      </c>
      <c r="C18" s="6" t="n">
        <v>-949</v>
      </c>
    </row>
    <row r="19" spans="1:3">
      <c r="A19" s="4" t="s">
        <v>591</v>
      </c>
      <c r="B19" s="6" t="n">
        <v>57048</v>
      </c>
      <c r="C19" s="6" t="n">
        <v>57152</v>
      </c>
    </row>
    <row r="20" spans="1:3">
      <c r="A20" s="4" t="s">
        <v>594</v>
      </c>
    </row>
    <row r="21" spans="1:3">
      <c r="A21" s="3" t="s">
        <v>588</v>
      </c>
    </row>
    <row r="22" spans="1:3">
      <c r="A22" s="4" t="s">
        <v>589</v>
      </c>
      <c r="B22" s="6" t="n">
        <v>13866</v>
      </c>
      <c r="C22" s="6" t="n">
        <v>14088</v>
      </c>
    </row>
    <row r="23" spans="1:3">
      <c r="A23" s="4" t="s">
        <v>223</v>
      </c>
      <c r="B23" s="6" t="n">
        <v>0</v>
      </c>
      <c r="C23" s="6" t="n">
        <v>0</v>
      </c>
    </row>
    <row r="24" spans="1:3">
      <c r="A24" s="4" t="s">
        <v>590</v>
      </c>
      <c r="B24" s="6" t="n">
        <v>-25</v>
      </c>
      <c r="C24" s="6" t="n">
        <v>-222</v>
      </c>
    </row>
    <row r="25" spans="1:3">
      <c r="A25" s="4" t="s">
        <v>591</v>
      </c>
      <c r="B25" s="6" t="n">
        <v>13841</v>
      </c>
      <c r="C25" s="6" t="n">
        <v>13866</v>
      </c>
    </row>
    <row r="26" spans="1:3">
      <c r="A26" s="4" t="s">
        <v>595</v>
      </c>
    </row>
    <row r="27" spans="1:3">
      <c r="A27" s="3" t="s">
        <v>588</v>
      </c>
    </row>
    <row r="28" spans="1:3">
      <c r="A28" s="4" t="s">
        <v>589</v>
      </c>
      <c r="B28" s="6" t="n">
        <v>3613</v>
      </c>
      <c r="C28" s="6" t="n">
        <v>2585</v>
      </c>
    </row>
    <row r="29" spans="1:3">
      <c r="A29" s="4" t="s">
        <v>223</v>
      </c>
      <c r="B29" s="6" t="n">
        <v>0</v>
      </c>
      <c r="C29" s="6" t="n">
        <v>1071</v>
      </c>
    </row>
    <row r="30" spans="1:3">
      <c r="A30" s="4" t="s">
        <v>590</v>
      </c>
      <c r="B30" s="6" t="n">
        <v>-5</v>
      </c>
      <c r="C30" s="6" t="n">
        <v>-43</v>
      </c>
    </row>
    <row r="31" spans="1:3">
      <c r="A31" s="4" t="s">
        <v>591</v>
      </c>
      <c r="B31" s="6" t="n">
        <v>3608</v>
      </c>
      <c r="C31" s="6" t="n">
        <v>3613</v>
      </c>
    </row>
    <row r="32" spans="1:3">
      <c r="A32" s="4" t="s">
        <v>596</v>
      </c>
    </row>
    <row r="33" spans="1:3">
      <c r="A33" s="3" t="s">
        <v>588</v>
      </c>
    </row>
    <row r="34" spans="1:3">
      <c r="A34" s="4" t="s">
        <v>589</v>
      </c>
      <c r="B34" s="6" t="n">
        <v>8845</v>
      </c>
      <c r="C34" s="6" t="n">
        <v>8995</v>
      </c>
    </row>
    <row r="35" spans="1:3">
      <c r="A35" s="4" t="s">
        <v>223</v>
      </c>
      <c r="B35" s="6" t="n">
        <v>4749</v>
      </c>
      <c r="C35" s="6" t="n">
        <v>0</v>
      </c>
    </row>
    <row r="36" spans="1:3">
      <c r="A36" s="4" t="s">
        <v>590</v>
      </c>
      <c r="B36" s="6" t="n">
        <v>-16</v>
      </c>
      <c r="C36" s="6" t="n">
        <v>-150</v>
      </c>
    </row>
    <row r="37" spans="1:3">
      <c r="A37" s="4" t="s">
        <v>591</v>
      </c>
      <c r="B37" s="7" t="n">
        <v>13578</v>
      </c>
      <c r="C37" s="7" t="n">
        <v>884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65</v>
      </c>
      <c r="D2" s="2" t="s">
        <v>119</v>
      </c>
    </row>
    <row r="3" spans="1:4">
      <c r="A3" s="3" t="s">
        <v>598</v>
      </c>
    </row>
    <row r="4" spans="1:4">
      <c r="A4" s="4" t="s">
        <v>599</v>
      </c>
      <c r="B4" s="7" t="n">
        <v>-88268000</v>
      </c>
      <c r="C4" s="7" t="n">
        <v>-80701000</v>
      </c>
    </row>
    <row r="5" spans="1:4">
      <c r="A5" s="4" t="s">
        <v>205</v>
      </c>
      <c r="B5" s="6" t="n">
        <v>51743000</v>
      </c>
    </row>
    <row r="6" spans="1:4">
      <c r="A6" s="4" t="s">
        <v>600</v>
      </c>
      <c r="B6" s="6" t="n">
        <v>569062000</v>
      </c>
      <c r="C6" s="6" t="n">
        <v>558958000</v>
      </c>
    </row>
    <row r="7" spans="1:4">
      <c r="A7" s="4" t="s">
        <v>74</v>
      </c>
      <c r="B7" s="6" t="n">
        <v>480794000</v>
      </c>
      <c r="C7" s="6" t="n">
        <v>478257000</v>
      </c>
    </row>
    <row r="8" spans="1:4">
      <c r="A8" s="4" t="s">
        <v>454</v>
      </c>
      <c r="B8" s="6" t="n">
        <v>0</v>
      </c>
      <c r="C8" s="6" t="n">
        <v>0</v>
      </c>
      <c r="D8" s="7" t="n">
        <v>0</v>
      </c>
    </row>
    <row r="9" spans="1:4">
      <c r="A9" s="4" t="s">
        <v>601</v>
      </c>
      <c r="B9" s="6" t="n">
        <v>0</v>
      </c>
      <c r="C9" s="6" t="n">
        <v>0</v>
      </c>
      <c r="D9" s="6" t="n">
        <v>0</v>
      </c>
    </row>
    <row r="10" spans="1:4">
      <c r="A10" s="4" t="s">
        <v>602</v>
      </c>
      <c r="B10" s="6" t="n">
        <v>7500000</v>
      </c>
      <c r="C10" s="6" t="n">
        <v>8000000</v>
      </c>
      <c r="D10" s="6" t="n">
        <v>9300000</v>
      </c>
    </row>
    <row r="11" spans="1:4">
      <c r="A11" s="4" t="s">
        <v>603</v>
      </c>
    </row>
    <row r="12" spans="1:4">
      <c r="A12" s="3" t="s">
        <v>598</v>
      </c>
    </row>
    <row r="13" spans="1:4">
      <c r="A13" s="4" t="s">
        <v>604</v>
      </c>
      <c r="B13" s="6" t="n">
        <v>5503000</v>
      </c>
      <c r="C13" s="6" t="n">
        <v>1600000</v>
      </c>
    </row>
    <row r="14" spans="1:4">
      <c r="A14" s="4" t="s">
        <v>599</v>
      </c>
      <c r="B14" s="6" t="n">
        <v>-492000</v>
      </c>
      <c r="C14" s="6" t="n">
        <v>-50000</v>
      </c>
    </row>
    <row r="15" spans="1:4">
      <c r="A15" s="4" t="s">
        <v>205</v>
      </c>
      <c r="B15" s="6" t="n">
        <v>5011000</v>
      </c>
      <c r="C15" s="6" t="n">
        <v>1550000</v>
      </c>
    </row>
    <row r="16" spans="1:4">
      <c r="A16" s="4" t="s">
        <v>605</v>
      </c>
      <c r="B16" s="7" t="n">
        <v>3900000</v>
      </c>
      <c r="C16" s="7" t="n">
        <v>1600000</v>
      </c>
    </row>
    <row r="17" spans="1:4">
      <c r="A17" s="4" t="s">
        <v>483</v>
      </c>
      <c r="B17" s="4" t="s">
        <v>606</v>
      </c>
      <c r="C17" s="4" t="s">
        <v>606</v>
      </c>
    </row>
    <row r="18" spans="1:4">
      <c r="A18" s="4" t="s">
        <v>607</v>
      </c>
    </row>
    <row r="19" spans="1:4">
      <c r="A19" s="3" t="s">
        <v>598</v>
      </c>
    </row>
    <row r="20" spans="1:4">
      <c r="A20" s="4" t="s">
        <v>604</v>
      </c>
      <c r="B20" s="7" t="n">
        <v>74715000</v>
      </c>
      <c r="C20" s="7" t="n">
        <v>73900000</v>
      </c>
    </row>
    <row r="21" spans="1:4">
      <c r="A21" s="4" t="s">
        <v>599</v>
      </c>
      <c r="B21" s="6" t="n">
        <v>-46370000</v>
      </c>
      <c r="C21" s="6" t="n">
        <v>-41017000</v>
      </c>
    </row>
    <row r="22" spans="1:4">
      <c r="A22" s="4" t="s">
        <v>205</v>
      </c>
      <c r="B22" s="6" t="n">
        <v>28345000</v>
      </c>
      <c r="C22" s="6" t="n">
        <v>32883000</v>
      </c>
    </row>
    <row r="23" spans="1:4">
      <c r="A23" s="4" t="s">
        <v>605</v>
      </c>
      <c r="B23" s="7" t="n">
        <v>800000</v>
      </c>
    </row>
    <row r="24" spans="1:4">
      <c r="A24" s="4" t="s">
        <v>483</v>
      </c>
      <c r="B24" s="4" t="s">
        <v>608</v>
      </c>
    </row>
    <row r="25" spans="1:4">
      <c r="A25" s="4" t="s">
        <v>609</v>
      </c>
    </row>
    <row r="26" spans="1:4">
      <c r="A26" s="3" t="s">
        <v>598</v>
      </c>
    </row>
    <row r="27" spans="1:4">
      <c r="A27" s="4" t="s">
        <v>604</v>
      </c>
      <c r="B27" s="7" t="n">
        <v>27127000</v>
      </c>
      <c r="C27" s="6" t="n">
        <v>22023000</v>
      </c>
    </row>
    <row r="28" spans="1:4">
      <c r="A28" s="4" t="s">
        <v>599</v>
      </c>
      <c r="B28" s="6" t="n">
        <v>-8923000</v>
      </c>
      <c r="C28" s="6" t="n">
        <v>-7250000</v>
      </c>
    </row>
    <row r="29" spans="1:4">
      <c r="A29" s="4" t="s">
        <v>205</v>
      </c>
      <c r="B29" s="6" t="n">
        <v>18204000</v>
      </c>
      <c r="C29" s="6" t="n">
        <v>14773000</v>
      </c>
    </row>
    <row r="30" spans="1:4">
      <c r="A30" s="4" t="s">
        <v>605</v>
      </c>
      <c r="B30" s="7" t="n">
        <v>5100000</v>
      </c>
      <c r="C30" s="7" t="n">
        <v>2700000</v>
      </c>
    </row>
    <row r="31" spans="1:4">
      <c r="A31" s="4" t="s">
        <v>483</v>
      </c>
      <c r="B31" s="4" t="s">
        <v>610</v>
      </c>
      <c r="C31" s="4" t="s">
        <v>606</v>
      </c>
    </row>
    <row r="32" spans="1:4">
      <c r="A32" s="4" t="s">
        <v>611</v>
      </c>
    </row>
    <row r="33" spans="1:4">
      <c r="A33" s="3" t="s">
        <v>598</v>
      </c>
    </row>
    <row r="34" spans="1:4">
      <c r="A34" s="4" t="s">
        <v>604</v>
      </c>
      <c r="B34" s="7" t="n">
        <v>32666000</v>
      </c>
      <c r="C34" s="7" t="n">
        <v>32384000</v>
      </c>
    </row>
    <row r="35" spans="1:4">
      <c r="A35" s="4" t="s">
        <v>599</v>
      </c>
      <c r="B35" s="6" t="n">
        <v>-32483000</v>
      </c>
      <c r="C35" s="6" t="n">
        <v>-32384000</v>
      </c>
    </row>
    <row r="36" spans="1:4">
      <c r="A36" s="4" t="s">
        <v>205</v>
      </c>
      <c r="B36" s="6" t="n">
        <v>183000</v>
      </c>
      <c r="C36" s="6" t="n">
        <v>0</v>
      </c>
    </row>
    <row r="37" spans="1:4">
      <c r="A37" s="4" t="s">
        <v>612</v>
      </c>
    </row>
    <row r="38" spans="1:4">
      <c r="A38" s="3" t="s">
        <v>598</v>
      </c>
    </row>
    <row r="39" spans="1:4">
      <c r="A39" s="4" t="s">
        <v>602</v>
      </c>
      <c r="C39" s="6" t="n">
        <v>1400000</v>
      </c>
      <c r="D39" s="7" t="n">
        <v>2700000</v>
      </c>
    </row>
    <row r="40" spans="1:4">
      <c r="A40" s="4" t="s">
        <v>613</v>
      </c>
    </row>
    <row r="41" spans="1:4">
      <c r="A41" s="3" t="s">
        <v>598</v>
      </c>
    </row>
    <row r="42" spans="1:4">
      <c r="A42" s="4" t="s">
        <v>605</v>
      </c>
      <c r="B42" s="7" t="n">
        <v>200000</v>
      </c>
    </row>
    <row r="43" spans="1:4">
      <c r="A43" s="4" t="s">
        <v>483</v>
      </c>
      <c r="B43" s="4" t="s">
        <v>614</v>
      </c>
    </row>
    <row r="44" spans="1:4">
      <c r="A44" s="4" t="s">
        <v>603</v>
      </c>
    </row>
    <row r="45" spans="1:4">
      <c r="A45" s="3" t="s">
        <v>598</v>
      </c>
    </row>
    <row r="46" spans="1:4">
      <c r="A46" s="4" t="s">
        <v>615</v>
      </c>
      <c r="B46" s="7" t="n">
        <v>429051000</v>
      </c>
      <c r="C46" s="6" t="n">
        <v>429051000</v>
      </c>
    </row>
    <row r="47" spans="1:4">
      <c r="A47" s="4" t="s">
        <v>605</v>
      </c>
      <c r="C47" s="7" t="n">
        <v>1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163</v>
      </c>
    </row>
    <row r="2" spans="1:2">
      <c r="A2" s="3" t="s">
        <v>617</v>
      </c>
    </row>
    <row r="3" spans="1:2">
      <c r="A3" s="4" t="s">
        <v>542</v>
      </c>
      <c r="B3" s="7" t="n">
        <v>7835</v>
      </c>
    </row>
    <row r="4" spans="1:2">
      <c r="A4" s="4" t="s">
        <v>543</v>
      </c>
      <c r="B4" s="6" t="n">
        <v>7835</v>
      </c>
    </row>
    <row r="5" spans="1:2">
      <c r="A5" s="4" t="s">
        <v>544</v>
      </c>
      <c r="B5" s="6" t="n">
        <v>7835</v>
      </c>
    </row>
    <row r="6" spans="1:2">
      <c r="A6" s="4" t="s">
        <v>545</v>
      </c>
      <c r="B6" s="6" t="n">
        <v>7835</v>
      </c>
    </row>
    <row r="7" spans="1:2">
      <c r="A7" s="4" t="s">
        <v>546</v>
      </c>
      <c r="B7" s="6" t="n">
        <v>7815</v>
      </c>
    </row>
    <row r="8" spans="1:2">
      <c r="A8" s="4" t="s">
        <v>547</v>
      </c>
      <c r="B8" s="6" t="n">
        <v>12588</v>
      </c>
    </row>
    <row r="9" spans="1:2">
      <c r="A9" s="4" t="s">
        <v>205</v>
      </c>
      <c r="B9" s="7" t="n">
        <v>5174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18</v>
      </c>
      <c r="B1" s="2" t="s">
        <v>1</v>
      </c>
    </row>
    <row r="2" spans="1:4">
      <c r="B2" s="2" t="s">
        <v>2</v>
      </c>
      <c r="C2" s="2" t="s">
        <v>65</v>
      </c>
      <c r="D2" s="2" t="s">
        <v>119</v>
      </c>
    </row>
    <row r="3" spans="1:4">
      <c r="A3" s="3" t="s">
        <v>619</v>
      </c>
    </row>
    <row r="4" spans="1:4">
      <c r="A4" s="4" t="s">
        <v>564</v>
      </c>
      <c r="B4" s="7" t="n">
        <v>3331</v>
      </c>
      <c r="C4" s="7" t="n">
        <v>3823</v>
      </c>
      <c r="D4" s="7" t="n">
        <v>3526</v>
      </c>
    </row>
    <row r="5" spans="1:4">
      <c r="A5" s="4" t="s">
        <v>620</v>
      </c>
      <c r="B5" s="6" t="n">
        <v>6863</v>
      </c>
      <c r="C5" s="6" t="n">
        <v>5909</v>
      </c>
      <c r="D5" s="6" t="n">
        <v>5801</v>
      </c>
    </row>
    <row r="6" spans="1:4">
      <c r="A6" s="4" t="s">
        <v>621</v>
      </c>
      <c r="B6" s="6" t="n">
        <v>-6481</v>
      </c>
      <c r="C6" s="6" t="n">
        <v>-6315</v>
      </c>
      <c r="D6" s="6" t="n">
        <v>-5653</v>
      </c>
    </row>
    <row r="7" spans="1:4">
      <c r="A7" s="4" t="s">
        <v>567</v>
      </c>
      <c r="B7" s="6" t="n">
        <v>335</v>
      </c>
      <c r="C7" s="6" t="n">
        <v>-86</v>
      </c>
      <c r="D7" s="6" t="n">
        <v>149</v>
      </c>
    </row>
    <row r="8" spans="1:4">
      <c r="A8" s="4" t="s">
        <v>568</v>
      </c>
      <c r="B8" s="7" t="n">
        <v>4048</v>
      </c>
      <c r="C8" s="7" t="n">
        <v>3331</v>
      </c>
      <c r="D8" s="7" t="n">
        <v>382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1"/>
    <col customWidth="1" max="3" min="3" width="67"/>
    <col customWidth="1" max="4" min="4" width="13"/>
    <col customWidth="1" max="5" min="5" width="27"/>
    <col customWidth="1" max="6" min="6" width="37"/>
    <col customWidth="1" max="7" min="7" width="28"/>
    <col customWidth="1" max="8" min="8" width="15"/>
    <col customWidth="1" max="9" min="9" width="25"/>
  </cols>
  <sheetData>
    <row r="1" spans="1:9">
      <c r="A1" s="1" t="s">
        <v>204</v>
      </c>
      <c r="B1" s="2" t="s">
        <v>205</v>
      </c>
      <c r="C1" s="2" t="s">
        <v>206</v>
      </c>
      <c r="D1" s="2" t="s">
        <v>207</v>
      </c>
      <c r="E1" s="2" t="s">
        <v>208</v>
      </c>
      <c r="F1" s="2" t="s">
        <v>209</v>
      </c>
      <c r="G1" s="2" t="s">
        <v>210</v>
      </c>
      <c r="H1" s="2" t="s">
        <v>211</v>
      </c>
      <c r="I1" s="2" t="s">
        <v>212</v>
      </c>
    </row>
    <row r="2" spans="1:9">
      <c r="A2" s="4" t="s">
        <v>213</v>
      </c>
      <c r="B2" s="7" t="n">
        <v>768823</v>
      </c>
      <c r="C2" s="7" t="n">
        <v>735865</v>
      </c>
      <c r="D2" s="7" t="n">
        <v>74</v>
      </c>
      <c r="E2" s="7" t="n">
        <v>880576</v>
      </c>
      <c r="F2" s="7" t="n">
        <v>-90834</v>
      </c>
      <c r="G2" s="7" t="n">
        <v>-53951</v>
      </c>
      <c r="I2" s="7" t="n">
        <v>32958</v>
      </c>
    </row>
    <row r="3" spans="1:9">
      <c r="A3" s="4" t="s">
        <v>214</v>
      </c>
      <c r="D3" s="6" t="n">
        <v>74094</v>
      </c>
    </row>
    <row r="4" spans="1:9">
      <c r="A4" s="3" t="s">
        <v>215</v>
      </c>
    </row>
    <row r="5" spans="1:9">
      <c r="A5" s="4" t="s">
        <v>133</v>
      </c>
      <c r="B5" s="6" t="n">
        <v>103201</v>
      </c>
      <c r="C5" s="6" t="n">
        <v>98695</v>
      </c>
      <c r="G5" s="6" t="n">
        <v>98695</v>
      </c>
      <c r="I5" s="6" t="n">
        <v>4506</v>
      </c>
    </row>
    <row r="6" spans="1:9">
      <c r="A6" s="4" t="s">
        <v>216</v>
      </c>
      <c r="B6" s="6" t="n">
        <v>9143</v>
      </c>
      <c r="C6" s="6" t="n">
        <v>9143</v>
      </c>
      <c r="F6" s="6" t="n">
        <v>9143</v>
      </c>
    </row>
    <row r="7" spans="1:9">
      <c r="A7" s="4" t="s">
        <v>171</v>
      </c>
      <c r="B7" s="6" t="n">
        <v>15054</v>
      </c>
      <c r="C7" s="6" t="n">
        <v>15054</v>
      </c>
      <c r="E7" s="6" t="n">
        <v>15054</v>
      </c>
    </row>
    <row r="8" spans="1:9">
      <c r="A8" s="4" t="s">
        <v>217</v>
      </c>
      <c r="B8" s="6" t="n">
        <v>-903</v>
      </c>
      <c r="C8" s="6" t="n">
        <v>-903</v>
      </c>
      <c r="E8" s="6" t="n">
        <v>-903</v>
      </c>
    </row>
    <row r="9" spans="1:9">
      <c r="A9" s="4" t="s">
        <v>218</v>
      </c>
      <c r="D9" s="6" t="n">
        <v>385</v>
      </c>
    </row>
    <row r="10" spans="1:9">
      <c r="A10" s="4" t="s">
        <v>202</v>
      </c>
      <c r="B10" s="6" t="n">
        <v>0</v>
      </c>
    </row>
    <row r="11" spans="1:9">
      <c r="A11" s="4" t="s">
        <v>219</v>
      </c>
      <c r="B11" s="6" t="n">
        <v>-36545</v>
      </c>
      <c r="C11" s="6" t="n">
        <v>-36545</v>
      </c>
      <c r="G11" s="6" t="n">
        <v>-36545</v>
      </c>
    </row>
    <row r="12" spans="1:9">
      <c r="A12" s="4" t="s">
        <v>220</v>
      </c>
      <c r="B12" s="6" t="n">
        <v>-4800</v>
      </c>
      <c r="I12" s="6" t="n">
        <v>-4800</v>
      </c>
    </row>
    <row r="13" spans="1:9">
      <c r="A13" s="4" t="s">
        <v>221</v>
      </c>
      <c r="B13" s="6" t="n">
        <v>853973</v>
      </c>
      <c r="C13" s="6" t="n">
        <v>821309</v>
      </c>
      <c r="D13" s="7" t="n">
        <v>74</v>
      </c>
      <c r="E13" s="6" t="n">
        <v>894727</v>
      </c>
      <c r="F13" s="6" t="n">
        <v>-81691</v>
      </c>
      <c r="G13" s="6" t="n">
        <v>8199</v>
      </c>
      <c r="I13" s="6" t="n">
        <v>32664</v>
      </c>
    </row>
    <row r="14" spans="1:9">
      <c r="A14" s="4" t="s">
        <v>222</v>
      </c>
      <c r="D14" s="6" t="n">
        <v>74479</v>
      </c>
    </row>
    <row r="15" spans="1:9">
      <c r="A15" s="3" t="s">
        <v>215</v>
      </c>
    </row>
    <row r="16" spans="1:9">
      <c r="A16" s="4" t="s">
        <v>223</v>
      </c>
      <c r="B16" s="6" t="n">
        <v>3598</v>
      </c>
      <c r="I16" s="6" t="n">
        <v>3598</v>
      </c>
    </row>
    <row r="17" spans="1:9">
      <c r="A17" s="4" t="s">
        <v>133</v>
      </c>
      <c r="B17" s="6" t="n">
        <v>103072</v>
      </c>
      <c r="C17" s="6" t="n">
        <v>99872</v>
      </c>
      <c r="G17" s="6" t="n">
        <v>99872</v>
      </c>
      <c r="I17" s="6" t="n">
        <v>3200</v>
      </c>
    </row>
    <row r="18" spans="1:9">
      <c r="A18" s="4" t="s">
        <v>216</v>
      </c>
      <c r="B18" s="6" t="n">
        <v>-1216</v>
      </c>
      <c r="C18" s="6" t="n">
        <v>-1216</v>
      </c>
      <c r="F18" s="6" t="n">
        <v>-1216</v>
      </c>
    </row>
    <row r="19" spans="1:9">
      <c r="A19" s="4" t="s">
        <v>171</v>
      </c>
      <c r="B19" s="6" t="n">
        <v>18794</v>
      </c>
      <c r="C19" s="6" t="n">
        <v>18794</v>
      </c>
      <c r="E19" s="6" t="n">
        <v>18794</v>
      </c>
    </row>
    <row r="20" spans="1:9">
      <c r="A20" s="4" t="s">
        <v>217</v>
      </c>
      <c r="B20" s="6" t="n">
        <v>-2630</v>
      </c>
      <c r="C20" s="6" t="n">
        <v>-2630</v>
      </c>
      <c r="D20" s="7" t="n">
        <v>1</v>
      </c>
      <c r="E20" s="6" t="n">
        <v>-2631</v>
      </c>
    </row>
    <row r="21" spans="1:9">
      <c r="A21" s="4" t="s">
        <v>218</v>
      </c>
      <c r="D21" s="6" t="n">
        <v>281</v>
      </c>
    </row>
    <row r="22" spans="1:9">
      <c r="A22" s="4" t="s">
        <v>202</v>
      </c>
      <c r="B22" s="6" t="n">
        <v>0</v>
      </c>
    </row>
    <row r="23" spans="1:9">
      <c r="A23" s="4" t="s">
        <v>219</v>
      </c>
      <c r="B23" s="6" t="n">
        <v>-39756</v>
      </c>
      <c r="C23" s="6" t="n">
        <v>-39756</v>
      </c>
      <c r="G23" s="6" t="n">
        <v>-39756</v>
      </c>
    </row>
    <row r="24" spans="1:9">
      <c r="A24" s="4" t="s">
        <v>220</v>
      </c>
      <c r="B24" s="6" t="n">
        <v>-7350</v>
      </c>
      <c r="I24" s="6" t="n">
        <v>-7350</v>
      </c>
    </row>
    <row r="25" spans="1:9">
      <c r="A25" s="4" t="s">
        <v>224</v>
      </c>
      <c r="B25" s="6" t="n">
        <v>926984</v>
      </c>
      <c r="C25" s="6" t="n">
        <v>894872</v>
      </c>
      <c r="D25" s="7" t="n">
        <v>75</v>
      </c>
      <c r="E25" s="6" t="n">
        <v>910890</v>
      </c>
      <c r="F25" s="6" t="n">
        <v>-89039</v>
      </c>
      <c r="G25" s="6" t="n">
        <v>72946</v>
      </c>
      <c r="I25" s="6" t="n">
        <v>32112</v>
      </c>
    </row>
    <row r="26" spans="1:9">
      <c r="A26" s="4" t="s">
        <v>225</v>
      </c>
      <c r="D26" s="6" t="n">
        <v>74760</v>
      </c>
    </row>
    <row r="27" spans="1:9">
      <c r="A27" s="3" t="s">
        <v>215</v>
      </c>
    </row>
    <row r="28" spans="1:9">
      <c r="A28" s="4" t="s">
        <v>133</v>
      </c>
      <c r="B28" s="6" t="n">
        <v>124698</v>
      </c>
      <c r="C28" s="6" t="n">
        <v>121070</v>
      </c>
      <c r="G28" s="6" t="n">
        <v>121070</v>
      </c>
      <c r="I28" s="6" t="n">
        <v>3628</v>
      </c>
    </row>
    <row r="29" spans="1:9">
      <c r="A29" s="4" t="s">
        <v>133</v>
      </c>
      <c r="B29" s="6" t="n">
        <v>124565</v>
      </c>
    </row>
    <row r="30" spans="1:9">
      <c r="A30" s="4" t="s">
        <v>216</v>
      </c>
      <c r="B30" s="6" t="n">
        <v>-22989</v>
      </c>
      <c r="C30" s="6" t="n">
        <v>-22989</v>
      </c>
      <c r="F30" s="6" t="n">
        <v>-22989</v>
      </c>
    </row>
    <row r="31" spans="1:9">
      <c r="A31" s="4" t="s">
        <v>171</v>
      </c>
      <c r="B31" s="6" t="n">
        <v>10647</v>
      </c>
      <c r="C31" s="6" t="n">
        <v>10647</v>
      </c>
      <c r="E31" s="6" t="n">
        <v>10647</v>
      </c>
    </row>
    <row r="32" spans="1:9">
      <c r="A32" s="4" t="s">
        <v>217</v>
      </c>
      <c r="B32" s="6" t="n">
        <v>-11029</v>
      </c>
      <c r="C32" s="6" t="n">
        <v>-11029</v>
      </c>
      <c r="D32" s="7" t="n">
        <v>1</v>
      </c>
      <c r="E32" s="6" t="n">
        <v>-11030</v>
      </c>
    </row>
    <row r="33" spans="1:9">
      <c r="A33" s="4" t="s">
        <v>218</v>
      </c>
      <c r="D33" s="6" t="n">
        <v>860</v>
      </c>
    </row>
    <row r="34" spans="1:9">
      <c r="A34" s="4" t="s">
        <v>226</v>
      </c>
      <c r="B34" s="6" t="n">
        <v>-29352</v>
      </c>
      <c r="C34" s="6" t="n">
        <v>-29352</v>
      </c>
      <c r="H34" s="7" t="n">
        <v>-29352</v>
      </c>
    </row>
    <row r="35" spans="1:9">
      <c r="A35" s="4" t="s">
        <v>202</v>
      </c>
      <c r="B35" s="6" t="n">
        <v>-1802</v>
      </c>
      <c r="C35" s="6" t="n">
        <v>-1802</v>
      </c>
      <c r="H35" s="6" t="n">
        <v>-1802</v>
      </c>
    </row>
    <row r="36" spans="1:9">
      <c r="A36" s="4" t="s">
        <v>219</v>
      </c>
      <c r="B36" s="6" t="n">
        <v>-42977</v>
      </c>
      <c r="C36" s="6" t="n">
        <v>-42977</v>
      </c>
      <c r="G36" s="6" t="n">
        <v>-42977</v>
      </c>
    </row>
    <row r="37" spans="1:9">
      <c r="A37" s="4" t="s">
        <v>220</v>
      </c>
      <c r="B37" s="6" t="n">
        <v>-3354</v>
      </c>
      <c r="I37" s="6" t="n">
        <v>-3354</v>
      </c>
    </row>
    <row r="38" spans="1:9">
      <c r="A38" s="4" t="s">
        <v>227</v>
      </c>
      <c r="B38" s="7" t="n">
        <v>950826</v>
      </c>
      <c r="C38" s="7" t="n">
        <v>918440</v>
      </c>
      <c r="D38" s="7" t="n">
        <v>76</v>
      </c>
      <c r="E38" s="7" t="n">
        <v>910507</v>
      </c>
      <c r="F38" s="7" t="n">
        <v>-112028</v>
      </c>
      <c r="G38" s="7" t="n">
        <v>151039</v>
      </c>
      <c r="H38" s="7" t="n">
        <v>-31154</v>
      </c>
      <c r="I38" s="7" t="n">
        <v>32386</v>
      </c>
    </row>
    <row r="39" spans="1:9">
      <c r="A39" s="4" t="s">
        <v>228</v>
      </c>
      <c r="D39" s="6" t="n">
        <v>7562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2</v>
      </c>
      <c r="B1" s="2" t="s">
        <v>2</v>
      </c>
      <c r="C1" s="2" t="s">
        <v>623</v>
      </c>
      <c r="D1" s="2" t="s">
        <v>65</v>
      </c>
    </row>
    <row r="2" spans="1:4">
      <c r="A2" s="3" t="s">
        <v>624</v>
      </c>
    </row>
    <row r="3" spans="1:4">
      <c r="A3" s="4" t="s">
        <v>625</v>
      </c>
      <c r="B3" s="7" t="n">
        <v>3802</v>
      </c>
      <c r="D3" s="7" t="n">
        <v>920</v>
      </c>
    </row>
    <row r="4" spans="1:4">
      <c r="A4" s="4" t="s">
        <v>86</v>
      </c>
      <c r="B4" s="6" t="n">
        <v>273</v>
      </c>
    </row>
    <row r="5" spans="1:4">
      <c r="A5" s="4" t="s">
        <v>626</v>
      </c>
      <c r="D5" s="6" t="n">
        <v>0</v>
      </c>
    </row>
    <row r="6" spans="1:4">
      <c r="A6" s="4" t="s">
        <v>188</v>
      </c>
      <c r="B6" s="6" t="n">
        <v>-2072</v>
      </c>
      <c r="C6" s="7" t="n">
        <v>-2300</v>
      </c>
      <c r="D6" s="6" t="n">
        <v>-2266</v>
      </c>
    </row>
    <row r="7" spans="1:4">
      <c r="A7" s="4" t="s">
        <v>205</v>
      </c>
      <c r="B7" s="6" t="n">
        <v>402324</v>
      </c>
      <c r="D7" s="6" t="n">
        <v>383498</v>
      </c>
    </row>
    <row r="8" spans="1:4">
      <c r="A8" s="4" t="s">
        <v>627</v>
      </c>
      <c r="B8" s="6" t="n">
        <v>330701</v>
      </c>
      <c r="D8" s="6" t="n">
        <v>346953</v>
      </c>
    </row>
    <row r="9" spans="1:4">
      <c r="A9" s="4" t="s">
        <v>628</v>
      </c>
      <c r="B9" s="6" t="n">
        <v>71623</v>
      </c>
      <c r="D9" s="6" t="n">
        <v>36545</v>
      </c>
    </row>
    <row r="10" spans="1:4">
      <c r="A10" s="4" t="s">
        <v>629</v>
      </c>
    </row>
    <row r="11" spans="1:4">
      <c r="A11" s="3" t="s">
        <v>624</v>
      </c>
    </row>
    <row r="12" spans="1:4">
      <c r="A12" s="4" t="s">
        <v>630</v>
      </c>
      <c r="B12" s="6" t="n">
        <v>350000</v>
      </c>
      <c r="D12" s="6" t="n">
        <v>0</v>
      </c>
    </row>
    <row r="13" spans="1:4">
      <c r="A13" s="4" t="s">
        <v>188</v>
      </c>
      <c r="B13" s="6" t="n">
        <v>-2100</v>
      </c>
    </row>
    <row r="14" spans="1:4">
      <c r="A14" s="4" t="s">
        <v>631</v>
      </c>
    </row>
    <row r="15" spans="1:4">
      <c r="A15" s="3" t="s">
        <v>624</v>
      </c>
    </row>
    <row r="16" spans="1:4">
      <c r="A16" s="4" t="s">
        <v>188</v>
      </c>
      <c r="D16" s="6" t="n">
        <v>-2300</v>
      </c>
    </row>
    <row r="17" spans="1:4">
      <c r="A17" s="4" t="s">
        <v>632</v>
      </c>
    </row>
    <row r="18" spans="1:4">
      <c r="A18" s="3" t="s">
        <v>624</v>
      </c>
    </row>
    <row r="19" spans="1:4">
      <c r="A19" s="4" t="s">
        <v>630</v>
      </c>
      <c r="B19" s="6" t="n">
        <v>0</v>
      </c>
      <c r="D19" s="6" t="n">
        <v>330469</v>
      </c>
    </row>
    <row r="20" spans="1:4">
      <c r="A20" s="4" t="s">
        <v>633</v>
      </c>
    </row>
    <row r="21" spans="1:4">
      <c r="A21" s="3" t="s">
        <v>624</v>
      </c>
    </row>
    <row r="22" spans="1:4">
      <c r="A22" s="4" t="s">
        <v>630</v>
      </c>
      <c r="B22" s="6" t="n">
        <v>0</v>
      </c>
      <c r="D22" s="6" t="n">
        <v>54375</v>
      </c>
    </row>
    <row r="23" spans="1:4">
      <c r="A23" s="4" t="s">
        <v>188</v>
      </c>
      <c r="D23" s="6" t="n">
        <v>-2300</v>
      </c>
    </row>
    <row r="24" spans="1:4">
      <c r="A24" s="4" t="s">
        <v>634</v>
      </c>
    </row>
    <row r="25" spans="1:4">
      <c r="A25" s="3" t="s">
        <v>624</v>
      </c>
    </row>
    <row r="26" spans="1:4">
      <c r="A26" s="4" t="s">
        <v>630</v>
      </c>
      <c r="B26" s="7" t="n">
        <v>50321</v>
      </c>
      <c r="D26"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35</v>
      </c>
      <c r="B1" s="2" t="s">
        <v>636</v>
      </c>
      <c r="C1" s="2" t="s">
        <v>637</v>
      </c>
      <c r="D1" s="2" t="s">
        <v>163</v>
      </c>
      <c r="E1" s="2" t="s">
        <v>164</v>
      </c>
      <c r="F1" s="2" t="s">
        <v>165</v>
      </c>
      <c r="G1" s="2" t="s">
        <v>638</v>
      </c>
      <c r="H1" s="2" t="s">
        <v>639</v>
      </c>
      <c r="I1" s="2" t="s">
        <v>640</v>
      </c>
      <c r="J1" s="2" t="s">
        <v>641</v>
      </c>
      <c r="K1" s="2" t="s">
        <v>642</v>
      </c>
      <c r="L1" s="2" t="s">
        <v>643</v>
      </c>
    </row>
    <row r="2" spans="1:12">
      <c r="A2" s="3" t="s">
        <v>644</v>
      </c>
    </row>
    <row r="3" spans="1:12">
      <c r="A3" s="4" t="s">
        <v>188</v>
      </c>
      <c r="B3" s="7" t="n">
        <v>2300000</v>
      </c>
      <c r="D3" s="7" t="n">
        <v>2072000</v>
      </c>
      <c r="E3" s="7" t="n">
        <v>2266000</v>
      </c>
    </row>
    <row r="4" spans="1:12">
      <c r="A4" s="4" t="s">
        <v>645</v>
      </c>
      <c r="B4" s="4" t="s">
        <v>646</v>
      </c>
    </row>
    <row r="5" spans="1:12">
      <c r="A5" s="4" t="s">
        <v>647</v>
      </c>
      <c r="B5" s="7" t="n">
        <v>2700000</v>
      </c>
    </row>
    <row r="6" spans="1:12">
      <c r="A6" s="4" t="s">
        <v>648</v>
      </c>
      <c r="D6" s="6" t="n">
        <v>400000</v>
      </c>
    </row>
    <row r="7" spans="1:12">
      <c r="A7" s="4" t="s">
        <v>184</v>
      </c>
      <c r="D7" s="7" t="n">
        <v>0</v>
      </c>
      <c r="E7" s="7" t="n">
        <v>0</v>
      </c>
      <c r="F7" s="7" t="n">
        <v>100000000</v>
      </c>
    </row>
    <row r="8" spans="1:12">
      <c r="A8" s="4" t="s">
        <v>472</v>
      </c>
    </row>
    <row r="9" spans="1:12">
      <c r="A9" s="3" t="s">
        <v>644</v>
      </c>
    </row>
    <row r="10" spans="1:12">
      <c r="A10" s="4" t="s">
        <v>649</v>
      </c>
      <c r="D10" s="4" t="s">
        <v>650</v>
      </c>
    </row>
    <row r="11" spans="1:12">
      <c r="A11" s="4" t="s">
        <v>651</v>
      </c>
    </row>
    <row r="12" spans="1:12">
      <c r="A12" s="3" t="s">
        <v>644</v>
      </c>
    </row>
    <row r="13" spans="1:12">
      <c r="A13" s="4" t="s">
        <v>652</v>
      </c>
      <c r="D13" s="4" t="s">
        <v>653</v>
      </c>
      <c r="E13" s="4" t="s">
        <v>654</v>
      </c>
    </row>
    <row r="14" spans="1:12">
      <c r="A14" s="4" t="s">
        <v>655</v>
      </c>
    </row>
    <row r="15" spans="1:12">
      <c r="A15" s="3" t="s">
        <v>644</v>
      </c>
    </row>
    <row r="16" spans="1:12">
      <c r="A16" s="4" t="s">
        <v>188</v>
      </c>
      <c r="I16" s="7" t="n">
        <v>400000</v>
      </c>
    </row>
    <row r="17" spans="1:12">
      <c r="A17" s="4" t="s">
        <v>656</v>
      </c>
      <c r="B17" s="7" t="n">
        <v>225000000</v>
      </c>
    </row>
    <row r="18" spans="1:12">
      <c r="A18" s="4" t="s">
        <v>657</v>
      </c>
      <c r="B18" s="10" t="n">
        <v>2.25</v>
      </c>
      <c r="G18" s="10" t="n">
        <v>2.25</v>
      </c>
      <c r="H18" s="10" t="n">
        <v>2.25</v>
      </c>
    </row>
    <row r="19" spans="1:12">
      <c r="A19" s="4" t="s">
        <v>658</v>
      </c>
      <c r="B19" s="10" t="n">
        <v>3.5</v>
      </c>
      <c r="G19" s="10" t="n">
        <v>3.5</v>
      </c>
      <c r="H19" s="10" t="n">
        <v>3.5</v>
      </c>
    </row>
    <row r="20" spans="1:12">
      <c r="A20" s="4" t="s">
        <v>659</v>
      </c>
      <c r="B20" s="4" t="s">
        <v>660</v>
      </c>
    </row>
    <row r="21" spans="1:12">
      <c r="A21" s="4" t="s">
        <v>661</v>
      </c>
      <c r="B21" s="10" t="n">
        <v>3.75</v>
      </c>
      <c r="G21" s="10" t="n">
        <v>3.75</v>
      </c>
      <c r="H21" s="10" t="n">
        <v>3.75</v>
      </c>
    </row>
    <row r="22" spans="1:12">
      <c r="A22" s="4" t="s">
        <v>662</v>
      </c>
      <c r="B22" s="6" t="n">
        <v>3</v>
      </c>
      <c r="G22" s="6" t="n">
        <v>3</v>
      </c>
      <c r="H22" s="6" t="n">
        <v>3</v>
      </c>
    </row>
    <row r="23" spans="1:12">
      <c r="A23" s="4" t="s">
        <v>648</v>
      </c>
      <c r="D23" s="7" t="n">
        <v>400000</v>
      </c>
    </row>
    <row r="24" spans="1:12">
      <c r="A24" s="4" t="s">
        <v>663</v>
      </c>
    </row>
    <row r="25" spans="1:12">
      <c r="A25" s="3" t="s">
        <v>644</v>
      </c>
    </row>
    <row r="26" spans="1:12">
      <c r="A26" s="4" t="s">
        <v>645</v>
      </c>
      <c r="B26" s="4" t="s">
        <v>664</v>
      </c>
    </row>
    <row r="27" spans="1:12">
      <c r="A27" s="4" t="s">
        <v>665</v>
      </c>
      <c r="B27" s="4" t="s">
        <v>666</v>
      </c>
    </row>
    <row r="28" spans="1:12">
      <c r="A28" s="4" t="s">
        <v>667</v>
      </c>
    </row>
    <row r="29" spans="1:12">
      <c r="A29" s="3" t="s">
        <v>644</v>
      </c>
    </row>
    <row r="30" spans="1:12">
      <c r="A30" s="4" t="s">
        <v>665</v>
      </c>
      <c r="B30" s="4" t="s">
        <v>668</v>
      </c>
    </row>
    <row r="31" spans="1:12">
      <c r="A31" s="4" t="s">
        <v>669</v>
      </c>
    </row>
    <row r="32" spans="1:12">
      <c r="A32" s="3" t="s">
        <v>644</v>
      </c>
    </row>
    <row r="33" spans="1:12">
      <c r="A33" s="4" t="s">
        <v>645</v>
      </c>
      <c r="B33" s="4" t="s">
        <v>670</v>
      </c>
    </row>
    <row r="34" spans="1:12">
      <c r="A34" s="4" t="s">
        <v>665</v>
      </c>
      <c r="B34" s="4" t="s">
        <v>671</v>
      </c>
    </row>
    <row r="35" spans="1:12">
      <c r="A35" s="4" t="s">
        <v>672</v>
      </c>
    </row>
    <row r="36" spans="1:12">
      <c r="A36" s="3" t="s">
        <v>644</v>
      </c>
    </row>
    <row r="37" spans="1:12">
      <c r="A37" s="4" t="s">
        <v>645</v>
      </c>
      <c r="B37" s="4" t="s">
        <v>673</v>
      </c>
    </row>
    <row r="38" spans="1:12">
      <c r="A38" s="4" t="s">
        <v>674</v>
      </c>
    </row>
    <row r="39" spans="1:12">
      <c r="A39" s="3" t="s">
        <v>644</v>
      </c>
    </row>
    <row r="40" spans="1:12">
      <c r="A40" s="4" t="s">
        <v>665</v>
      </c>
      <c r="B40" s="4" t="s">
        <v>673</v>
      </c>
    </row>
    <row r="41" spans="1:12">
      <c r="A41" s="4" t="s">
        <v>675</v>
      </c>
    </row>
    <row r="42" spans="1:12">
      <c r="A42" s="3" t="s">
        <v>644</v>
      </c>
    </row>
    <row r="43" spans="1:12">
      <c r="A43" s="4" t="s">
        <v>665</v>
      </c>
      <c r="B43" s="4" t="s">
        <v>676</v>
      </c>
    </row>
    <row r="44" spans="1:12">
      <c r="A44" s="4" t="s">
        <v>677</v>
      </c>
    </row>
    <row r="45" spans="1:12">
      <c r="A45" s="3" t="s">
        <v>644</v>
      </c>
    </row>
    <row r="46" spans="1:12">
      <c r="A46" s="4" t="s">
        <v>678</v>
      </c>
      <c r="B46" s="4" t="s">
        <v>679</v>
      </c>
    </row>
    <row r="47" spans="1:12">
      <c r="A47" s="4" t="s">
        <v>680</v>
      </c>
      <c r="B47" s="4" t="s">
        <v>681</v>
      </c>
    </row>
    <row r="48" spans="1:12">
      <c r="A48" s="4" t="s">
        <v>682</v>
      </c>
      <c r="B48" s="4" t="s">
        <v>683</v>
      </c>
    </row>
    <row r="49" spans="1:12">
      <c r="A49" s="4" t="s">
        <v>684</v>
      </c>
      <c r="B49" s="4" t="s">
        <v>681</v>
      </c>
    </row>
    <row r="50" spans="1:12">
      <c r="A50" s="4" t="s">
        <v>685</v>
      </c>
    </row>
    <row r="51" spans="1:12">
      <c r="A51" s="3" t="s">
        <v>644</v>
      </c>
    </row>
    <row r="52" spans="1:12">
      <c r="A52" s="4" t="s">
        <v>682</v>
      </c>
      <c r="B52" s="4" t="s">
        <v>686</v>
      </c>
    </row>
    <row r="53" spans="1:12">
      <c r="A53" s="4" t="s">
        <v>687</v>
      </c>
    </row>
    <row r="54" spans="1:12">
      <c r="A54" s="3" t="s">
        <v>644</v>
      </c>
    </row>
    <row r="55" spans="1:12">
      <c r="A55" s="4" t="s">
        <v>688</v>
      </c>
      <c r="B55" s="7" t="n">
        <v>50000000</v>
      </c>
      <c r="J55" s="7" t="n">
        <v>25000000</v>
      </c>
    </row>
    <row r="56" spans="1:12">
      <c r="A56" s="4" t="s">
        <v>689</v>
      </c>
    </row>
    <row r="57" spans="1:12">
      <c r="A57" s="3" t="s">
        <v>644</v>
      </c>
    </row>
    <row r="58" spans="1:12">
      <c r="A58" s="4" t="s">
        <v>688</v>
      </c>
      <c r="K58" s="7" t="n">
        <v>35000000</v>
      </c>
    </row>
    <row r="59" spans="1:12">
      <c r="A59" s="4" t="s">
        <v>690</v>
      </c>
    </row>
    <row r="60" spans="1:12">
      <c r="A60" s="3" t="s">
        <v>644</v>
      </c>
    </row>
    <row r="61" spans="1:12">
      <c r="A61" s="4" t="s">
        <v>691</v>
      </c>
      <c r="L61" s="11" t="n">
        <v>30000000</v>
      </c>
    </row>
    <row r="62" spans="1:12">
      <c r="A62" s="4" t="s">
        <v>634</v>
      </c>
    </row>
    <row r="63" spans="1:12">
      <c r="A63" s="3" t="s">
        <v>644</v>
      </c>
    </row>
    <row r="64" spans="1:12">
      <c r="A64" s="4" t="s">
        <v>688</v>
      </c>
      <c r="B64" s="6" t="n">
        <v>400000000</v>
      </c>
      <c r="J64" s="6" t="n">
        <v>275000000</v>
      </c>
    </row>
    <row r="65" spans="1:12">
      <c r="A65" s="4" t="s">
        <v>480</v>
      </c>
      <c r="D65" s="7" t="n">
        <v>44000000</v>
      </c>
    </row>
    <row r="66" spans="1:12">
      <c r="A66" s="4" t="s">
        <v>652</v>
      </c>
      <c r="D66" s="4" t="s">
        <v>692</v>
      </c>
    </row>
    <row r="67" spans="1:12">
      <c r="A67" s="4" t="s">
        <v>693</v>
      </c>
      <c r="D67" s="7" t="n">
        <v>338500000</v>
      </c>
    </row>
    <row r="68" spans="1:12">
      <c r="A68" s="4" t="s">
        <v>694</v>
      </c>
    </row>
    <row r="69" spans="1:12">
      <c r="A69" s="3" t="s">
        <v>644</v>
      </c>
    </row>
    <row r="70" spans="1:12">
      <c r="A70" s="4" t="s">
        <v>695</v>
      </c>
      <c r="C70" s="7" t="n">
        <v>47800000</v>
      </c>
    </row>
    <row r="71" spans="1:12">
      <c r="A71" s="4" t="s">
        <v>696</v>
      </c>
    </row>
    <row r="72" spans="1:12">
      <c r="A72" s="3" t="s">
        <v>644</v>
      </c>
    </row>
    <row r="73" spans="1:12">
      <c r="A73" s="4" t="s">
        <v>688</v>
      </c>
      <c r="G73" s="7" t="n">
        <v>50000000</v>
      </c>
    </row>
    <row r="74" spans="1:12">
      <c r="A74" s="4" t="s">
        <v>697</v>
      </c>
    </row>
    <row r="75" spans="1:12">
      <c r="A75" s="3" t="s">
        <v>644</v>
      </c>
    </row>
    <row r="76" spans="1:12">
      <c r="A76" s="4" t="s">
        <v>691</v>
      </c>
      <c r="H76" s="11" t="n">
        <v>45000000</v>
      </c>
    </row>
    <row r="77" spans="1:12">
      <c r="A77" s="4" t="s">
        <v>698</v>
      </c>
    </row>
    <row r="78" spans="1:12">
      <c r="A78" s="3" t="s">
        <v>644</v>
      </c>
    </row>
    <row r="79" spans="1:12">
      <c r="A79" s="4" t="s">
        <v>480</v>
      </c>
      <c r="D79" s="6" t="n">
        <v>11200000</v>
      </c>
    </row>
    <row r="80" spans="1:12">
      <c r="A80" s="4" t="s">
        <v>699</v>
      </c>
    </row>
    <row r="81" spans="1:12">
      <c r="A81" s="3" t="s">
        <v>644</v>
      </c>
    </row>
    <row r="82" spans="1:12">
      <c r="A82" s="4" t="s">
        <v>688</v>
      </c>
      <c r="B82" s="7" t="n">
        <v>50000000</v>
      </c>
      <c r="J82" s="6" t="n">
        <v>25000000</v>
      </c>
    </row>
    <row r="83" spans="1:12">
      <c r="A83" s="4" t="s">
        <v>700</v>
      </c>
    </row>
    <row r="84" spans="1:12">
      <c r="A84" s="3" t="s">
        <v>644</v>
      </c>
    </row>
    <row r="85" spans="1:12">
      <c r="A85" s="4" t="s">
        <v>645</v>
      </c>
      <c r="B85" s="4" t="s">
        <v>701</v>
      </c>
    </row>
    <row r="86" spans="1:12">
      <c r="A86" s="4" t="s">
        <v>702</v>
      </c>
    </row>
    <row r="87" spans="1:12">
      <c r="A87" s="3" t="s">
        <v>644</v>
      </c>
    </row>
    <row r="88" spans="1:12">
      <c r="A88" s="4" t="s">
        <v>688</v>
      </c>
      <c r="B88" s="7" t="n">
        <v>200000000</v>
      </c>
      <c r="J88" s="6" t="n">
        <v>100000000</v>
      </c>
    </row>
    <row r="89" spans="1:12">
      <c r="A89" s="4" t="s">
        <v>629</v>
      </c>
    </row>
    <row r="90" spans="1:12">
      <c r="A90" s="3" t="s">
        <v>644</v>
      </c>
    </row>
    <row r="91" spans="1:12">
      <c r="A91" s="4" t="s">
        <v>188</v>
      </c>
      <c r="D91" s="6" t="n">
        <v>2100000</v>
      </c>
    </row>
    <row r="92" spans="1:12">
      <c r="A92" s="4" t="s">
        <v>688</v>
      </c>
      <c r="B92" s="7" t="n">
        <v>350000000</v>
      </c>
      <c r="J92" s="6" t="n">
        <v>375000000</v>
      </c>
    </row>
    <row r="93" spans="1:12">
      <c r="A93" s="4" t="s">
        <v>632</v>
      </c>
    </row>
    <row r="94" spans="1:12">
      <c r="A94" s="3" t="s">
        <v>644</v>
      </c>
    </row>
    <row r="95" spans="1:12">
      <c r="A95" s="4" t="s">
        <v>480</v>
      </c>
      <c r="D95" s="6" t="n">
        <v>309400000</v>
      </c>
    </row>
    <row r="96" spans="1:12">
      <c r="A96" s="4" t="s">
        <v>633</v>
      </c>
    </row>
    <row r="97" spans="1:12">
      <c r="A97" s="3" t="s">
        <v>644</v>
      </c>
    </row>
    <row r="98" spans="1:12">
      <c r="A98" s="4" t="s">
        <v>188</v>
      </c>
      <c r="E98" s="7" t="n">
        <v>2300000</v>
      </c>
    </row>
    <row r="99" spans="1:12">
      <c r="A99" s="4" t="s">
        <v>688</v>
      </c>
      <c r="J99" s="7" t="n">
        <v>100000000</v>
      </c>
    </row>
    <row r="100" spans="1:12">
      <c r="A100" s="4" t="s">
        <v>480</v>
      </c>
      <c r="D100" s="7" t="n">
        <v>48800000</v>
      </c>
    </row>
    <row r="101" spans="1:12">
      <c r="A101" s="4" t="s">
        <v>703</v>
      </c>
    </row>
    <row r="102" spans="1:12">
      <c r="A102" s="3" t="s">
        <v>644</v>
      </c>
    </row>
    <row r="103" spans="1:12">
      <c r="A103" s="4" t="s">
        <v>184</v>
      </c>
      <c r="C103" s="7" t="n">
        <v>100000000</v>
      </c>
    </row>
    <row r="104" spans="1:12">
      <c r="A104" s="4" t="s">
        <v>704</v>
      </c>
    </row>
    <row r="105" spans="1:12">
      <c r="A105" s="3" t="s">
        <v>644</v>
      </c>
    </row>
    <row r="106" spans="1:12">
      <c r="A106" s="4" t="s">
        <v>645</v>
      </c>
      <c r="E106" s="4" t="s">
        <v>705</v>
      </c>
    </row>
    <row r="107" spans="1:12">
      <c r="A107" s="4" t="s">
        <v>706</v>
      </c>
      <c r="D107" s="4" t="s">
        <v>707</v>
      </c>
    </row>
    <row r="108" spans="1:12">
      <c r="A108" s="4" t="s">
        <v>708</v>
      </c>
    </row>
    <row r="109" spans="1:12">
      <c r="A109" s="3" t="s">
        <v>644</v>
      </c>
    </row>
    <row r="110" spans="1:12">
      <c r="A110" s="4" t="s">
        <v>688</v>
      </c>
      <c r="D110" s="7" t="n">
        <v>59800000</v>
      </c>
      <c r="E110" s="7" t="n">
        <v>29200000</v>
      </c>
    </row>
    <row r="111" spans="1:12">
      <c r="A111" s="4" t="s">
        <v>480</v>
      </c>
      <c r="D111" s="7" t="n">
        <v>14800000</v>
      </c>
      <c r="E111" s="7" t="n">
        <v>155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65</v>
      </c>
    </row>
    <row r="2" spans="1:3">
      <c r="A2" s="3" t="s">
        <v>710</v>
      </c>
    </row>
    <row r="3" spans="1:3">
      <c r="A3" s="4" t="s">
        <v>711</v>
      </c>
      <c r="B3" s="7" t="n">
        <v>3802</v>
      </c>
      <c r="C3" s="7" t="n">
        <v>920</v>
      </c>
    </row>
    <row r="4" spans="1:3">
      <c r="A4" s="4" t="s">
        <v>712</v>
      </c>
    </row>
    <row r="5" spans="1:3">
      <c r="A5" s="3" t="s">
        <v>710</v>
      </c>
    </row>
    <row r="6" spans="1:3">
      <c r="A6" s="4" t="s">
        <v>652</v>
      </c>
      <c r="B6" s="4" t="s">
        <v>653</v>
      </c>
      <c r="C6" s="4" t="s">
        <v>654</v>
      </c>
    </row>
    <row r="7" spans="1:3">
      <c r="A7" s="4" t="s">
        <v>711</v>
      </c>
      <c r="B7" s="7" t="n">
        <v>601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65</v>
      </c>
    </row>
    <row r="2" spans="1:3">
      <c r="A2" s="4" t="s">
        <v>480</v>
      </c>
      <c r="B2" s="7" t="n">
        <v>14800000</v>
      </c>
      <c r="C2" s="7" t="n">
        <v>15500000</v>
      </c>
    </row>
    <row r="3" spans="1:3">
      <c r="A3" s="4" t="s">
        <v>714</v>
      </c>
      <c r="B3" s="6" t="n">
        <v>11600000</v>
      </c>
      <c r="C3" s="6" t="n">
        <v>12400000</v>
      </c>
    </row>
    <row r="4" spans="1:3">
      <c r="A4" s="4" t="s">
        <v>688</v>
      </c>
      <c r="B4" s="7" t="n">
        <v>59800000</v>
      </c>
      <c r="C4" s="7" t="n">
        <v>292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163</v>
      </c>
    </row>
    <row r="2" spans="1:2">
      <c r="A2" s="3" t="s">
        <v>716</v>
      </c>
    </row>
    <row r="3" spans="1:2">
      <c r="A3" s="4" t="s">
        <v>542</v>
      </c>
      <c r="B3" s="7" t="n">
        <v>17500</v>
      </c>
    </row>
    <row r="4" spans="1:2">
      <c r="A4" s="4" t="s">
        <v>543</v>
      </c>
      <c r="B4" s="6" t="n">
        <v>17500</v>
      </c>
    </row>
    <row r="5" spans="1:2">
      <c r="A5" s="4" t="s">
        <v>544</v>
      </c>
      <c r="B5" s="6" t="n">
        <v>17500</v>
      </c>
    </row>
    <row r="6" spans="1:2">
      <c r="A6" s="4" t="s">
        <v>545</v>
      </c>
      <c r="B6" s="6" t="n">
        <v>17500</v>
      </c>
    </row>
    <row r="7" spans="1:2">
      <c r="A7" s="4" t="s">
        <v>546</v>
      </c>
      <c r="B7" s="6" t="n">
        <v>280000</v>
      </c>
    </row>
    <row r="8" spans="1:2">
      <c r="A8" s="4" t="s">
        <v>205</v>
      </c>
      <c r="B8" s="7" t="n">
        <v>35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17</v>
      </c>
      <c r="B1" s="2" t="s">
        <v>1</v>
      </c>
    </row>
    <row r="2" spans="1:3">
      <c r="B2" s="2" t="s">
        <v>718</v>
      </c>
      <c r="C2" s="2" t="s">
        <v>719</v>
      </c>
    </row>
    <row r="3" spans="1:3">
      <c r="A3" s="4" t="s">
        <v>720</v>
      </c>
    </row>
    <row r="4" spans="1:3">
      <c r="A4" s="3" t="s">
        <v>721</v>
      </c>
    </row>
    <row r="5" spans="1:3">
      <c r="A5" s="4" t="s">
        <v>722</v>
      </c>
      <c r="B5" s="4" t="s">
        <v>723</v>
      </c>
    </row>
    <row r="6" spans="1:3">
      <c r="A6" s="4" t="s">
        <v>724</v>
      </c>
    </row>
    <row r="7" spans="1:3">
      <c r="A7" s="3" t="s">
        <v>721</v>
      </c>
    </row>
    <row r="8" spans="1:3">
      <c r="A8" s="4" t="s">
        <v>725</v>
      </c>
      <c r="B8" s="7" t="n">
        <v>287900000</v>
      </c>
      <c r="C8" s="7" t="n">
        <v>312800000</v>
      </c>
    </row>
    <row r="9" spans="1:3">
      <c r="A9" s="4" t="s">
        <v>726</v>
      </c>
    </row>
    <row r="10" spans="1:3">
      <c r="A10" s="3" t="s">
        <v>721</v>
      </c>
    </row>
    <row r="11" spans="1:3">
      <c r="A11" s="4" t="s">
        <v>727</v>
      </c>
      <c r="B11" s="6" t="n">
        <v>4549000</v>
      </c>
      <c r="C11" s="6" t="n">
        <v>6116000</v>
      </c>
    </row>
    <row r="12" spans="1:3">
      <c r="A12" s="4" t="s">
        <v>728</v>
      </c>
    </row>
    <row r="13" spans="1:3">
      <c r="A13" s="3" t="s">
        <v>721</v>
      </c>
    </row>
    <row r="14" spans="1:3">
      <c r="A14" s="4" t="s">
        <v>727</v>
      </c>
      <c r="B14" s="6" t="n">
        <v>1109000</v>
      </c>
      <c r="C14" s="6" t="n">
        <v>1015000</v>
      </c>
    </row>
    <row r="15" spans="1:3">
      <c r="A15" s="4" t="s">
        <v>729</v>
      </c>
    </row>
    <row r="16" spans="1:3">
      <c r="A16" s="3" t="s">
        <v>721</v>
      </c>
    </row>
    <row r="17" spans="1:3">
      <c r="A17" s="4" t="s">
        <v>730</v>
      </c>
      <c r="B17" s="6" t="n">
        <v>2561000</v>
      </c>
      <c r="C17" s="6" t="n">
        <v>578000</v>
      </c>
    </row>
    <row r="18" spans="1:3">
      <c r="A18" s="4" t="s">
        <v>731</v>
      </c>
    </row>
    <row r="19" spans="1:3">
      <c r="A19" s="3" t="s">
        <v>721</v>
      </c>
    </row>
    <row r="20" spans="1:3">
      <c r="A20" s="4" t="s">
        <v>730</v>
      </c>
      <c r="B20" s="7" t="n">
        <v>115000</v>
      </c>
      <c r="C20" s="7" t="n">
        <v>161000</v>
      </c>
    </row>
    <row r="21" spans="1:3">
      <c r="A21" s="4" t="s">
        <v>732</v>
      </c>
    </row>
    <row r="22" spans="1:3">
      <c r="A22" s="3" t="s">
        <v>721</v>
      </c>
    </row>
    <row r="23" spans="1:3">
      <c r="A23" s="4" t="s">
        <v>733</v>
      </c>
      <c r="B23" s="6" t="n">
        <v>0</v>
      </c>
      <c r="C23" s="6" t="n">
        <v>0</v>
      </c>
    </row>
    <row r="24" spans="1:3">
      <c r="A24" s="4" t="s">
        <v>734</v>
      </c>
    </row>
    <row r="25" spans="1:3">
      <c r="A25" s="3" t="s">
        <v>721</v>
      </c>
    </row>
    <row r="26" spans="1:3">
      <c r="A26" s="4" t="s">
        <v>725</v>
      </c>
      <c r="B26" s="7" t="n">
        <v>160000000</v>
      </c>
      <c r="C26" s="7" t="n">
        <v>185000000</v>
      </c>
    </row>
    <row r="27" spans="1:3">
      <c r="A27" s="4" t="s">
        <v>735</v>
      </c>
    </row>
    <row r="28" spans="1:3">
      <c r="A28" s="3" t="s">
        <v>721</v>
      </c>
    </row>
    <row r="29" spans="1:3">
      <c r="A29" s="4" t="s">
        <v>730</v>
      </c>
      <c r="B29" s="6" t="n">
        <v>1862000</v>
      </c>
      <c r="C29" s="6" t="n">
        <v>526000</v>
      </c>
    </row>
    <row r="30" spans="1:3">
      <c r="A30" s="4" t="s">
        <v>736</v>
      </c>
    </row>
    <row r="31" spans="1:3">
      <c r="A31" s="3" t="s">
        <v>721</v>
      </c>
    </row>
    <row r="32" spans="1:3">
      <c r="A32" s="4" t="s">
        <v>730</v>
      </c>
      <c r="B32" s="7" t="n">
        <v>789000</v>
      </c>
      <c r="C32" s="7" t="n">
        <v>925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65</v>
      </c>
      <c r="D2" s="2" t="s">
        <v>119</v>
      </c>
    </row>
    <row r="3" spans="1:4">
      <c r="A3" s="3" t="s">
        <v>738</v>
      </c>
    </row>
    <row r="4" spans="1:4">
      <c r="A4" s="4" t="s">
        <v>739</v>
      </c>
      <c r="B4" s="7" t="n">
        <v>3305</v>
      </c>
    </row>
    <row r="5" spans="1:4">
      <c r="A5" s="4" t="s">
        <v>739</v>
      </c>
      <c r="C5" s="7" t="n">
        <v>6222</v>
      </c>
      <c r="D5" s="7" t="n">
        <v>-15558</v>
      </c>
    </row>
    <row r="6" spans="1:4">
      <c r="A6" s="4" t="s">
        <v>740</v>
      </c>
      <c r="B6" s="6" t="n">
        <v>3000</v>
      </c>
    </row>
    <row r="7" spans="1:4">
      <c r="A7" s="4" t="s">
        <v>741</v>
      </c>
    </row>
    <row r="8" spans="1:4">
      <c r="A8" s="3" t="s">
        <v>738</v>
      </c>
    </row>
    <row r="9" spans="1:4">
      <c r="A9" s="4" t="s">
        <v>739</v>
      </c>
      <c r="B9" s="6" t="n">
        <v>3305</v>
      </c>
    </row>
    <row r="10" spans="1:4">
      <c r="A10" s="4" t="s">
        <v>739</v>
      </c>
      <c r="C10" s="6" t="n">
        <v>6222</v>
      </c>
      <c r="D10" s="6" t="n">
        <v>-15558</v>
      </c>
    </row>
    <row r="11" spans="1:4">
      <c r="A11" s="4" t="s">
        <v>724</v>
      </c>
    </row>
    <row r="12" spans="1:4">
      <c r="A12" s="3" t="s">
        <v>738</v>
      </c>
    </row>
    <row r="13" spans="1:4">
      <c r="A13" s="4" t="s">
        <v>742</v>
      </c>
      <c r="B13" s="6" t="n">
        <v>8669</v>
      </c>
      <c r="C13" s="6" t="n">
        <v>255</v>
      </c>
      <c r="D13" s="6" t="n">
        <v>-1403</v>
      </c>
    </row>
    <row r="14" spans="1:4">
      <c r="A14" s="4" t="s">
        <v>743</v>
      </c>
    </row>
    <row r="15" spans="1:4">
      <c r="A15" s="3" t="s">
        <v>738</v>
      </c>
    </row>
    <row r="16" spans="1:4">
      <c r="A16" s="4" t="s">
        <v>742</v>
      </c>
      <c r="B16" s="6" t="n">
        <v>8465</v>
      </c>
      <c r="C16" s="6" t="n">
        <v>-1410</v>
      </c>
      <c r="D16" s="6" t="n">
        <v>1329</v>
      </c>
    </row>
    <row r="17" spans="1:4">
      <c r="A17" s="4" t="s">
        <v>744</v>
      </c>
    </row>
    <row r="18" spans="1:4">
      <c r="A18" s="3" t="s">
        <v>738</v>
      </c>
    </row>
    <row r="19" spans="1:4">
      <c r="A19" s="4" t="s">
        <v>742</v>
      </c>
      <c r="B19" s="6" t="n">
        <v>204</v>
      </c>
      <c r="C19" s="6" t="n">
        <v>1665</v>
      </c>
      <c r="D19" s="6" t="n">
        <v>-2732</v>
      </c>
    </row>
    <row r="20" spans="1:4">
      <c r="A20" s="4" t="s">
        <v>745</v>
      </c>
    </row>
    <row r="21" spans="1:4">
      <c r="A21" s="3" t="s">
        <v>738</v>
      </c>
    </row>
    <row r="22" spans="1:4">
      <c r="A22" s="4" t="s">
        <v>739</v>
      </c>
      <c r="B22" s="6" t="n">
        <v>5490</v>
      </c>
    </row>
    <row r="23" spans="1:4">
      <c r="A23" s="4" t="s">
        <v>739</v>
      </c>
      <c r="C23" s="6" t="n">
        <v>8148</v>
      </c>
      <c r="D23" s="6" t="n">
        <v>-15558</v>
      </c>
    </row>
    <row r="24" spans="1:4">
      <c r="A24" s="4" t="s">
        <v>746</v>
      </c>
    </row>
    <row r="25" spans="1:4">
      <c r="A25" s="3" t="s">
        <v>738</v>
      </c>
    </row>
    <row r="26" spans="1:4">
      <c r="A26" s="4" t="s">
        <v>740</v>
      </c>
      <c r="B26" s="6" t="n">
        <v>-1900</v>
      </c>
    </row>
    <row r="27" spans="1:4">
      <c r="A27" s="4" t="s">
        <v>734</v>
      </c>
    </row>
    <row r="28" spans="1:4">
      <c r="A28" s="3" t="s">
        <v>738</v>
      </c>
    </row>
    <row r="29" spans="1:4">
      <c r="A29" s="4" t="s">
        <v>742</v>
      </c>
      <c r="B29" s="6" t="n">
        <v>-989</v>
      </c>
      <c r="C29" s="6" t="n">
        <v>-476</v>
      </c>
      <c r="D29" s="6" t="n">
        <v>0</v>
      </c>
    </row>
    <row r="30" spans="1:4">
      <c r="A30" s="4" t="s">
        <v>747</v>
      </c>
    </row>
    <row r="31" spans="1:4">
      <c r="A31" s="3" t="s">
        <v>738</v>
      </c>
    </row>
    <row r="32" spans="1:4">
      <c r="A32" s="4" t="s">
        <v>742</v>
      </c>
      <c r="B32" s="6" t="n">
        <v>-989</v>
      </c>
      <c r="C32" s="6" t="n">
        <v>-476</v>
      </c>
      <c r="D32" s="6" t="n">
        <v>0</v>
      </c>
    </row>
    <row r="33" spans="1:4">
      <c r="A33" s="4" t="s">
        <v>748</v>
      </c>
    </row>
    <row r="34" spans="1:4">
      <c r="A34" s="3" t="s">
        <v>738</v>
      </c>
    </row>
    <row r="35" spans="1:4">
      <c r="A35" s="4" t="s">
        <v>739</v>
      </c>
      <c r="B35" s="7" t="n">
        <v>-2185</v>
      </c>
    </row>
    <row r="36" spans="1:4">
      <c r="A36" s="4" t="s">
        <v>739</v>
      </c>
      <c r="C36" s="7" t="n">
        <v>-1926</v>
      </c>
      <c r="D36" s="7"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65</v>
      </c>
    </row>
    <row r="2" spans="1:3">
      <c r="A2" s="4" t="s">
        <v>750</v>
      </c>
    </row>
    <row r="3" spans="1:3">
      <c r="A3" s="3" t="s">
        <v>751</v>
      </c>
    </row>
    <row r="4" spans="1:3">
      <c r="A4" s="4" t="s">
        <v>77</v>
      </c>
      <c r="B4" s="7" t="n">
        <v>6940</v>
      </c>
      <c r="C4" s="7" t="n">
        <v>9637</v>
      </c>
    </row>
    <row r="5" spans="1:3">
      <c r="A5" s="3" t="s">
        <v>752</v>
      </c>
    </row>
    <row r="6" spans="1:3">
      <c r="A6" s="4" t="s">
        <v>752</v>
      </c>
      <c r="B6" s="6" t="n">
        <v>870</v>
      </c>
      <c r="C6" s="6" t="n">
        <v>1222</v>
      </c>
    </row>
    <row r="7" spans="1:3">
      <c r="A7" s="4" t="s">
        <v>753</v>
      </c>
    </row>
    <row r="8" spans="1:3">
      <c r="A8" s="3" t="s">
        <v>751</v>
      </c>
    </row>
    <row r="9" spans="1:3">
      <c r="A9" s="4" t="s">
        <v>754</v>
      </c>
      <c r="B9" s="6" t="n">
        <v>6070</v>
      </c>
      <c r="C9" s="6" t="n">
        <v>8415</v>
      </c>
    </row>
    <row r="10" spans="1:3">
      <c r="A10" s="4" t="s">
        <v>755</v>
      </c>
    </row>
    <row r="11" spans="1:3">
      <c r="A11" s="3" t="s">
        <v>751</v>
      </c>
    </row>
    <row r="12" spans="1:3">
      <c r="A12" s="4" t="s">
        <v>756</v>
      </c>
      <c r="B12" s="6" t="n">
        <v>870</v>
      </c>
      <c r="C12" s="6" t="n">
        <v>1222</v>
      </c>
    </row>
    <row r="13" spans="1:3">
      <c r="A13" s="4" t="s">
        <v>757</v>
      </c>
    </row>
    <row r="14" spans="1:3">
      <c r="A14" s="3" t="s">
        <v>752</v>
      </c>
    </row>
    <row r="15" spans="1:3">
      <c r="A15" s="4" t="s">
        <v>758</v>
      </c>
      <c r="B15" s="6" t="n">
        <v>870</v>
      </c>
      <c r="C15" s="6" t="n">
        <v>1222</v>
      </c>
    </row>
    <row r="16" spans="1:3">
      <c r="A16" s="4" t="s">
        <v>759</v>
      </c>
    </row>
    <row r="17" spans="1:3">
      <c r="A17" s="3" t="s">
        <v>751</v>
      </c>
    </row>
    <row r="18" spans="1:3">
      <c r="A18" s="4" t="s">
        <v>77</v>
      </c>
      <c r="B18" s="6" t="n">
        <v>5658</v>
      </c>
      <c r="C18" s="6" t="n">
        <v>7131</v>
      </c>
    </row>
    <row r="19" spans="1:3">
      <c r="A19" s="3" t="s">
        <v>752</v>
      </c>
    </row>
    <row r="20" spans="1:3">
      <c r="A20" s="4" t="s">
        <v>752</v>
      </c>
      <c r="B20" s="6" t="n">
        <v>5327</v>
      </c>
      <c r="C20" s="6" t="n">
        <v>2190</v>
      </c>
    </row>
    <row r="21" spans="1:3">
      <c r="A21" s="4" t="s">
        <v>760</v>
      </c>
    </row>
    <row r="22" spans="1:3">
      <c r="A22" s="3" t="s">
        <v>751</v>
      </c>
    </row>
    <row r="23" spans="1:3">
      <c r="A23" s="4" t="s">
        <v>754</v>
      </c>
      <c r="B23" s="6" t="n">
        <v>0</v>
      </c>
      <c r="C23" s="6" t="n">
        <v>0</v>
      </c>
    </row>
    <row r="24" spans="1:3">
      <c r="A24" s="4" t="s">
        <v>761</v>
      </c>
    </row>
    <row r="25" spans="1:3">
      <c r="A25" s="3" t="s">
        <v>751</v>
      </c>
    </row>
    <row r="26" spans="1:3">
      <c r="A26" s="4" t="s">
        <v>756</v>
      </c>
      <c r="B26" s="6" t="n">
        <v>0</v>
      </c>
      <c r="C26" s="6" t="n">
        <v>0</v>
      </c>
    </row>
    <row r="27" spans="1:3">
      <c r="A27" s="4" t="s">
        <v>762</v>
      </c>
    </row>
    <row r="28" spans="1:3">
      <c r="A28" s="3" t="s">
        <v>752</v>
      </c>
    </row>
    <row r="29" spans="1:3">
      <c r="A29" s="4" t="s">
        <v>758</v>
      </c>
      <c r="B29" s="6" t="n">
        <v>0</v>
      </c>
      <c r="C29" s="6" t="n">
        <v>0</v>
      </c>
    </row>
    <row r="30" spans="1:3">
      <c r="A30" s="4" t="s">
        <v>763</v>
      </c>
    </row>
    <row r="31" spans="1:3">
      <c r="A31" s="3" t="s">
        <v>751</v>
      </c>
    </row>
    <row r="32" spans="1:3">
      <c r="A32" s="4" t="s">
        <v>77</v>
      </c>
      <c r="B32" s="6" t="n">
        <v>0</v>
      </c>
      <c r="C32" s="6" t="n">
        <v>0</v>
      </c>
    </row>
    <row r="33" spans="1:3">
      <c r="A33" s="3" t="s">
        <v>752</v>
      </c>
    </row>
    <row r="34" spans="1:3">
      <c r="A34" s="4" t="s">
        <v>752</v>
      </c>
      <c r="B34" s="6" t="n">
        <v>0</v>
      </c>
      <c r="C34" s="6" t="n">
        <v>0</v>
      </c>
    </row>
    <row r="35" spans="1:3">
      <c r="A35" s="4" t="s">
        <v>764</v>
      </c>
    </row>
    <row r="36" spans="1:3">
      <c r="A36" s="3" t="s">
        <v>751</v>
      </c>
    </row>
    <row r="37" spans="1:3">
      <c r="A37" s="4" t="s">
        <v>754</v>
      </c>
      <c r="B37" s="6" t="n">
        <v>0</v>
      </c>
      <c r="C37" s="6" t="n">
        <v>0</v>
      </c>
    </row>
    <row r="38" spans="1:3">
      <c r="A38" s="4" t="s">
        <v>765</v>
      </c>
    </row>
    <row r="39" spans="1:3">
      <c r="A39" s="3" t="s">
        <v>751</v>
      </c>
    </row>
    <row r="40" spans="1:3">
      <c r="A40" s="4" t="s">
        <v>756</v>
      </c>
      <c r="B40" s="6" t="n">
        <v>0</v>
      </c>
      <c r="C40" s="6" t="n">
        <v>0</v>
      </c>
    </row>
    <row r="41" spans="1:3">
      <c r="A41" s="4" t="s">
        <v>766</v>
      </c>
    </row>
    <row r="42" spans="1:3">
      <c r="A42" s="3" t="s">
        <v>752</v>
      </c>
    </row>
    <row r="43" spans="1:3">
      <c r="A43" s="4" t="s">
        <v>758</v>
      </c>
      <c r="B43" s="6" t="n">
        <v>0</v>
      </c>
      <c r="C43" s="6" t="n">
        <v>0</v>
      </c>
    </row>
    <row r="44" spans="1:3">
      <c r="A44" s="4" t="s">
        <v>767</v>
      </c>
    </row>
    <row r="45" spans="1:3">
      <c r="A45" s="3" t="s">
        <v>751</v>
      </c>
    </row>
    <row r="46" spans="1:3">
      <c r="A46" s="4" t="s">
        <v>768</v>
      </c>
      <c r="B46" s="6" t="n">
        <v>0</v>
      </c>
      <c r="C46" s="6" t="n">
        <v>0</v>
      </c>
    </row>
    <row r="47" spans="1:3">
      <c r="A47" s="4" t="s">
        <v>769</v>
      </c>
    </row>
    <row r="48" spans="1:3">
      <c r="A48" s="3" t="s">
        <v>751</v>
      </c>
    </row>
    <row r="49" spans="1:3">
      <c r="A49" s="4" t="s">
        <v>768</v>
      </c>
      <c r="B49" s="6" t="n">
        <v>0</v>
      </c>
      <c r="C49" s="6" t="n">
        <v>0</v>
      </c>
    </row>
    <row r="50" spans="1:3">
      <c r="A50" s="4" t="s">
        <v>770</v>
      </c>
    </row>
    <row r="51" spans="1:3">
      <c r="A51" s="3" t="s">
        <v>752</v>
      </c>
    </row>
    <row r="52" spans="1:3">
      <c r="A52" s="4" t="s">
        <v>771</v>
      </c>
      <c r="B52" s="6" t="n">
        <v>0</v>
      </c>
      <c r="C52" s="6" t="n">
        <v>0</v>
      </c>
    </row>
    <row r="53" spans="1:3">
      <c r="A53" s="4" t="s">
        <v>772</v>
      </c>
    </row>
    <row r="54" spans="1:3">
      <c r="A54" s="3" t="s">
        <v>752</v>
      </c>
    </row>
    <row r="55" spans="1:3">
      <c r="A55" s="4" t="s">
        <v>771</v>
      </c>
      <c r="B55" s="6" t="n">
        <v>0</v>
      </c>
      <c r="C55" s="6" t="n">
        <v>0</v>
      </c>
    </row>
    <row r="56" spans="1:3">
      <c r="A56" s="4" t="s">
        <v>773</v>
      </c>
    </row>
    <row r="57" spans="1:3">
      <c r="A57" s="3" t="s">
        <v>751</v>
      </c>
    </row>
    <row r="58" spans="1:3">
      <c r="A58" s="4" t="s">
        <v>768</v>
      </c>
      <c r="B58" s="6" t="n">
        <v>4549</v>
      </c>
      <c r="C58" s="6" t="n">
        <v>6116</v>
      </c>
    </row>
    <row r="59" spans="1:3">
      <c r="A59" s="4" t="s">
        <v>774</v>
      </c>
    </row>
    <row r="60" spans="1:3">
      <c r="A60" s="3" t="s">
        <v>751</v>
      </c>
    </row>
    <row r="61" spans="1:3">
      <c r="A61" s="4" t="s">
        <v>768</v>
      </c>
      <c r="B61" s="6" t="n">
        <v>1109</v>
      </c>
      <c r="C61" s="6" t="n">
        <v>1015</v>
      </c>
    </row>
    <row r="62" spans="1:3">
      <c r="A62" s="4" t="s">
        <v>775</v>
      </c>
    </row>
    <row r="63" spans="1:3">
      <c r="A63" s="3" t="s">
        <v>752</v>
      </c>
    </row>
    <row r="64" spans="1:3">
      <c r="A64" s="4" t="s">
        <v>771</v>
      </c>
      <c r="B64" s="6" t="n">
        <v>2561</v>
      </c>
      <c r="C64" s="6" t="n">
        <v>578</v>
      </c>
    </row>
    <row r="65" spans="1:3">
      <c r="A65" s="4" t="s">
        <v>776</v>
      </c>
    </row>
    <row r="66" spans="1:3">
      <c r="A66" s="3" t="s">
        <v>752</v>
      </c>
    </row>
    <row r="67" spans="1:3">
      <c r="A67" s="4" t="s">
        <v>771</v>
      </c>
      <c r="B67" s="6" t="n">
        <v>115</v>
      </c>
      <c r="C67" s="6" t="n">
        <v>161</v>
      </c>
    </row>
    <row r="68" spans="1:3">
      <c r="A68" s="4" t="s">
        <v>777</v>
      </c>
    </row>
    <row r="69" spans="1:3">
      <c r="A69" s="3" t="s">
        <v>751</v>
      </c>
    </row>
    <row r="70" spans="1:3">
      <c r="A70" s="4" t="s">
        <v>768</v>
      </c>
      <c r="B70" s="6" t="n">
        <v>0</v>
      </c>
      <c r="C70" s="6" t="n">
        <v>0</v>
      </c>
    </row>
    <row r="71" spans="1:3">
      <c r="A71" s="4" t="s">
        <v>778</v>
      </c>
    </row>
    <row r="72" spans="1:3">
      <c r="A72" s="3" t="s">
        <v>751</v>
      </c>
    </row>
    <row r="73" spans="1:3">
      <c r="A73" s="4" t="s">
        <v>768</v>
      </c>
      <c r="B73" s="6" t="n">
        <v>0</v>
      </c>
      <c r="C73" s="6" t="n">
        <v>0</v>
      </c>
    </row>
    <row r="74" spans="1:3">
      <c r="A74" s="4" t="s">
        <v>779</v>
      </c>
    </row>
    <row r="75" spans="1:3">
      <c r="A75" s="3" t="s">
        <v>752</v>
      </c>
    </row>
    <row r="76" spans="1:3">
      <c r="A76" s="4" t="s">
        <v>771</v>
      </c>
      <c r="B76" s="6" t="n">
        <v>0</v>
      </c>
      <c r="C76" s="6" t="n">
        <v>0</v>
      </c>
    </row>
    <row r="77" spans="1:3">
      <c r="A77" s="4" t="s">
        <v>780</v>
      </c>
    </row>
    <row r="78" spans="1:3">
      <c r="A78" s="3" t="s">
        <v>752</v>
      </c>
    </row>
    <row r="79" spans="1:3">
      <c r="A79" s="4" t="s">
        <v>771</v>
      </c>
      <c r="B79" s="6" t="n">
        <v>0</v>
      </c>
      <c r="C79" s="6" t="n">
        <v>0</v>
      </c>
    </row>
    <row r="80" spans="1:3">
      <c r="A80" s="4" t="s">
        <v>781</v>
      </c>
    </row>
    <row r="81" spans="1:3">
      <c r="A81" s="3" t="s">
        <v>752</v>
      </c>
    </row>
    <row r="82" spans="1:3">
      <c r="A82" s="4" t="s">
        <v>771</v>
      </c>
      <c r="B82" s="6" t="n">
        <v>0</v>
      </c>
      <c r="C82" s="6" t="n">
        <v>0</v>
      </c>
    </row>
    <row r="83" spans="1:3">
      <c r="A83" s="4" t="s">
        <v>782</v>
      </c>
    </row>
    <row r="84" spans="1:3">
      <c r="A84" s="3" t="s">
        <v>752</v>
      </c>
    </row>
    <row r="85" spans="1:3">
      <c r="A85" s="4" t="s">
        <v>771</v>
      </c>
      <c r="B85" s="6" t="n">
        <v>0</v>
      </c>
      <c r="C85" s="6" t="n">
        <v>0</v>
      </c>
    </row>
    <row r="86" spans="1:3">
      <c r="A86" s="4" t="s">
        <v>783</v>
      </c>
    </row>
    <row r="87" spans="1:3">
      <c r="A87" s="3" t="s">
        <v>752</v>
      </c>
    </row>
    <row r="88" spans="1:3">
      <c r="A88" s="4" t="s">
        <v>771</v>
      </c>
      <c r="B88" s="6" t="n">
        <v>1862</v>
      </c>
      <c r="C88" s="6" t="n">
        <v>526</v>
      </c>
    </row>
    <row r="89" spans="1:3">
      <c r="A89" s="4" t="s">
        <v>784</v>
      </c>
    </row>
    <row r="90" spans="1:3">
      <c r="A90" s="3" t="s">
        <v>752</v>
      </c>
    </row>
    <row r="91" spans="1:3">
      <c r="A91" s="4" t="s">
        <v>771</v>
      </c>
      <c r="B91" s="6" t="n">
        <v>789</v>
      </c>
      <c r="C91" s="6" t="n">
        <v>925</v>
      </c>
    </row>
    <row r="92" spans="1:3">
      <c r="A92" s="4" t="s">
        <v>785</v>
      </c>
    </row>
    <row r="93" spans="1:3">
      <c r="A93" s="3" t="s">
        <v>752</v>
      </c>
    </row>
    <row r="94" spans="1:3">
      <c r="A94" s="4" t="s">
        <v>771</v>
      </c>
      <c r="B94" s="6" t="n">
        <v>0</v>
      </c>
      <c r="C94" s="6" t="n">
        <v>0</v>
      </c>
    </row>
    <row r="95" spans="1:3">
      <c r="A95" s="4" t="s">
        <v>786</v>
      </c>
    </row>
    <row r="96" spans="1:3">
      <c r="A96" s="3" t="s">
        <v>752</v>
      </c>
    </row>
    <row r="97" spans="1:3">
      <c r="A97" s="4" t="s">
        <v>771</v>
      </c>
      <c r="B97" s="7" t="n">
        <v>0</v>
      </c>
      <c r="C97"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16"/>
  </cols>
  <sheetData>
    <row r="1" spans="1:2">
      <c r="A1" s="1" t="s">
        <v>787</v>
      </c>
      <c r="B1" s="2" t="s">
        <v>1</v>
      </c>
    </row>
    <row r="2" spans="1:2">
      <c r="B2" s="2" t="s">
        <v>2</v>
      </c>
    </row>
    <row r="3" spans="1:2">
      <c r="A3" s="4" t="s">
        <v>469</v>
      </c>
    </row>
    <row r="4" spans="1:2">
      <c r="A4" s="3" t="s">
        <v>264</v>
      </c>
    </row>
    <row r="5" spans="1:2">
      <c r="A5" s="4" t="s">
        <v>788</v>
      </c>
      <c r="B5" s="4" t="s">
        <v>789</v>
      </c>
    </row>
    <row r="6" spans="1:2">
      <c r="A6" s="4" t="s">
        <v>472</v>
      </c>
    </row>
    <row r="7" spans="1:2">
      <c r="A7" s="3" t="s">
        <v>264</v>
      </c>
    </row>
    <row r="8" spans="1:2">
      <c r="A8" s="4" t="s">
        <v>788</v>
      </c>
      <c r="B8" s="4" t="s">
        <v>79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65</v>
      </c>
      <c r="D2" s="2" t="s">
        <v>119</v>
      </c>
    </row>
    <row r="3" spans="1:4">
      <c r="A3" s="4" t="s">
        <v>792</v>
      </c>
    </row>
    <row r="4" spans="1:4">
      <c r="A4" s="3" t="s">
        <v>793</v>
      </c>
    </row>
    <row r="5" spans="1:4">
      <c r="A5" s="4" t="s">
        <v>794</v>
      </c>
      <c r="B5" s="7" t="n">
        <v>8839</v>
      </c>
      <c r="C5" s="7" t="n">
        <v>9067</v>
      </c>
      <c r="D5" s="7" t="n">
        <v>9217</v>
      </c>
    </row>
    <row r="6" spans="1:4">
      <c r="A6" s="4" t="s">
        <v>795</v>
      </c>
      <c r="B6" s="6" t="n">
        <v>10937</v>
      </c>
      <c r="C6" s="6" t="n">
        <v>11897</v>
      </c>
      <c r="D6" s="6" t="n">
        <v>11832</v>
      </c>
    </row>
    <row r="7" spans="1:4">
      <c r="A7" s="3" t="s">
        <v>796</v>
      </c>
    </row>
    <row r="8" spans="1:4">
      <c r="A8" s="4" t="s">
        <v>797</v>
      </c>
      <c r="B8" s="6" t="n">
        <v>216744</v>
      </c>
    </row>
    <row r="9" spans="1:4">
      <c r="A9" s="4" t="s">
        <v>798</v>
      </c>
      <c r="B9" s="6" t="n">
        <v>247304</v>
      </c>
      <c r="C9" s="6" t="n">
        <v>216744</v>
      </c>
    </row>
    <row r="10" spans="1:4">
      <c r="A10" s="4" t="s">
        <v>799</v>
      </c>
    </row>
    <row r="11" spans="1:4">
      <c r="A11" s="3" t="s">
        <v>793</v>
      </c>
    </row>
    <row r="12" spans="1:4">
      <c r="A12" s="4" t="s">
        <v>800</v>
      </c>
      <c r="B12" s="6" t="n">
        <v>14412</v>
      </c>
      <c r="C12" s="6" t="n">
        <v>16052</v>
      </c>
    </row>
    <row r="13" spans="1:4">
      <c r="A13" s="4" t="s">
        <v>794</v>
      </c>
      <c r="B13" s="6" t="n">
        <v>574</v>
      </c>
      <c r="C13" s="6" t="n">
        <v>657</v>
      </c>
      <c r="D13" s="6" t="n">
        <v>955</v>
      </c>
    </row>
    <row r="14" spans="1:4">
      <c r="A14" s="4" t="s">
        <v>795</v>
      </c>
      <c r="B14" s="6" t="n">
        <v>557</v>
      </c>
      <c r="C14" s="6" t="n">
        <v>490</v>
      </c>
      <c r="D14" s="6" t="n">
        <v>713</v>
      </c>
    </row>
    <row r="15" spans="1:4">
      <c r="A15" s="4" t="s">
        <v>801</v>
      </c>
      <c r="B15" s="6" t="n">
        <v>2288</v>
      </c>
      <c r="C15" s="6" t="n">
        <v>-1600</v>
      </c>
    </row>
    <row r="16" spans="1:4">
      <c r="A16" s="4" t="s">
        <v>802</v>
      </c>
      <c r="B16" s="6" t="n">
        <v>0</v>
      </c>
      <c r="C16" s="6" t="n">
        <v>0</v>
      </c>
    </row>
    <row r="17" spans="1:4">
      <c r="A17" s="4" t="s">
        <v>803</v>
      </c>
      <c r="B17" s="6" t="n">
        <v>0</v>
      </c>
      <c r="C17" s="6" t="n">
        <v>0</v>
      </c>
    </row>
    <row r="18" spans="1:4">
      <c r="A18" s="4" t="s">
        <v>804</v>
      </c>
      <c r="B18" s="6" t="n">
        <v>0</v>
      </c>
      <c r="C18" s="6" t="n">
        <v>0</v>
      </c>
    </row>
    <row r="19" spans="1:4">
      <c r="A19" s="4" t="s">
        <v>805</v>
      </c>
      <c r="B19" s="6" t="n">
        <v>498</v>
      </c>
      <c r="C19" s="6" t="n">
        <v>378</v>
      </c>
    </row>
    <row r="20" spans="1:4">
      <c r="A20" s="4" t="s">
        <v>806</v>
      </c>
      <c r="B20" s="6" t="n">
        <v>-1504</v>
      </c>
      <c r="C20" s="6" t="n">
        <v>-1565</v>
      </c>
    </row>
    <row r="21" spans="1:4">
      <c r="A21" s="4" t="s">
        <v>590</v>
      </c>
      <c r="B21" s="6" t="n">
        <v>0</v>
      </c>
      <c r="C21" s="6" t="n">
        <v>0</v>
      </c>
    </row>
    <row r="22" spans="1:4">
      <c r="A22" s="4" t="s">
        <v>807</v>
      </c>
      <c r="B22" s="6" t="n">
        <v>16825</v>
      </c>
      <c r="C22" s="6" t="n">
        <v>14412</v>
      </c>
      <c r="D22" s="6" t="n">
        <v>16052</v>
      </c>
    </row>
    <row r="23" spans="1:4">
      <c r="A23" s="4" t="s">
        <v>808</v>
      </c>
      <c r="B23" s="6" t="n">
        <v>16825</v>
      </c>
      <c r="C23" s="6" t="n">
        <v>14412</v>
      </c>
    </row>
    <row r="24" spans="1:4">
      <c r="A24" s="3" t="s">
        <v>796</v>
      </c>
    </row>
    <row r="25" spans="1:4">
      <c r="A25" s="4" t="s">
        <v>797</v>
      </c>
      <c r="B25" s="6" t="n">
        <v>0</v>
      </c>
      <c r="C25" s="6" t="n">
        <v>0</v>
      </c>
    </row>
    <row r="26" spans="1:4">
      <c r="A26" s="4" t="s">
        <v>809</v>
      </c>
      <c r="B26" s="6" t="n">
        <v>0</v>
      </c>
      <c r="C26" s="6" t="n">
        <v>0</v>
      </c>
    </row>
    <row r="27" spans="1:4">
      <c r="A27" s="4" t="s">
        <v>810</v>
      </c>
      <c r="B27" s="6" t="n">
        <v>1006</v>
      </c>
      <c r="C27" s="6" t="n">
        <v>1187</v>
      </c>
    </row>
    <row r="28" spans="1:4">
      <c r="A28" s="4" t="s">
        <v>805</v>
      </c>
      <c r="B28" s="6" t="n">
        <v>498</v>
      </c>
      <c r="C28" s="6" t="n">
        <v>378</v>
      </c>
    </row>
    <row r="29" spans="1:4">
      <c r="A29" s="4" t="s">
        <v>803</v>
      </c>
      <c r="B29" s="6" t="n">
        <v>0</v>
      </c>
      <c r="C29" s="6" t="n">
        <v>0</v>
      </c>
    </row>
    <row r="30" spans="1:4">
      <c r="A30" s="4" t="s">
        <v>806</v>
      </c>
      <c r="B30" s="6" t="n">
        <v>-1504</v>
      </c>
      <c r="C30" s="6" t="n">
        <v>-1565</v>
      </c>
    </row>
    <row r="31" spans="1:4">
      <c r="A31" s="4" t="s">
        <v>590</v>
      </c>
      <c r="B31" s="6" t="n">
        <v>0</v>
      </c>
      <c r="C31" s="6" t="n">
        <v>0</v>
      </c>
    </row>
    <row r="32" spans="1:4">
      <c r="A32" s="4" t="s">
        <v>798</v>
      </c>
      <c r="B32" s="6" t="n">
        <v>0</v>
      </c>
      <c r="C32" s="6" t="n">
        <v>0</v>
      </c>
      <c r="D32" s="6" t="n">
        <v>0</v>
      </c>
    </row>
    <row r="33" spans="1:4">
      <c r="A33" s="4" t="s">
        <v>811</v>
      </c>
      <c r="B33" s="6" t="n">
        <v>-16825</v>
      </c>
      <c r="C33" s="6" t="n">
        <v>-14412</v>
      </c>
    </row>
    <row r="34" spans="1:4">
      <c r="A34" s="4" t="s">
        <v>812</v>
      </c>
    </row>
    <row r="35" spans="1:4">
      <c r="A35" s="3" t="s">
        <v>793</v>
      </c>
    </row>
    <row r="36" spans="1:4">
      <c r="A36" s="4" t="s">
        <v>800</v>
      </c>
      <c r="B36" s="6" t="n">
        <v>274821</v>
      </c>
      <c r="C36" s="6" t="n">
        <v>316882</v>
      </c>
    </row>
    <row r="37" spans="1:4">
      <c r="A37" s="4" t="s">
        <v>794</v>
      </c>
      <c r="B37" s="6" t="n">
        <v>8839</v>
      </c>
      <c r="C37" s="6" t="n">
        <v>9067</v>
      </c>
    </row>
    <row r="38" spans="1:4">
      <c r="A38" s="4" t="s">
        <v>795</v>
      </c>
      <c r="B38" s="6" t="n">
        <v>10208</v>
      </c>
      <c r="C38" s="6" t="n">
        <v>11040</v>
      </c>
    </row>
    <row r="39" spans="1:4">
      <c r="A39" s="4" t="s">
        <v>801</v>
      </c>
      <c r="B39" s="6" t="n">
        <v>47077</v>
      </c>
      <c r="C39" s="6" t="n">
        <v>-22436</v>
      </c>
    </row>
    <row r="40" spans="1:4">
      <c r="A40" s="4" t="s">
        <v>802</v>
      </c>
      <c r="B40" s="6" t="n">
        <v>-116</v>
      </c>
      <c r="C40" s="6" t="n">
        <v>-177</v>
      </c>
    </row>
    <row r="41" spans="1:4">
      <c r="A41" s="4" t="s">
        <v>803</v>
      </c>
      <c r="B41" s="6" t="n">
        <v>-27438</v>
      </c>
      <c r="C41" s="6" t="n">
        <v>-36244</v>
      </c>
    </row>
    <row r="42" spans="1:4">
      <c r="A42" s="4" t="s">
        <v>804</v>
      </c>
      <c r="B42" s="6" t="n">
        <v>1464</v>
      </c>
      <c r="C42" s="6" t="n">
        <v>0</v>
      </c>
    </row>
    <row r="43" spans="1:4">
      <c r="A43" s="4" t="s">
        <v>805</v>
      </c>
      <c r="B43" s="6" t="n">
        <v>0</v>
      </c>
      <c r="C43" s="6" t="n">
        <v>0</v>
      </c>
    </row>
    <row r="44" spans="1:4">
      <c r="A44" s="4" t="s">
        <v>806</v>
      </c>
      <c r="B44" s="6" t="n">
        <v>-2605</v>
      </c>
      <c r="C44" s="6" t="n">
        <v>-2990</v>
      </c>
    </row>
    <row r="45" spans="1:4">
      <c r="A45" s="4" t="s">
        <v>590</v>
      </c>
      <c r="B45" s="6" t="n">
        <v>290</v>
      </c>
      <c r="C45" s="6" t="n">
        <v>-321</v>
      </c>
    </row>
    <row r="46" spans="1:4">
      <c r="A46" s="4" t="s">
        <v>807</v>
      </c>
      <c r="B46" s="6" t="n">
        <v>312540</v>
      </c>
      <c r="C46" s="6" t="n">
        <v>274821</v>
      </c>
      <c r="D46" s="6" t="n">
        <v>316882</v>
      </c>
    </row>
    <row r="47" spans="1:4">
      <c r="A47" s="4" t="s">
        <v>808</v>
      </c>
      <c r="B47" s="6" t="n">
        <v>282986</v>
      </c>
      <c r="C47" s="6" t="n">
        <v>240270</v>
      </c>
    </row>
    <row r="48" spans="1:4">
      <c r="A48" s="3" t="s">
        <v>796</v>
      </c>
    </row>
    <row r="49" spans="1:4">
      <c r="A49" s="4" t="s">
        <v>797</v>
      </c>
      <c r="B49" s="6" t="n">
        <v>176044</v>
      </c>
      <c r="C49" s="6" t="n">
        <v>183093</v>
      </c>
    </row>
    <row r="50" spans="1:4">
      <c r="A50" s="4" t="s">
        <v>809</v>
      </c>
      <c r="B50" s="6" t="n">
        <v>33799</v>
      </c>
      <c r="C50" s="6" t="n">
        <v>-11863</v>
      </c>
    </row>
    <row r="51" spans="1:4">
      <c r="A51" s="4" t="s">
        <v>810</v>
      </c>
      <c r="B51" s="6" t="n">
        <v>24540</v>
      </c>
      <c r="C51" s="6" t="n">
        <v>44105</v>
      </c>
    </row>
    <row r="52" spans="1:4">
      <c r="A52" s="4" t="s">
        <v>805</v>
      </c>
      <c r="B52" s="6" t="n">
        <v>0</v>
      </c>
      <c r="C52" s="6" t="n">
        <v>0</v>
      </c>
    </row>
    <row r="53" spans="1:4">
      <c r="A53" s="4" t="s">
        <v>803</v>
      </c>
      <c r="B53" s="6" t="n">
        <v>-27438</v>
      </c>
      <c r="C53" s="6" t="n">
        <v>-36244</v>
      </c>
    </row>
    <row r="54" spans="1:4">
      <c r="A54" s="4" t="s">
        <v>806</v>
      </c>
      <c r="B54" s="6" t="n">
        <v>-2605</v>
      </c>
      <c r="C54" s="6" t="n">
        <v>-2990</v>
      </c>
    </row>
    <row r="55" spans="1:4">
      <c r="A55" s="4" t="s">
        <v>590</v>
      </c>
      <c r="B55" s="6" t="n">
        <v>9</v>
      </c>
      <c r="C55" s="6" t="n">
        <v>-57</v>
      </c>
    </row>
    <row r="56" spans="1:4">
      <c r="A56" s="4" t="s">
        <v>798</v>
      </c>
      <c r="B56" s="6" t="n">
        <v>204349</v>
      </c>
      <c r="C56" s="6" t="n">
        <v>176044</v>
      </c>
      <c r="D56" s="6" t="n">
        <v>183093</v>
      </c>
    </row>
    <row r="57" spans="1:4">
      <c r="A57" s="4" t="s">
        <v>811</v>
      </c>
      <c r="B57" s="6" t="n">
        <v>-108191</v>
      </c>
      <c r="C57" s="6" t="n">
        <v>-98777</v>
      </c>
    </row>
    <row r="58" spans="1:4">
      <c r="A58" s="4" t="s">
        <v>813</v>
      </c>
    </row>
    <row r="59" spans="1:4">
      <c r="A59" s="3" t="s">
        <v>793</v>
      </c>
    </row>
    <row r="60" spans="1:4">
      <c r="A60" s="4" t="s">
        <v>800</v>
      </c>
      <c r="B60" s="6" t="n">
        <v>25629</v>
      </c>
      <c r="C60" s="6" t="n">
        <v>35468</v>
      </c>
    </row>
    <row r="61" spans="1:4">
      <c r="A61" s="4" t="s">
        <v>794</v>
      </c>
      <c r="B61" s="6" t="n">
        <v>0</v>
      </c>
      <c r="C61" s="6" t="n">
        <v>0</v>
      </c>
    </row>
    <row r="62" spans="1:4">
      <c r="A62" s="4" t="s">
        <v>795</v>
      </c>
      <c r="B62" s="6" t="n">
        <v>729</v>
      </c>
      <c r="C62" s="6" t="n">
        <v>857</v>
      </c>
    </row>
    <row r="63" spans="1:4">
      <c r="A63" s="4" t="s">
        <v>801</v>
      </c>
      <c r="B63" s="6" t="n">
        <v>2628</v>
      </c>
      <c r="C63" s="6" t="n">
        <v>-5255</v>
      </c>
    </row>
    <row r="64" spans="1:4">
      <c r="A64" s="4" t="s">
        <v>802</v>
      </c>
      <c r="B64" s="6" t="n">
        <v>0</v>
      </c>
      <c r="C64" s="6" t="n">
        <v>0</v>
      </c>
    </row>
    <row r="65" spans="1:4">
      <c r="A65" s="4" t="s">
        <v>803</v>
      </c>
      <c r="B65" s="6" t="n">
        <v>0</v>
      </c>
      <c r="C65" s="6" t="n">
        <v>-3507</v>
      </c>
    </row>
    <row r="66" spans="1:4">
      <c r="A66" s="4" t="s">
        <v>804</v>
      </c>
      <c r="B66" s="6" t="n">
        <v>0</v>
      </c>
      <c r="C66" s="6" t="n">
        <v>285</v>
      </c>
    </row>
    <row r="67" spans="1:4">
      <c r="A67" s="4" t="s">
        <v>805</v>
      </c>
      <c r="B67" s="6" t="n">
        <v>0</v>
      </c>
      <c r="C67" s="6" t="n">
        <v>0</v>
      </c>
    </row>
    <row r="68" spans="1:4">
      <c r="A68" s="4" t="s">
        <v>806</v>
      </c>
      <c r="B68" s="6" t="n">
        <v>-639</v>
      </c>
      <c r="C68" s="6" t="n">
        <v>-580</v>
      </c>
    </row>
    <row r="69" spans="1:4">
      <c r="A69" s="4" t="s">
        <v>590</v>
      </c>
      <c r="B69" s="6" t="n">
        <v>742</v>
      </c>
      <c r="C69" s="6" t="n">
        <v>-1639</v>
      </c>
    </row>
    <row r="70" spans="1:4">
      <c r="A70" s="4" t="s">
        <v>807</v>
      </c>
      <c r="B70" s="6" t="n">
        <v>29089</v>
      </c>
      <c r="C70" s="6" t="n">
        <v>25629</v>
      </c>
      <c r="D70" s="6" t="n">
        <v>35468</v>
      </c>
    </row>
    <row r="71" spans="1:4">
      <c r="A71" s="4" t="s">
        <v>808</v>
      </c>
      <c r="B71" s="6" t="n">
        <v>27412</v>
      </c>
      <c r="C71" s="6" t="n">
        <v>23821</v>
      </c>
    </row>
    <row r="72" spans="1:4">
      <c r="A72" s="3" t="s">
        <v>796</v>
      </c>
    </row>
    <row r="73" spans="1:4">
      <c r="A73" s="4" t="s">
        <v>797</v>
      </c>
      <c r="B73" s="6" t="n">
        <v>40700</v>
      </c>
      <c r="C73" s="6" t="n">
        <v>50767</v>
      </c>
    </row>
    <row r="74" spans="1:4">
      <c r="A74" s="4" t="s">
        <v>809</v>
      </c>
      <c r="B74" s="6" t="n">
        <v>1772</v>
      </c>
      <c r="C74" s="6" t="n">
        <v>-3846</v>
      </c>
    </row>
    <row r="75" spans="1:4">
      <c r="A75" s="4" t="s">
        <v>810</v>
      </c>
      <c r="B75" s="6" t="n">
        <v>0</v>
      </c>
      <c r="C75" s="6" t="n">
        <v>441</v>
      </c>
    </row>
    <row r="76" spans="1:4">
      <c r="A76" s="4" t="s">
        <v>805</v>
      </c>
      <c r="B76" s="6" t="n">
        <v>0</v>
      </c>
      <c r="C76" s="6" t="n">
        <v>0</v>
      </c>
    </row>
    <row r="77" spans="1:4">
      <c r="A77" s="4" t="s">
        <v>803</v>
      </c>
      <c r="B77" s="6" t="n">
        <v>0</v>
      </c>
      <c r="C77" s="6" t="n">
        <v>-3507</v>
      </c>
    </row>
    <row r="78" spans="1:4">
      <c r="A78" s="4" t="s">
        <v>806</v>
      </c>
      <c r="B78" s="6" t="n">
        <v>-639</v>
      </c>
      <c r="C78" s="6" t="n">
        <v>-580</v>
      </c>
    </row>
    <row r="79" spans="1:4">
      <c r="A79" s="4" t="s">
        <v>590</v>
      </c>
      <c r="B79" s="6" t="n">
        <v>1122</v>
      </c>
      <c r="C79" s="6" t="n">
        <v>-2575</v>
      </c>
    </row>
    <row r="80" spans="1:4">
      <c r="A80" s="4" t="s">
        <v>798</v>
      </c>
      <c r="B80" s="6" t="n">
        <v>42955</v>
      </c>
      <c r="C80" s="6" t="n">
        <v>40700</v>
      </c>
      <c r="D80" s="7" t="n">
        <v>50767</v>
      </c>
    </row>
    <row r="81" spans="1:4">
      <c r="A81" s="4" t="s">
        <v>811</v>
      </c>
      <c r="B81" s="7" t="n">
        <v>13866</v>
      </c>
      <c r="C81" s="7" t="n">
        <v>1507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65</v>
      </c>
      <c r="D2" s="2" t="s">
        <v>119</v>
      </c>
    </row>
    <row r="3" spans="1:4">
      <c r="A3" s="3" t="s">
        <v>815</v>
      </c>
    </row>
    <row r="4" spans="1:4">
      <c r="A4" s="4" t="s">
        <v>87</v>
      </c>
      <c r="B4" s="7" t="n">
        <v>-118852</v>
      </c>
      <c r="C4" s="7" t="n">
        <v>-102077</v>
      </c>
    </row>
    <row r="5" spans="1:4">
      <c r="A5" s="4" t="s">
        <v>792</v>
      </c>
    </row>
    <row r="6" spans="1:4">
      <c r="A6" s="3" t="s">
        <v>815</v>
      </c>
    </row>
    <row r="7" spans="1:4">
      <c r="A7" s="4" t="s">
        <v>816</v>
      </c>
      <c r="B7" s="6" t="n">
        <v>13866</v>
      </c>
      <c r="C7" s="6" t="n">
        <v>15071</v>
      </c>
    </row>
    <row r="8" spans="1:4">
      <c r="A8" s="4" t="s">
        <v>109</v>
      </c>
      <c r="B8" s="6" t="n">
        <v>-5357</v>
      </c>
      <c r="C8" s="6" t="n">
        <v>-10391</v>
      </c>
    </row>
    <row r="9" spans="1:4">
      <c r="A9" s="4" t="s">
        <v>87</v>
      </c>
      <c r="B9" s="6" t="n">
        <v>-102834</v>
      </c>
      <c r="C9" s="6" t="n">
        <v>-88386</v>
      </c>
    </row>
    <row r="10" spans="1:4">
      <c r="A10" s="4" t="s">
        <v>817</v>
      </c>
      <c r="B10" s="6" t="n">
        <v>-94325</v>
      </c>
      <c r="C10" s="6" t="n">
        <v>-83706</v>
      </c>
    </row>
    <row r="11" spans="1:4">
      <c r="A11" s="3" t="s">
        <v>818</v>
      </c>
    </row>
    <row r="12" spans="1:4">
      <c r="A12" s="4" t="s">
        <v>819</v>
      </c>
      <c r="B12" s="6" t="n">
        <v>-39125</v>
      </c>
      <c r="C12" s="6" t="n">
        <v>-44892</v>
      </c>
      <c r="D12" s="7" t="n">
        <v>-33736</v>
      </c>
    </row>
    <row r="13" spans="1:4">
      <c r="A13" s="4" t="s">
        <v>801</v>
      </c>
      <c r="B13" s="6" t="n">
        <v>-27123</v>
      </c>
      <c r="C13" s="6" t="n">
        <v>-882</v>
      </c>
      <c r="D13" s="6" t="n">
        <v>-14554</v>
      </c>
    </row>
    <row r="14" spans="1:4">
      <c r="A14" s="4" t="s">
        <v>820</v>
      </c>
      <c r="B14" s="6" t="n">
        <v>-1464</v>
      </c>
      <c r="C14" s="6" t="n">
        <v>-285</v>
      </c>
      <c r="D14" s="6" t="n">
        <v>0</v>
      </c>
    </row>
    <row r="15" spans="1:4">
      <c r="A15" s="4" t="s">
        <v>821</v>
      </c>
      <c r="B15" s="6" t="n">
        <v>0</v>
      </c>
      <c r="C15" s="6" t="n">
        <v>-97</v>
      </c>
      <c r="D15" s="6" t="n">
        <v>0</v>
      </c>
    </row>
    <row r="16" spans="1:4">
      <c r="A16" s="4" t="s">
        <v>822</v>
      </c>
      <c r="B16" s="6" t="n">
        <v>4324</v>
      </c>
      <c r="C16" s="6" t="n">
        <v>4982</v>
      </c>
      <c r="D16" s="6" t="n">
        <v>2740</v>
      </c>
    </row>
    <row r="17" spans="1:4">
      <c r="A17" s="4" t="s">
        <v>823</v>
      </c>
      <c r="B17" s="6" t="n">
        <v>1530</v>
      </c>
      <c r="C17" s="6" t="n">
        <v>1687</v>
      </c>
      <c r="D17" s="6" t="n">
        <v>804</v>
      </c>
    </row>
    <row r="18" spans="1:4">
      <c r="A18" s="4" t="s">
        <v>824</v>
      </c>
      <c r="B18" s="6" t="n">
        <v>247</v>
      </c>
      <c r="C18" s="6" t="n">
        <v>175</v>
      </c>
      <c r="D18" s="6" t="n">
        <v>175</v>
      </c>
    </row>
    <row r="19" spans="1:4">
      <c r="A19" s="4" t="s">
        <v>590</v>
      </c>
      <c r="B19" s="6" t="n">
        <v>-190</v>
      </c>
      <c r="C19" s="6" t="n">
        <v>187</v>
      </c>
      <c r="D19" s="6" t="n">
        <v>-321</v>
      </c>
    </row>
    <row r="20" spans="1:4">
      <c r="A20" s="4" t="s">
        <v>825</v>
      </c>
      <c r="B20" s="6" t="n">
        <v>-61801</v>
      </c>
      <c r="C20" s="6" t="n">
        <v>-39125</v>
      </c>
      <c r="D20" s="6" t="n">
        <v>-44892</v>
      </c>
    </row>
    <row r="21" spans="1:4">
      <c r="A21" s="3" t="s">
        <v>826</v>
      </c>
    </row>
    <row r="22" spans="1:4">
      <c r="A22" s="4" t="s">
        <v>827</v>
      </c>
      <c r="B22" s="6" t="n">
        <v>300</v>
      </c>
    </row>
    <row r="23" spans="1:4">
      <c r="A23" s="4" t="s">
        <v>828</v>
      </c>
      <c r="B23" s="6" t="n">
        <v>-3800</v>
      </c>
    </row>
    <row r="24" spans="1:4">
      <c r="A24" s="4" t="s">
        <v>799</v>
      </c>
    </row>
    <row r="25" spans="1:4">
      <c r="A25" s="3" t="s">
        <v>815</v>
      </c>
    </row>
    <row r="26" spans="1:4">
      <c r="A26" s="4" t="s">
        <v>816</v>
      </c>
      <c r="B26" s="6" t="n">
        <v>0</v>
      </c>
      <c r="C26" s="6" t="n">
        <v>0</v>
      </c>
    </row>
    <row r="27" spans="1:4">
      <c r="A27" s="4" t="s">
        <v>109</v>
      </c>
      <c r="B27" s="6" t="n">
        <v>-807</v>
      </c>
      <c r="C27" s="6" t="n">
        <v>-721</v>
      </c>
    </row>
    <row r="28" spans="1:4">
      <c r="A28" s="4" t="s">
        <v>87</v>
      </c>
      <c r="B28" s="6" t="n">
        <v>-16018</v>
      </c>
      <c r="C28" s="6" t="n">
        <v>-13691</v>
      </c>
    </row>
    <row r="29" spans="1:4">
      <c r="A29" s="4" t="s">
        <v>817</v>
      </c>
      <c r="B29" s="6" t="n">
        <v>-16825</v>
      </c>
      <c r="C29" s="6" t="n">
        <v>-14412</v>
      </c>
    </row>
    <row r="30" spans="1:4">
      <c r="A30" s="3" t="s">
        <v>818</v>
      </c>
    </row>
    <row r="31" spans="1:4">
      <c r="A31" s="4" t="s">
        <v>819</v>
      </c>
      <c r="B31" s="6" t="n">
        <v>12315</v>
      </c>
      <c r="C31" s="6" t="n">
        <v>12392</v>
      </c>
      <c r="D31" s="6" t="n">
        <v>8055</v>
      </c>
    </row>
    <row r="32" spans="1:4">
      <c r="A32" s="4" t="s">
        <v>801</v>
      </c>
      <c r="B32" s="6" t="n">
        <v>-2288</v>
      </c>
      <c r="C32" s="6" t="n">
        <v>1600</v>
      </c>
      <c r="D32" s="6" t="n">
        <v>5075</v>
      </c>
    </row>
    <row r="33" spans="1:4">
      <c r="A33" s="4" t="s">
        <v>820</v>
      </c>
      <c r="B33" s="6" t="n">
        <v>0</v>
      </c>
      <c r="C33" s="6" t="n">
        <v>0</v>
      </c>
      <c r="D33" s="6" t="n">
        <v>0</v>
      </c>
    </row>
    <row r="34" spans="1:4">
      <c r="A34" s="4" t="s">
        <v>821</v>
      </c>
      <c r="B34" s="6" t="n">
        <v>0</v>
      </c>
      <c r="C34" s="6" t="n">
        <v>0</v>
      </c>
      <c r="D34" s="6" t="n">
        <v>0</v>
      </c>
    </row>
    <row r="35" spans="1:4">
      <c r="A35" s="4" t="s">
        <v>822</v>
      </c>
      <c r="B35" s="6" t="n">
        <v>0</v>
      </c>
      <c r="C35" s="6" t="n">
        <v>0</v>
      </c>
      <c r="D35" s="6" t="n">
        <v>0</v>
      </c>
    </row>
    <row r="36" spans="1:4">
      <c r="A36" s="4" t="s">
        <v>823</v>
      </c>
      <c r="B36" s="6" t="n">
        <v>-1436</v>
      </c>
      <c r="C36" s="6" t="n">
        <v>-1540</v>
      </c>
      <c r="D36" s="6" t="n">
        <v>-601</v>
      </c>
    </row>
    <row r="37" spans="1:4">
      <c r="A37" s="4" t="s">
        <v>824</v>
      </c>
      <c r="B37" s="6" t="n">
        <v>-137</v>
      </c>
      <c r="C37" s="6" t="n">
        <v>-137</v>
      </c>
      <c r="D37" s="6" t="n">
        <v>-137</v>
      </c>
    </row>
    <row r="38" spans="1:4">
      <c r="A38" s="4" t="s">
        <v>590</v>
      </c>
      <c r="B38" s="6" t="n">
        <v>0</v>
      </c>
      <c r="C38" s="6" t="n">
        <v>0</v>
      </c>
      <c r="D38" s="6" t="n">
        <v>0</v>
      </c>
    </row>
    <row r="39" spans="1:4">
      <c r="A39" s="4" t="s">
        <v>825</v>
      </c>
      <c r="B39" s="6" t="n">
        <v>8454</v>
      </c>
      <c r="C39" s="7" t="n">
        <v>12315</v>
      </c>
      <c r="D39" s="7" t="n">
        <v>12392</v>
      </c>
    </row>
    <row r="40" spans="1:4">
      <c r="A40" s="3" t="s">
        <v>826</v>
      </c>
    </row>
    <row r="41" spans="1:4">
      <c r="A41" s="4" t="s">
        <v>827</v>
      </c>
      <c r="B41" s="6" t="n">
        <v>-100</v>
      </c>
    </row>
    <row r="42" spans="1:4">
      <c r="A42" s="4" t="s">
        <v>828</v>
      </c>
      <c r="B42" s="7" t="n">
        <v>9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65</v>
      </c>
      <c r="D2" s="2" t="s">
        <v>119</v>
      </c>
    </row>
    <row r="3" spans="1:4">
      <c r="A3" s="4" t="s">
        <v>792</v>
      </c>
    </row>
    <row r="4" spans="1:4">
      <c r="A4" s="3" t="s">
        <v>830</v>
      </c>
    </row>
    <row r="5" spans="1:4">
      <c r="A5" s="4" t="s">
        <v>794</v>
      </c>
      <c r="B5" s="7" t="n">
        <v>8839</v>
      </c>
      <c r="C5" s="7" t="n">
        <v>9067</v>
      </c>
      <c r="D5" s="7" t="n">
        <v>9217</v>
      </c>
    </row>
    <row r="6" spans="1:4">
      <c r="A6" s="4" t="s">
        <v>795</v>
      </c>
      <c r="B6" s="6" t="n">
        <v>10937</v>
      </c>
      <c r="C6" s="6" t="n">
        <v>11897</v>
      </c>
      <c r="D6" s="6" t="n">
        <v>11832</v>
      </c>
    </row>
    <row r="7" spans="1:4">
      <c r="A7" s="4" t="s">
        <v>831</v>
      </c>
      <c r="B7" s="6" t="n">
        <v>-12987</v>
      </c>
      <c r="C7" s="6" t="n">
        <v>-13041</v>
      </c>
      <c r="D7" s="6" t="n">
        <v>-12006</v>
      </c>
    </row>
    <row r="8" spans="1:4">
      <c r="A8" s="4" t="s">
        <v>832</v>
      </c>
      <c r="B8" s="6" t="n">
        <v>-118</v>
      </c>
      <c r="C8" s="6" t="n">
        <v>-97</v>
      </c>
      <c r="D8" s="6" t="n">
        <v>0</v>
      </c>
    </row>
    <row r="9" spans="1:4">
      <c r="A9" s="4" t="s">
        <v>833</v>
      </c>
      <c r="B9" s="6" t="n">
        <v>4324</v>
      </c>
      <c r="C9" s="6" t="n">
        <v>4982</v>
      </c>
      <c r="D9" s="6" t="n">
        <v>2740</v>
      </c>
    </row>
    <row r="10" spans="1:4">
      <c r="A10" s="4" t="s">
        <v>834</v>
      </c>
      <c r="B10" s="6" t="n">
        <v>1530</v>
      </c>
      <c r="C10" s="6" t="n">
        <v>1687</v>
      </c>
      <c r="D10" s="6" t="n">
        <v>804</v>
      </c>
    </row>
    <row r="11" spans="1:4">
      <c r="A11" s="4" t="s">
        <v>824</v>
      </c>
      <c r="B11" s="6" t="n">
        <v>247</v>
      </c>
      <c r="C11" s="6" t="n">
        <v>175</v>
      </c>
      <c r="D11" s="6" t="n">
        <v>175</v>
      </c>
    </row>
    <row r="12" spans="1:4">
      <c r="A12" s="4" t="s">
        <v>835</v>
      </c>
      <c r="B12" s="6" t="n">
        <v>12772</v>
      </c>
      <c r="C12" s="6" t="n">
        <v>14670</v>
      </c>
      <c r="D12" s="6" t="n">
        <v>12762</v>
      </c>
    </row>
    <row r="13" spans="1:4">
      <c r="A13" s="4" t="s">
        <v>799</v>
      </c>
    </row>
    <row r="14" spans="1:4">
      <c r="A14" s="3" t="s">
        <v>830</v>
      </c>
    </row>
    <row r="15" spans="1:4">
      <c r="A15" s="4" t="s">
        <v>794</v>
      </c>
      <c r="B15" s="6" t="n">
        <v>574</v>
      </c>
      <c r="C15" s="6" t="n">
        <v>657</v>
      </c>
      <c r="D15" s="6" t="n">
        <v>955</v>
      </c>
    </row>
    <row r="16" spans="1:4">
      <c r="A16" s="4" t="s">
        <v>795</v>
      </c>
      <c r="B16" s="6" t="n">
        <v>557</v>
      </c>
      <c r="C16" s="6" t="n">
        <v>490</v>
      </c>
      <c r="D16" s="6" t="n">
        <v>713</v>
      </c>
    </row>
    <row r="17" spans="1:4">
      <c r="A17" s="4" t="s">
        <v>831</v>
      </c>
      <c r="B17" s="6" t="n">
        <v>0</v>
      </c>
      <c r="C17" s="6" t="n">
        <v>0</v>
      </c>
      <c r="D17" s="6" t="n">
        <v>0</v>
      </c>
    </row>
    <row r="18" spans="1:4">
      <c r="A18" s="4" t="s">
        <v>832</v>
      </c>
      <c r="B18" s="6" t="n">
        <v>0</v>
      </c>
      <c r="C18" s="6" t="n">
        <v>0</v>
      </c>
      <c r="D18" s="6" t="n">
        <v>0</v>
      </c>
    </row>
    <row r="19" spans="1:4">
      <c r="A19" s="4" t="s">
        <v>833</v>
      </c>
      <c r="B19" s="6" t="n">
        <v>0</v>
      </c>
      <c r="C19" s="6" t="n">
        <v>0</v>
      </c>
      <c r="D19" s="6" t="n">
        <v>0</v>
      </c>
    </row>
    <row r="20" spans="1:4">
      <c r="A20" s="4" t="s">
        <v>834</v>
      </c>
      <c r="B20" s="6" t="n">
        <v>-1436</v>
      </c>
      <c r="C20" s="6" t="n">
        <v>-1540</v>
      </c>
      <c r="D20" s="6" t="n">
        <v>-601</v>
      </c>
    </row>
    <row r="21" spans="1:4">
      <c r="A21" s="4" t="s">
        <v>824</v>
      </c>
      <c r="B21" s="6" t="n">
        <v>-137</v>
      </c>
      <c r="C21" s="6" t="n">
        <v>-137</v>
      </c>
      <c r="D21" s="6" t="n">
        <v>-137</v>
      </c>
    </row>
    <row r="22" spans="1:4">
      <c r="A22" s="4" t="s">
        <v>835</v>
      </c>
      <c r="B22" s="7" t="n">
        <v>-442</v>
      </c>
      <c r="C22" s="7" t="n">
        <v>-530</v>
      </c>
      <c r="D22" s="7" t="n">
        <v>93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65</v>
      </c>
      <c r="D2" s="2" t="s">
        <v>119</v>
      </c>
    </row>
    <row r="3" spans="1:4">
      <c r="A3" s="3" t="s">
        <v>837</v>
      </c>
    </row>
    <row r="4" spans="1:4">
      <c r="A4" s="4" t="s">
        <v>838</v>
      </c>
      <c r="B4" s="4" t="s">
        <v>839</v>
      </c>
    </row>
    <row r="5" spans="1:4">
      <c r="A5" s="4" t="s">
        <v>792</v>
      </c>
    </row>
    <row r="6" spans="1:4">
      <c r="A6" s="3" t="s">
        <v>840</v>
      </c>
    </row>
    <row r="7" spans="1:4">
      <c r="A7" s="4" t="s">
        <v>841</v>
      </c>
      <c r="B7" s="4" t="s">
        <v>842</v>
      </c>
      <c r="C7" s="4" t="s">
        <v>843</v>
      </c>
    </row>
    <row r="8" spans="1:4">
      <c r="A8" s="4" t="s">
        <v>844</v>
      </c>
      <c r="B8" s="4" t="s">
        <v>845</v>
      </c>
      <c r="C8" s="4" t="s">
        <v>846</v>
      </c>
    </row>
    <row r="9" spans="1:4">
      <c r="A9" s="3" t="s">
        <v>837</v>
      </c>
    </row>
    <row r="10" spans="1:4">
      <c r="A10" s="4" t="s">
        <v>841</v>
      </c>
      <c r="B10" s="4" t="s">
        <v>843</v>
      </c>
      <c r="C10" s="4" t="s">
        <v>847</v>
      </c>
      <c r="D10" s="4" t="s">
        <v>848</v>
      </c>
    </row>
    <row r="11" spans="1:4">
      <c r="A11" s="4" t="s">
        <v>838</v>
      </c>
      <c r="B11" s="4" t="s">
        <v>849</v>
      </c>
      <c r="C11" s="4" t="s">
        <v>850</v>
      </c>
      <c r="D11" s="4" t="s">
        <v>850</v>
      </c>
    </row>
    <row r="12" spans="1:4">
      <c r="A12" s="4" t="s">
        <v>844</v>
      </c>
      <c r="B12" s="4" t="s">
        <v>846</v>
      </c>
      <c r="C12" s="4" t="s">
        <v>851</v>
      </c>
      <c r="D12" s="4" t="s">
        <v>705</v>
      </c>
    </row>
    <row r="13" spans="1:4">
      <c r="A13" s="4" t="s">
        <v>799</v>
      </c>
    </row>
    <row r="14" spans="1:4">
      <c r="A14" s="3" t="s">
        <v>840</v>
      </c>
    </row>
    <row r="15" spans="1:4">
      <c r="A15" s="4" t="s">
        <v>841</v>
      </c>
      <c r="B15" s="4" t="s">
        <v>852</v>
      </c>
      <c r="C15" s="4" t="s">
        <v>853</v>
      </c>
    </row>
    <row r="16" spans="1:4">
      <c r="A16" s="3" t="s">
        <v>837</v>
      </c>
    </row>
    <row r="17" spans="1:4">
      <c r="A17" s="4" t="s">
        <v>841</v>
      </c>
      <c r="B17" s="4" t="s">
        <v>853</v>
      </c>
      <c r="C17" s="4" t="s">
        <v>854</v>
      </c>
      <c r="D17" s="4" t="s">
        <v>85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6</v>
      </c>
      <c r="B1" s="2" t="s">
        <v>2</v>
      </c>
      <c r="C1" s="2" t="s">
        <v>65</v>
      </c>
      <c r="D1" s="2" t="s">
        <v>119</v>
      </c>
    </row>
    <row r="2" spans="1:4">
      <c r="A2" s="3" t="s">
        <v>857</v>
      </c>
    </row>
    <row r="3" spans="1:4">
      <c r="A3" s="4" t="s">
        <v>858</v>
      </c>
      <c r="B3" s="4" t="s">
        <v>859</v>
      </c>
      <c r="C3" s="4" t="s">
        <v>859</v>
      </c>
      <c r="D3" s="4" t="s">
        <v>859</v>
      </c>
    </row>
    <row r="4" spans="1:4">
      <c r="A4" s="4" t="s">
        <v>469</v>
      </c>
    </row>
    <row r="5" spans="1:4">
      <c r="A5" s="3" t="s">
        <v>857</v>
      </c>
    </row>
    <row r="6" spans="1:4">
      <c r="A6" s="4" t="s">
        <v>860</v>
      </c>
      <c r="B6" s="4" t="s">
        <v>861</v>
      </c>
      <c r="C6" s="4" t="s">
        <v>862</v>
      </c>
      <c r="D6" s="4" t="s">
        <v>863</v>
      </c>
    </row>
    <row r="7" spans="1:4">
      <c r="A7" s="4" t="s">
        <v>472</v>
      </c>
    </row>
    <row r="8" spans="1:4">
      <c r="A8" s="3" t="s">
        <v>857</v>
      </c>
    </row>
    <row r="9" spans="1:4">
      <c r="A9" s="4" t="s">
        <v>860</v>
      </c>
      <c r="B9" s="4" t="s">
        <v>864</v>
      </c>
      <c r="C9" s="4" t="s">
        <v>865</v>
      </c>
      <c r="D9" s="4" t="s">
        <v>86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7</v>
      </c>
      <c r="B1" s="2" t="s">
        <v>1</v>
      </c>
    </row>
    <row r="2" spans="1:3">
      <c r="B2" s="2" t="s">
        <v>2</v>
      </c>
      <c r="C2" s="2" t="s">
        <v>65</v>
      </c>
    </row>
    <row r="3" spans="1:3">
      <c r="A3" s="3" t="s">
        <v>868</v>
      </c>
    </row>
    <row r="4" spans="1:3">
      <c r="A4" s="4" t="s">
        <v>869</v>
      </c>
      <c r="B4" s="7" t="n">
        <v>68</v>
      </c>
      <c r="C4" s="7" t="n">
        <v>72</v>
      </c>
    </row>
    <row r="5" spans="1:3">
      <c r="A5" s="4" t="s">
        <v>870</v>
      </c>
      <c r="B5" s="6" t="n">
        <v>-61</v>
      </c>
      <c r="C5" s="6" t="n">
        <v>-64</v>
      </c>
    </row>
    <row r="6" spans="1:3">
      <c r="A6" s="4" t="s">
        <v>871</v>
      </c>
      <c r="B6" s="6" t="n">
        <v>710</v>
      </c>
      <c r="C6" s="6" t="n">
        <v>632</v>
      </c>
    </row>
    <row r="7" spans="1:3">
      <c r="A7" s="4" t="s">
        <v>872</v>
      </c>
      <c r="B7" s="7" t="n">
        <v>-642</v>
      </c>
      <c r="C7" s="7" t="n">
        <v>-57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65</v>
      </c>
    </row>
    <row r="2" spans="1:3">
      <c r="A2" s="3" t="s">
        <v>264</v>
      </c>
    </row>
    <row r="3" spans="1:3">
      <c r="A3" s="4" t="s">
        <v>874</v>
      </c>
      <c r="B3" s="7" t="n">
        <v>247304</v>
      </c>
      <c r="C3" s="7" t="n">
        <v>216744</v>
      </c>
    </row>
    <row r="4" spans="1:3">
      <c r="A4" s="4" t="s">
        <v>750</v>
      </c>
    </row>
    <row r="5" spans="1:3">
      <c r="A5" s="3" t="s">
        <v>264</v>
      </c>
    </row>
    <row r="6" spans="1:3">
      <c r="A6" s="4" t="s">
        <v>874</v>
      </c>
      <c r="B6" s="6" t="n">
        <v>0</v>
      </c>
      <c r="C6" s="6" t="n">
        <v>0</v>
      </c>
    </row>
    <row r="7" spans="1:3">
      <c r="A7" s="4" t="s">
        <v>759</v>
      </c>
    </row>
    <row r="8" spans="1:3">
      <c r="A8" s="3" t="s">
        <v>264</v>
      </c>
    </row>
    <row r="9" spans="1:3">
      <c r="A9" s="4" t="s">
        <v>874</v>
      </c>
      <c r="B9" s="6" t="n">
        <v>1682</v>
      </c>
      <c r="C9" s="6" t="n">
        <v>1682</v>
      </c>
    </row>
    <row r="10" spans="1:3">
      <c r="A10" s="4" t="s">
        <v>763</v>
      </c>
    </row>
    <row r="11" spans="1:3">
      <c r="A11" s="3" t="s">
        <v>264</v>
      </c>
    </row>
    <row r="12" spans="1:3">
      <c r="A12" s="4" t="s">
        <v>874</v>
      </c>
      <c r="B12" s="6" t="n">
        <v>0</v>
      </c>
      <c r="C12" s="6" t="n">
        <v>0</v>
      </c>
    </row>
    <row r="13" spans="1:3">
      <c r="A13" s="4" t="s">
        <v>875</v>
      </c>
    </row>
    <row r="14" spans="1:3">
      <c r="A14" s="3" t="s">
        <v>264</v>
      </c>
    </row>
    <row r="15" spans="1:3">
      <c r="A15" s="4" t="s">
        <v>874</v>
      </c>
      <c r="B15" s="6" t="n">
        <v>1682</v>
      </c>
      <c r="C15" s="6" t="n">
        <v>1682</v>
      </c>
    </row>
    <row r="16" spans="1:3">
      <c r="A16" s="4" t="s">
        <v>876</v>
      </c>
    </row>
    <row r="17" spans="1:3">
      <c r="A17" s="3" t="s">
        <v>264</v>
      </c>
    </row>
    <row r="18" spans="1:3">
      <c r="A18" s="4" t="s">
        <v>874</v>
      </c>
      <c r="B18" s="6" t="n">
        <v>0</v>
      </c>
      <c r="C18" s="6" t="n">
        <v>0</v>
      </c>
    </row>
    <row r="19" spans="1:3">
      <c r="A19" s="4" t="s">
        <v>877</v>
      </c>
    </row>
    <row r="20" spans="1:3">
      <c r="A20" s="3" t="s">
        <v>264</v>
      </c>
    </row>
    <row r="21" spans="1:3">
      <c r="A21" s="4" t="s">
        <v>874</v>
      </c>
      <c r="B21" s="6" t="n">
        <v>1682</v>
      </c>
      <c r="C21" s="6" t="n">
        <v>1682</v>
      </c>
    </row>
    <row r="22" spans="1:3">
      <c r="A22" s="4" t="s">
        <v>878</v>
      </c>
    </row>
    <row r="23" spans="1:3">
      <c r="A23" s="3" t="s">
        <v>264</v>
      </c>
    </row>
    <row r="24" spans="1:3">
      <c r="A24" s="4" t="s">
        <v>874</v>
      </c>
      <c r="B24" s="6" t="n">
        <v>0</v>
      </c>
      <c r="C24" s="6" t="n">
        <v>0</v>
      </c>
    </row>
    <row r="25" spans="1:3">
      <c r="A25" s="4" t="s">
        <v>879</v>
      </c>
    </row>
    <row r="26" spans="1:3">
      <c r="A26" s="3" t="s">
        <v>264</v>
      </c>
    </row>
    <row r="27" spans="1:3">
      <c r="A27" s="4" t="s">
        <v>874</v>
      </c>
      <c r="B27" s="7" t="n">
        <v>245622</v>
      </c>
      <c r="C27" s="7" t="n">
        <v>21506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2</v>
      </c>
      <c r="C2" s="2" t="s">
        <v>65</v>
      </c>
    </row>
    <row r="3" spans="1:3">
      <c r="A3" s="3" t="s">
        <v>264</v>
      </c>
    </row>
    <row r="4" spans="1:3">
      <c r="A4" s="4" t="s">
        <v>881</v>
      </c>
      <c r="B4" s="4" t="s">
        <v>839</v>
      </c>
    </row>
    <row r="5" spans="1:3">
      <c r="A5" s="4" t="s">
        <v>882</v>
      </c>
    </row>
    <row r="6" spans="1:3">
      <c r="A6" s="3" t="s">
        <v>264</v>
      </c>
    </row>
    <row r="7" spans="1:3">
      <c r="A7" s="4" t="s">
        <v>883</v>
      </c>
      <c r="B7" s="4" t="s">
        <v>884</v>
      </c>
      <c r="C7" s="4" t="s">
        <v>885</v>
      </c>
    </row>
    <row r="8" spans="1:3">
      <c r="A8" s="4" t="s">
        <v>886</v>
      </c>
    </row>
    <row r="9" spans="1:3">
      <c r="A9" s="3" t="s">
        <v>264</v>
      </c>
    </row>
    <row r="10" spans="1:3">
      <c r="A10" s="4" t="s">
        <v>883</v>
      </c>
      <c r="B10" s="4" t="s">
        <v>887</v>
      </c>
      <c r="C10" s="4" t="s">
        <v>888</v>
      </c>
    </row>
    <row r="11" spans="1:3">
      <c r="A11" s="4" t="s">
        <v>889</v>
      </c>
    </row>
    <row r="12" spans="1:3">
      <c r="A12" s="3" t="s">
        <v>264</v>
      </c>
    </row>
    <row r="13" spans="1:3">
      <c r="A13" s="4" t="s">
        <v>883</v>
      </c>
      <c r="B13" s="4" t="s">
        <v>890</v>
      </c>
      <c r="C13" s="4" t="s">
        <v>891</v>
      </c>
    </row>
    <row r="14" spans="1:3">
      <c r="A14" s="4" t="s">
        <v>892</v>
      </c>
    </row>
    <row r="15" spans="1:3">
      <c r="A15" s="3" t="s">
        <v>264</v>
      </c>
    </row>
    <row r="16" spans="1:3">
      <c r="A16" s="4" t="s">
        <v>883</v>
      </c>
      <c r="B16" s="4" t="s">
        <v>893</v>
      </c>
      <c r="C16" s="4" t="s">
        <v>88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94</v>
      </c>
      <c r="B1" s="2" t="s">
        <v>163</v>
      </c>
    </row>
    <row r="2" spans="1:2">
      <c r="A2" s="4" t="s">
        <v>792</v>
      </c>
    </row>
    <row r="3" spans="1:2">
      <c r="A3" s="3" t="s">
        <v>264</v>
      </c>
    </row>
    <row r="4" spans="1:2">
      <c r="A4" s="4" t="s">
        <v>895</v>
      </c>
      <c r="B4" s="7" t="n">
        <v>20600</v>
      </c>
    </row>
    <row r="5" spans="1:2">
      <c r="A5" s="3" t="s">
        <v>896</v>
      </c>
    </row>
    <row r="6" spans="1:2">
      <c r="A6" s="4" t="s">
        <v>542</v>
      </c>
      <c r="B6" s="6" t="n">
        <v>23308</v>
      </c>
    </row>
    <row r="7" spans="1:2">
      <c r="A7" s="4" t="s">
        <v>543</v>
      </c>
      <c r="B7" s="6" t="n">
        <v>22808</v>
      </c>
    </row>
    <row r="8" spans="1:2">
      <c r="A8" s="4" t="s">
        <v>544</v>
      </c>
      <c r="B8" s="6" t="n">
        <v>23017</v>
      </c>
    </row>
    <row r="9" spans="1:2">
      <c r="A9" s="4" t="s">
        <v>545</v>
      </c>
      <c r="B9" s="6" t="n">
        <v>26913</v>
      </c>
    </row>
    <row r="10" spans="1:2">
      <c r="A10" s="4" t="s">
        <v>546</v>
      </c>
      <c r="B10" s="6" t="n">
        <v>27333</v>
      </c>
    </row>
    <row r="11" spans="1:2">
      <c r="A11" s="4" t="s">
        <v>547</v>
      </c>
      <c r="B11" s="6" t="n">
        <v>144095</v>
      </c>
    </row>
    <row r="12" spans="1:2">
      <c r="A12" s="4" t="s">
        <v>205</v>
      </c>
      <c r="B12" s="6" t="n">
        <v>267474</v>
      </c>
    </row>
    <row r="13" spans="1:2">
      <c r="A13" s="4" t="s">
        <v>799</v>
      </c>
    </row>
    <row r="14" spans="1:2">
      <c r="A14" s="3" t="s">
        <v>896</v>
      </c>
    </row>
    <row r="15" spans="1:2">
      <c r="A15" s="4" t="s">
        <v>542</v>
      </c>
      <c r="B15" s="6" t="n">
        <v>807</v>
      </c>
    </row>
    <row r="16" spans="1:2">
      <c r="A16" s="4" t="s">
        <v>543</v>
      </c>
      <c r="B16" s="6" t="n">
        <v>981</v>
      </c>
    </row>
    <row r="17" spans="1:2">
      <c r="A17" s="4" t="s">
        <v>544</v>
      </c>
      <c r="B17" s="6" t="n">
        <v>1108</v>
      </c>
    </row>
    <row r="18" spans="1:2">
      <c r="A18" s="4" t="s">
        <v>545</v>
      </c>
      <c r="B18" s="6" t="n">
        <v>1165</v>
      </c>
    </row>
    <row r="19" spans="1:2">
      <c r="A19" s="4" t="s">
        <v>546</v>
      </c>
      <c r="B19" s="6" t="n">
        <v>1290</v>
      </c>
    </row>
    <row r="20" spans="1:2">
      <c r="A20" s="4" t="s">
        <v>547</v>
      </c>
      <c r="B20" s="6" t="n">
        <v>6989</v>
      </c>
    </row>
    <row r="21" spans="1:2">
      <c r="A21" s="4" t="s">
        <v>205</v>
      </c>
      <c r="B21" s="7" t="n">
        <v>1234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65</v>
      </c>
      <c r="D2" s="2" t="s">
        <v>119</v>
      </c>
    </row>
    <row r="3" spans="1:4">
      <c r="A3" s="3" t="s">
        <v>264</v>
      </c>
    </row>
    <row r="4" spans="1:4">
      <c r="A4" s="4" t="s">
        <v>874</v>
      </c>
      <c r="B4" s="7" t="n">
        <v>247304</v>
      </c>
      <c r="C4" s="7" t="n">
        <v>216744</v>
      </c>
    </row>
    <row r="5" spans="1:4">
      <c r="A5" s="4" t="s">
        <v>898</v>
      </c>
      <c r="B5" s="6" t="n">
        <v>3800</v>
      </c>
    </row>
    <row r="6" spans="1:4">
      <c r="A6" s="4" t="s">
        <v>899</v>
      </c>
    </row>
    <row r="7" spans="1:4">
      <c r="A7" s="3" t="s">
        <v>264</v>
      </c>
    </row>
    <row r="8" spans="1:4">
      <c r="A8" s="4" t="s">
        <v>900</v>
      </c>
      <c r="B8" s="6" t="n">
        <v>48800</v>
      </c>
      <c r="C8" s="6" t="n">
        <v>43900</v>
      </c>
    </row>
    <row r="9" spans="1:4">
      <c r="A9" s="4" t="s">
        <v>874</v>
      </c>
      <c r="B9" s="6" t="n">
        <v>45100</v>
      </c>
      <c r="C9" s="6" t="n">
        <v>44000</v>
      </c>
    </row>
    <row r="10" spans="1:4">
      <c r="A10" s="4" t="s">
        <v>901</v>
      </c>
      <c r="B10" s="6" t="n">
        <v>900</v>
      </c>
      <c r="C10" s="7" t="n">
        <v>400</v>
      </c>
      <c r="D10" s="7" t="n">
        <v>900</v>
      </c>
    </row>
    <row r="11" spans="1:4">
      <c r="A11" s="4" t="s">
        <v>898</v>
      </c>
      <c r="B11" s="7" t="n">
        <v>1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65</v>
      </c>
      <c r="D2" s="2" t="s">
        <v>119</v>
      </c>
    </row>
    <row r="3" spans="1:4">
      <c r="A3" s="3" t="s">
        <v>265</v>
      </c>
    </row>
    <row r="4" spans="1:4">
      <c r="A4" s="4" t="s">
        <v>903</v>
      </c>
      <c r="B4" s="5" t="n">
        <v>16.3</v>
      </c>
      <c r="C4" s="5" t="n">
        <v>16.5</v>
      </c>
      <c r="D4" s="5" t="n">
        <v>13.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65</v>
      </c>
      <c r="D2" s="2" t="s">
        <v>119</v>
      </c>
    </row>
    <row r="3" spans="1:4">
      <c r="A3" s="3" t="s">
        <v>905</v>
      </c>
    </row>
    <row r="4" spans="1:4">
      <c r="A4" s="4" t="s">
        <v>906</v>
      </c>
      <c r="B4" s="7" t="n">
        <v>70632</v>
      </c>
      <c r="C4" s="7" t="n">
        <v>54003</v>
      </c>
      <c r="D4" s="7" t="n">
        <v>61158</v>
      </c>
    </row>
    <row r="5" spans="1:4">
      <c r="A5" s="4" t="s">
        <v>907</v>
      </c>
      <c r="B5" s="6" t="n">
        <v>94533</v>
      </c>
      <c r="C5" s="6" t="n">
        <v>96301</v>
      </c>
      <c r="D5" s="6" t="n">
        <v>90518</v>
      </c>
    </row>
    <row r="6" spans="1:4">
      <c r="A6" s="4" t="s">
        <v>131</v>
      </c>
      <c r="B6" s="7" t="n">
        <v>165165</v>
      </c>
      <c r="C6" s="7" t="n">
        <v>150304</v>
      </c>
      <c r="D6" s="7" t="n">
        <v>15167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08</v>
      </c>
      <c r="B1" s="2" t="s">
        <v>1</v>
      </c>
    </row>
    <row r="2" spans="1:4">
      <c r="B2" s="2" t="s">
        <v>2</v>
      </c>
      <c r="C2" s="2" t="s">
        <v>65</v>
      </c>
      <c r="D2" s="2" t="s">
        <v>119</v>
      </c>
    </row>
    <row r="3" spans="1:4">
      <c r="A3" s="3" t="s">
        <v>909</v>
      </c>
    </row>
    <row r="4" spans="1:4">
      <c r="A4" s="4" t="s">
        <v>910</v>
      </c>
      <c r="B4" s="7" t="n">
        <v>1121</v>
      </c>
      <c r="C4" s="7" t="n">
        <v>1795</v>
      </c>
      <c r="D4" s="7" t="n">
        <v>-906</v>
      </c>
    </row>
    <row r="5" spans="1:4">
      <c r="A5" s="4" t="s">
        <v>911</v>
      </c>
      <c r="B5" s="6" t="n">
        <v>31005</v>
      </c>
      <c r="C5" s="6" t="n">
        <v>29896</v>
      </c>
      <c r="D5" s="6" t="n">
        <v>28109</v>
      </c>
    </row>
    <row r="6" spans="1:4">
      <c r="A6" s="4" t="s">
        <v>912</v>
      </c>
      <c r="B6" s="6" t="n">
        <v>32126</v>
      </c>
      <c r="C6" s="6" t="n">
        <v>31691</v>
      </c>
      <c r="D6" s="6" t="n">
        <v>27203</v>
      </c>
    </row>
    <row r="7" spans="1:4">
      <c r="A7" s="3" t="s">
        <v>913</v>
      </c>
    </row>
    <row r="8" spans="1:4">
      <c r="A8" s="4" t="s">
        <v>910</v>
      </c>
      <c r="B8" s="6" t="n">
        <v>9539</v>
      </c>
      <c r="C8" s="6" t="n">
        <v>16222</v>
      </c>
      <c r="D8" s="6" t="n">
        <v>21189</v>
      </c>
    </row>
    <row r="9" spans="1:4">
      <c r="A9" s="4" t="s">
        <v>911</v>
      </c>
      <c r="B9" s="6" t="n">
        <v>-1065</v>
      </c>
      <c r="C9" s="6" t="n">
        <v>-681</v>
      </c>
      <c r="D9" s="6" t="n">
        <v>83</v>
      </c>
    </row>
    <row r="10" spans="1:4">
      <c r="A10" s="4" t="s">
        <v>914</v>
      </c>
      <c r="B10" s="6" t="n">
        <v>8474</v>
      </c>
      <c r="C10" s="6" t="n">
        <v>15541</v>
      </c>
      <c r="D10" s="6" t="n">
        <v>21272</v>
      </c>
    </row>
    <row r="11" spans="1:4">
      <c r="A11" s="4" t="s">
        <v>915</v>
      </c>
      <c r="B11" s="7" t="n">
        <v>40600</v>
      </c>
      <c r="C11" s="7" t="n">
        <v>47232</v>
      </c>
      <c r="D11" s="7" t="n">
        <v>4847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916</v>
      </c>
      <c r="B1" s="2" t="s">
        <v>917</v>
      </c>
      <c r="D1" s="2" t="s">
        <v>1</v>
      </c>
    </row>
    <row r="2" spans="1:7">
      <c r="B2" s="2" t="s">
        <v>65</v>
      </c>
      <c r="C2" s="2" t="s">
        <v>119</v>
      </c>
      <c r="D2" s="2" t="s">
        <v>2</v>
      </c>
      <c r="E2" s="2" t="s">
        <v>65</v>
      </c>
      <c r="F2" s="2" t="s">
        <v>119</v>
      </c>
      <c r="G2" s="2" t="s">
        <v>452</v>
      </c>
    </row>
    <row r="3" spans="1:7">
      <c r="A3" s="3" t="s">
        <v>268</v>
      </c>
    </row>
    <row r="4" spans="1:7">
      <c r="A4" s="4" t="s">
        <v>918</v>
      </c>
      <c r="D4" s="4" t="s">
        <v>919</v>
      </c>
      <c r="E4" s="4" t="s">
        <v>919</v>
      </c>
      <c r="F4" s="4" t="s">
        <v>650</v>
      </c>
    </row>
    <row r="5" spans="1:7">
      <c r="A5" s="4" t="s">
        <v>920</v>
      </c>
      <c r="C5" s="7" t="n">
        <v>7800</v>
      </c>
    </row>
    <row r="6" spans="1:7">
      <c r="A6" s="4" t="s">
        <v>921</v>
      </c>
      <c r="C6" s="6" t="n">
        <v>4000</v>
      </c>
    </row>
    <row r="7" spans="1:7">
      <c r="A7" s="4" t="s">
        <v>922</v>
      </c>
      <c r="C7" s="6" t="n">
        <v>8600</v>
      </c>
    </row>
    <row r="8" spans="1:7">
      <c r="A8" s="4" t="s">
        <v>923</v>
      </c>
      <c r="C8" s="7" t="n">
        <v>4800</v>
      </c>
    </row>
    <row r="9" spans="1:7">
      <c r="A9" s="4" t="s">
        <v>924</v>
      </c>
      <c r="B9" s="7" t="n">
        <v>10300</v>
      </c>
    </row>
    <row r="10" spans="1:7">
      <c r="A10" s="4" t="s">
        <v>925</v>
      </c>
      <c r="D10" s="7" t="n">
        <v>13900</v>
      </c>
    </row>
    <row r="11" spans="1:7">
      <c r="A11" s="3" t="s">
        <v>926</v>
      </c>
    </row>
    <row r="12" spans="1:7">
      <c r="A12" s="4" t="s">
        <v>927</v>
      </c>
      <c r="D12" s="7" t="n">
        <v>2882</v>
      </c>
      <c r="E12" s="7" t="n">
        <v>-10037</v>
      </c>
      <c r="F12" s="7" t="n">
        <v>3853</v>
      </c>
    </row>
    <row r="13" spans="1:7">
      <c r="A13" s="4" t="s">
        <v>928</v>
      </c>
      <c r="E13" s="6" t="n">
        <v>-18400</v>
      </c>
    </row>
    <row r="14" spans="1:7">
      <c r="A14" s="4" t="s">
        <v>462</v>
      </c>
      <c r="G14" s="7" t="n">
        <v>-1501</v>
      </c>
    </row>
    <row r="15" spans="1:7">
      <c r="A15" s="4" t="s">
        <v>209</v>
      </c>
    </row>
    <row r="16" spans="1:7">
      <c r="A16" s="3" t="s">
        <v>926</v>
      </c>
    </row>
    <row r="17" spans="1:7">
      <c r="A17" s="4" t="s">
        <v>462</v>
      </c>
      <c r="G17" s="6" t="n">
        <v>-6132</v>
      </c>
    </row>
    <row r="18" spans="1:7">
      <c r="A18" s="4" t="s">
        <v>97</v>
      </c>
    </row>
    <row r="19" spans="1:7">
      <c r="A19" s="3" t="s">
        <v>926</v>
      </c>
    </row>
    <row r="20" spans="1:7">
      <c r="A20" s="4" t="s">
        <v>462</v>
      </c>
      <c r="G20" s="6" t="n">
        <v>4631</v>
      </c>
    </row>
    <row r="21" spans="1:7">
      <c r="A21" s="4" t="s">
        <v>929</v>
      </c>
    </row>
    <row r="22" spans="1:7">
      <c r="A22" s="3" t="s">
        <v>926</v>
      </c>
    </row>
    <row r="23" spans="1:7">
      <c r="A23" s="4" t="s">
        <v>462</v>
      </c>
      <c r="G23" s="6" t="n">
        <v>-4100</v>
      </c>
    </row>
    <row r="24" spans="1:7">
      <c r="A24" s="4" t="s">
        <v>930</v>
      </c>
    </row>
    <row r="25" spans="1:7">
      <c r="A25" s="3" t="s">
        <v>926</v>
      </c>
    </row>
    <row r="26" spans="1:7">
      <c r="A26" s="4" t="s">
        <v>462</v>
      </c>
      <c r="G26" s="7" t="n">
        <v>4100</v>
      </c>
    </row>
    <row r="27" spans="1:7">
      <c r="A27" s="4" t="s">
        <v>931</v>
      </c>
    </row>
    <row r="28" spans="1:7">
      <c r="A28" s="3" t="s">
        <v>926</v>
      </c>
    </row>
    <row r="29" spans="1:7">
      <c r="A29" s="4" t="s">
        <v>927</v>
      </c>
      <c r="E29" s="6" t="n">
        <v>400</v>
      </c>
    </row>
    <row r="30" spans="1:7">
      <c r="A30" s="4" t="s">
        <v>932</v>
      </c>
    </row>
    <row r="31" spans="1:7">
      <c r="A31" s="3" t="s">
        <v>926</v>
      </c>
    </row>
    <row r="32" spans="1:7">
      <c r="A32" s="4" t="s">
        <v>927</v>
      </c>
      <c r="E32" s="7" t="n">
        <v>8000</v>
      </c>
    </row>
  </sheetData>
  <mergeCells count="3">
    <mergeCell ref="A1:A2"/>
    <mergeCell ref="B1:C1"/>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33</v>
      </c>
      <c r="B1" s="2" t="s">
        <v>1</v>
      </c>
    </row>
    <row r="2" spans="1:4">
      <c r="B2" s="2" t="s">
        <v>2</v>
      </c>
      <c r="C2" s="2" t="s">
        <v>65</v>
      </c>
      <c r="D2" s="2" t="s">
        <v>119</v>
      </c>
    </row>
    <row r="3" spans="1:4">
      <c r="A3" s="3" t="s">
        <v>268</v>
      </c>
    </row>
    <row r="4" spans="1:4">
      <c r="A4" s="4" t="s">
        <v>934</v>
      </c>
      <c r="B4" s="7" t="n">
        <v>34685</v>
      </c>
      <c r="C4" s="7" t="n">
        <v>31564</v>
      </c>
      <c r="D4" s="7" t="n">
        <v>53086</v>
      </c>
    </row>
    <row r="5" spans="1:4">
      <c r="A5" s="4" t="s">
        <v>935</v>
      </c>
      <c r="B5" s="6" t="n">
        <v>714</v>
      </c>
      <c r="C5" s="6" t="n">
        <v>13316</v>
      </c>
      <c r="D5" s="6" t="n">
        <v>-16840</v>
      </c>
    </row>
    <row r="6" spans="1:4">
      <c r="A6" s="4" t="s">
        <v>936</v>
      </c>
      <c r="B6" s="6" t="n">
        <v>0</v>
      </c>
      <c r="C6" s="6" t="n">
        <v>10801</v>
      </c>
      <c r="D6" s="6" t="n">
        <v>12619</v>
      </c>
    </row>
    <row r="7" spans="1:4">
      <c r="A7" s="4" t="s">
        <v>937</v>
      </c>
      <c r="B7" s="6" t="n">
        <v>799</v>
      </c>
      <c r="C7" s="6" t="n">
        <v>771</v>
      </c>
      <c r="D7" s="6" t="n">
        <v>508</v>
      </c>
    </row>
    <row r="8" spans="1:4">
      <c r="A8" s="4" t="s">
        <v>938</v>
      </c>
      <c r="B8" s="6" t="n">
        <v>1832</v>
      </c>
      <c r="C8" s="6" t="n">
        <v>2349</v>
      </c>
      <c r="D8" s="6" t="n">
        <v>1313</v>
      </c>
    </row>
    <row r="9" spans="1:4">
      <c r="A9" s="4" t="s">
        <v>939</v>
      </c>
      <c r="B9" s="6" t="n">
        <v>0</v>
      </c>
      <c r="C9" s="6" t="n">
        <v>0</v>
      </c>
      <c r="D9" s="6" t="n">
        <v>-765</v>
      </c>
    </row>
    <row r="10" spans="1:4">
      <c r="A10" s="4" t="s">
        <v>940</v>
      </c>
      <c r="B10" s="6" t="n">
        <v>1179</v>
      </c>
      <c r="C10" s="6" t="n">
        <v>962</v>
      </c>
      <c r="D10" s="6" t="n">
        <v>1407</v>
      </c>
    </row>
    <row r="11" spans="1:4">
      <c r="A11" s="4" t="s">
        <v>941</v>
      </c>
      <c r="B11" s="6" t="n">
        <v>2882</v>
      </c>
      <c r="C11" s="6" t="n">
        <v>-10038</v>
      </c>
      <c r="D11" s="6" t="n">
        <v>90</v>
      </c>
    </row>
    <row r="12" spans="1:4">
      <c r="A12" s="4" t="s">
        <v>942</v>
      </c>
      <c r="B12" s="6" t="n">
        <v>-607</v>
      </c>
      <c r="C12" s="6" t="n">
        <v>-2800</v>
      </c>
      <c r="D12" s="6" t="n">
        <v>-3240</v>
      </c>
    </row>
    <row r="13" spans="1:4">
      <c r="A13" s="4" t="s">
        <v>943</v>
      </c>
      <c r="B13" s="6" t="n">
        <v>-884</v>
      </c>
      <c r="C13" s="6" t="n">
        <v>307</v>
      </c>
      <c r="D13" s="6" t="n">
        <v>297</v>
      </c>
    </row>
    <row r="14" spans="1:4">
      <c r="A14" s="4" t="s">
        <v>915</v>
      </c>
      <c r="B14" s="7" t="n">
        <v>40600</v>
      </c>
      <c r="C14" s="7" t="n">
        <v>47232</v>
      </c>
      <c r="D14" s="7" t="n">
        <v>48475</v>
      </c>
    </row>
    <row r="15" spans="1:4">
      <c r="A15" s="4" t="s">
        <v>944</v>
      </c>
      <c r="B15" s="4" t="s">
        <v>945</v>
      </c>
      <c r="C15" s="4" t="s">
        <v>946</v>
      </c>
      <c r="D15" s="4" t="s">
        <v>94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8</v>
      </c>
      <c r="B1" s="2" t="s">
        <v>2</v>
      </c>
      <c r="C1" s="2" t="s">
        <v>65</v>
      </c>
      <c r="D1" s="2" t="s">
        <v>119</v>
      </c>
      <c r="E1" s="2" t="s">
        <v>949</v>
      </c>
    </row>
    <row r="2" spans="1:5">
      <c r="A2" s="3" t="s">
        <v>950</v>
      </c>
    </row>
    <row r="3" spans="1:5">
      <c r="A3" s="4" t="s">
        <v>951</v>
      </c>
      <c r="B3" s="7" t="n">
        <v>13208</v>
      </c>
      <c r="C3" s="7" t="n">
        <v>14036</v>
      </c>
    </row>
    <row r="4" spans="1:5">
      <c r="A4" s="4" t="s">
        <v>171</v>
      </c>
      <c r="B4" s="6" t="n">
        <v>2682</v>
      </c>
      <c r="C4" s="6" t="n">
        <v>7446</v>
      </c>
    </row>
    <row r="5" spans="1:5">
      <c r="A5" s="4" t="s">
        <v>155</v>
      </c>
      <c r="B5" s="6" t="n">
        <v>24260</v>
      </c>
      <c r="C5" s="6" t="n">
        <v>22285</v>
      </c>
    </row>
    <row r="6" spans="1:5">
      <c r="A6" s="4" t="s">
        <v>105</v>
      </c>
      <c r="B6" s="6" t="n">
        <v>15379</v>
      </c>
      <c r="C6" s="6" t="n">
        <v>11505</v>
      </c>
    </row>
    <row r="7" spans="1:5">
      <c r="A7" s="4" t="s">
        <v>952</v>
      </c>
      <c r="B7" s="6" t="n">
        <v>12925</v>
      </c>
      <c r="C7" s="6" t="n">
        <v>6449</v>
      </c>
    </row>
    <row r="8" spans="1:5">
      <c r="A8" s="4" t="s">
        <v>953</v>
      </c>
      <c r="B8" s="6" t="n">
        <v>9669</v>
      </c>
    </row>
    <row r="9" spans="1:5">
      <c r="A9" s="4" t="s">
        <v>954</v>
      </c>
      <c r="B9" s="6" t="n">
        <v>223</v>
      </c>
      <c r="C9" s="6" t="n">
        <v>110</v>
      </c>
    </row>
    <row r="10" spans="1:5">
      <c r="A10" s="4" t="s">
        <v>955</v>
      </c>
      <c r="B10" s="6" t="n">
        <v>1365</v>
      </c>
      <c r="C10" s="6" t="n">
        <v>1580</v>
      </c>
    </row>
    <row r="11" spans="1:5">
      <c r="A11" s="4" t="s">
        <v>956</v>
      </c>
      <c r="B11" s="6" t="n">
        <v>6907</v>
      </c>
      <c r="C11" s="6" t="n">
        <v>7248</v>
      </c>
    </row>
    <row r="12" spans="1:5">
      <c r="A12" s="4" t="s">
        <v>957</v>
      </c>
      <c r="B12" s="6" t="n">
        <v>2802</v>
      </c>
      <c r="C12" s="6" t="n">
        <v>2379</v>
      </c>
    </row>
    <row r="13" spans="1:5">
      <c r="A13" s="4" t="s">
        <v>958</v>
      </c>
      <c r="B13" s="6" t="n">
        <v>74586</v>
      </c>
      <c r="C13" s="6" t="n">
        <v>80671</v>
      </c>
    </row>
    <row r="14" spans="1:5">
      <c r="A14" s="4" t="s">
        <v>959</v>
      </c>
      <c r="B14" s="6" t="n">
        <v>164006</v>
      </c>
      <c r="C14" s="6" t="n">
        <v>153709</v>
      </c>
    </row>
    <row r="15" spans="1:5">
      <c r="A15" s="4" t="s">
        <v>941</v>
      </c>
      <c r="B15" s="6" t="n">
        <v>-18424</v>
      </c>
      <c r="C15" s="6" t="n">
        <v>-15542</v>
      </c>
      <c r="D15" s="7" t="n">
        <v>-25579</v>
      </c>
      <c r="E15" s="7" t="n">
        <v>-21726</v>
      </c>
    </row>
    <row r="16" spans="1:5">
      <c r="A16" s="4" t="s">
        <v>960</v>
      </c>
      <c r="B16" s="6" t="n">
        <v>145582</v>
      </c>
      <c r="C16" s="6" t="n">
        <v>138167</v>
      </c>
    </row>
    <row r="17" spans="1:5">
      <c r="A17" s="3" t="s">
        <v>961</v>
      </c>
    </row>
    <row r="18" spans="1:5">
      <c r="A18" s="4" t="s">
        <v>579</v>
      </c>
      <c r="B18" s="6" t="n">
        <v>-6687</v>
      </c>
      <c r="C18" s="6" t="n">
        <v>-8057</v>
      </c>
    </row>
    <row r="19" spans="1:5">
      <c r="A19" s="4" t="s">
        <v>962</v>
      </c>
      <c r="B19" s="6" t="n">
        <v>-62349</v>
      </c>
      <c r="C19" s="6" t="n">
        <v>-54681</v>
      </c>
    </row>
    <row r="20" spans="1:5">
      <c r="A20" s="4" t="s">
        <v>519</v>
      </c>
      <c r="B20" s="6" t="n">
        <v>-9407</v>
      </c>
    </row>
    <row r="21" spans="1:5">
      <c r="A21" s="4" t="s">
        <v>963</v>
      </c>
      <c r="B21" s="6" t="n">
        <v>-154</v>
      </c>
      <c r="C21" s="6" t="n">
        <v>-1176</v>
      </c>
    </row>
    <row r="22" spans="1:5">
      <c r="A22" s="4" t="s">
        <v>957</v>
      </c>
      <c r="B22" s="6" t="n">
        <v>-1281</v>
      </c>
      <c r="C22" s="6" t="n">
        <v>-860</v>
      </c>
    </row>
    <row r="23" spans="1:5">
      <c r="A23" s="4" t="s">
        <v>964</v>
      </c>
      <c r="B23" s="6" t="n">
        <v>-79878</v>
      </c>
      <c r="C23" s="6" t="n">
        <v>-64774</v>
      </c>
    </row>
    <row r="24" spans="1:5">
      <c r="A24" s="4" t="s">
        <v>965</v>
      </c>
      <c r="B24" s="7" t="n">
        <v>65704</v>
      </c>
      <c r="C24" s="7" t="n">
        <v>7339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65</v>
      </c>
    </row>
    <row r="2" spans="1:3">
      <c r="A2" s="4" t="s">
        <v>967</v>
      </c>
    </row>
    <row r="3" spans="1:3">
      <c r="A3" s="3" t="s">
        <v>968</v>
      </c>
    </row>
    <row r="4" spans="1:3">
      <c r="A4" s="4" t="s">
        <v>969</v>
      </c>
      <c r="B4" s="5" t="n">
        <v>141.3</v>
      </c>
      <c r="C4" s="5" t="n">
        <v>158.9</v>
      </c>
    </row>
    <row r="5" spans="1:3">
      <c r="A5" s="4" t="s">
        <v>970</v>
      </c>
    </row>
    <row r="6" spans="1:3">
      <c r="A6" s="3" t="s">
        <v>968</v>
      </c>
    </row>
    <row r="7" spans="1:3">
      <c r="A7" s="4" t="s">
        <v>971</v>
      </c>
      <c r="B7" s="12" t="n">
        <v>8.199999999999999</v>
      </c>
      <c r="C7" s="12" t="n">
        <v>10.3</v>
      </c>
    </row>
    <row r="8" spans="1:3">
      <c r="A8" s="4" t="s">
        <v>911</v>
      </c>
    </row>
    <row r="9" spans="1:3">
      <c r="A9" s="3" t="s">
        <v>968</v>
      </c>
    </row>
    <row r="10" spans="1:3">
      <c r="A10" s="4" t="s">
        <v>971</v>
      </c>
      <c r="B10" s="6" t="n">
        <v>55</v>
      </c>
      <c r="C10" s="12" t="n">
        <v>59.4</v>
      </c>
    </row>
    <row r="11" spans="1:3">
      <c r="A11" s="4" t="s">
        <v>972</v>
      </c>
    </row>
    <row r="12" spans="1:3">
      <c r="A12" s="3" t="s">
        <v>968</v>
      </c>
    </row>
    <row r="13" spans="1:3">
      <c r="A13" s="4" t="s">
        <v>971</v>
      </c>
      <c r="B13" s="5" t="n">
        <v>16.9</v>
      </c>
      <c r="C13" s="5" t="n">
        <v>14.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65</v>
      </c>
      <c r="D2" s="2" t="s">
        <v>119</v>
      </c>
    </row>
    <row r="3" spans="1:4">
      <c r="A3" s="3" t="s">
        <v>974</v>
      </c>
    </row>
    <row r="4" spans="1:4">
      <c r="A4" s="4" t="s">
        <v>975</v>
      </c>
      <c r="B4" s="7" t="n">
        <v>15542</v>
      </c>
      <c r="C4" s="7" t="n">
        <v>25579</v>
      </c>
      <c r="D4" s="7" t="n">
        <v>21726</v>
      </c>
    </row>
    <row r="5" spans="1:4">
      <c r="A5" s="4" t="s">
        <v>976</v>
      </c>
      <c r="B5" s="6" t="n">
        <v>2882</v>
      </c>
      <c r="C5" s="6" t="n">
        <v>-10037</v>
      </c>
      <c r="D5" s="6" t="n">
        <v>3853</v>
      </c>
    </row>
    <row r="6" spans="1:4">
      <c r="A6" s="4" t="s">
        <v>977</v>
      </c>
      <c r="B6" s="7" t="n">
        <v>18424</v>
      </c>
      <c r="C6" s="7" t="n">
        <v>15542</v>
      </c>
      <c r="D6" s="7" t="n">
        <v>2557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65</v>
      </c>
      <c r="D2" s="2" t="s">
        <v>119</v>
      </c>
    </row>
    <row r="3" spans="1:4">
      <c r="A3" s="3" t="s">
        <v>979</v>
      </c>
    </row>
    <row r="4" spans="1:4">
      <c r="A4" s="4" t="s">
        <v>980</v>
      </c>
      <c r="B4" s="7" t="n">
        <v>11646</v>
      </c>
      <c r="C4" s="7" t="n">
        <v>11049</v>
      </c>
      <c r="D4" s="7" t="n">
        <v>11347</v>
      </c>
    </row>
    <row r="5" spans="1:4">
      <c r="A5" s="4" t="s">
        <v>981</v>
      </c>
      <c r="B5" s="6" t="n">
        <v>787</v>
      </c>
      <c r="C5" s="6" t="n">
        <v>801</v>
      </c>
      <c r="D5" s="6" t="n">
        <v>1159</v>
      </c>
    </row>
    <row r="6" spans="1:4">
      <c r="A6" s="4" t="s">
        <v>982</v>
      </c>
      <c r="B6" s="6" t="n">
        <v>659</v>
      </c>
      <c r="C6" s="6" t="n">
        <v>0</v>
      </c>
      <c r="D6" s="6" t="n">
        <v>0</v>
      </c>
    </row>
    <row r="7" spans="1:4">
      <c r="A7" s="4" t="s">
        <v>983</v>
      </c>
      <c r="B7" s="6" t="n">
        <v>-248</v>
      </c>
      <c r="C7" s="6" t="n">
        <v>-91</v>
      </c>
      <c r="D7" s="6" t="n">
        <v>-348</v>
      </c>
    </row>
    <row r="8" spans="1:4">
      <c r="A8" s="4" t="s">
        <v>984</v>
      </c>
      <c r="B8" s="6" t="n">
        <v>-461</v>
      </c>
      <c r="C8" s="6" t="n">
        <v>-113</v>
      </c>
      <c r="D8" s="6" t="n">
        <v>-1241</v>
      </c>
    </row>
    <row r="9" spans="1:4">
      <c r="A9" s="4" t="s">
        <v>985</v>
      </c>
      <c r="C9" s="6" t="n">
        <v>0</v>
      </c>
      <c r="D9" s="6" t="n">
        <v>132</v>
      </c>
    </row>
    <row r="10" spans="1:4">
      <c r="A10" s="4" t="s">
        <v>985</v>
      </c>
      <c r="B10" s="6" t="n">
        <v>-16</v>
      </c>
    </row>
    <row r="11" spans="1:4">
      <c r="A11" s="4" t="s">
        <v>986</v>
      </c>
      <c r="B11" s="6" t="n">
        <v>12367</v>
      </c>
      <c r="C11" s="6" t="n">
        <v>11646</v>
      </c>
      <c r="D11" s="6" t="n">
        <v>11049</v>
      </c>
    </row>
    <row r="12" spans="1:4">
      <c r="A12" s="4" t="s">
        <v>987</v>
      </c>
      <c r="B12" s="6" t="n">
        <v>3900</v>
      </c>
      <c r="C12" s="6" t="n">
        <v>3300</v>
      </c>
      <c r="D12" s="6" t="n">
        <v>2700</v>
      </c>
    </row>
    <row r="13" spans="1:4">
      <c r="A13" s="4" t="s">
        <v>132</v>
      </c>
      <c r="B13" s="6" t="n">
        <v>40600</v>
      </c>
      <c r="C13" s="6" t="n">
        <v>47232</v>
      </c>
      <c r="D13" s="6" t="n">
        <v>48475</v>
      </c>
    </row>
    <row r="14" spans="1:4">
      <c r="A14" s="4" t="s">
        <v>988</v>
      </c>
    </row>
    <row r="15" spans="1:4">
      <c r="A15" s="3" t="s">
        <v>979</v>
      </c>
    </row>
    <row r="16" spans="1:4">
      <c r="A16" s="4" t="s">
        <v>989</v>
      </c>
      <c r="B16" s="6" t="n">
        <v>5000</v>
      </c>
      <c r="C16" s="6" t="n">
        <v>5000</v>
      </c>
      <c r="D16" s="6" t="n">
        <v>4900</v>
      </c>
    </row>
    <row r="17" spans="1:4">
      <c r="A17" s="4" t="s">
        <v>987</v>
      </c>
      <c r="B17" s="6" t="n">
        <v>3400</v>
      </c>
      <c r="C17" s="6" t="n">
        <v>3000</v>
      </c>
      <c r="D17" s="6" t="n">
        <v>2700</v>
      </c>
    </row>
    <row r="18" spans="1:4">
      <c r="A18" s="4" t="s">
        <v>132</v>
      </c>
      <c r="B18" s="7" t="n">
        <v>500</v>
      </c>
      <c r="C18" s="7" t="n">
        <v>300</v>
      </c>
      <c r="D18" s="7" t="n">
        <v>2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R31"/>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1"/>
    <col customWidth="1" max="5" min="5" width="31"/>
    <col customWidth="1" max="6" min="6" width="37"/>
    <col customWidth="1" max="7" min="7" width="31"/>
    <col customWidth="1" max="8" min="8" width="31"/>
    <col customWidth="1" max="9" min="9" width="31"/>
    <col customWidth="1" max="10" min="10" width="31"/>
    <col customWidth="1" max="11" min="11" width="31"/>
    <col customWidth="1" max="12" min="12" width="31"/>
    <col customWidth="1" max="13" min="13" width="31"/>
    <col customWidth="1" max="14" min="14" width="41"/>
    <col customWidth="1" max="15" min="15" width="41"/>
    <col customWidth="1" max="16" min="16" width="31"/>
    <col customWidth="1" max="17" min="17" width="24"/>
    <col customWidth="1" max="18" min="18" width="21"/>
  </cols>
  <sheetData>
    <row r="1" spans="1:18">
      <c r="A1" s="1" t="s">
        <v>990</v>
      </c>
      <c r="B1" s="2" t="s">
        <v>917</v>
      </c>
      <c r="N1" s="2" t="s">
        <v>1</v>
      </c>
    </row>
    <row r="2" spans="1:18">
      <c r="B2" s="2" t="s">
        <v>991</v>
      </c>
      <c r="C2" s="2" t="s">
        <v>992</v>
      </c>
      <c r="D2" s="2" t="s">
        <v>993</v>
      </c>
      <c r="E2" s="2" t="s">
        <v>994</v>
      </c>
      <c r="F2" s="2" t="s">
        <v>995</v>
      </c>
      <c r="G2" s="2" t="s">
        <v>996</v>
      </c>
      <c r="H2" s="2" t="s">
        <v>997</v>
      </c>
      <c r="I2" s="2" t="s">
        <v>998</v>
      </c>
      <c r="J2" s="2" t="s">
        <v>999</v>
      </c>
      <c r="K2" s="2" t="s">
        <v>1000</v>
      </c>
      <c r="L2" s="2" t="s">
        <v>1001</v>
      </c>
      <c r="M2" s="2" t="s">
        <v>1002</v>
      </c>
      <c r="N2" s="2" t="s">
        <v>1003</v>
      </c>
      <c r="O2" s="2" t="s">
        <v>1004</v>
      </c>
      <c r="P2" s="2" t="s">
        <v>999</v>
      </c>
      <c r="Q2" s="2" t="s">
        <v>1005</v>
      </c>
      <c r="R2" s="2" t="s">
        <v>1006</v>
      </c>
    </row>
    <row r="3" spans="1:18">
      <c r="A3" s="3" t="s">
        <v>270</v>
      </c>
    </row>
    <row r="4" spans="1:18">
      <c r="A4" s="4" t="s">
        <v>1007</v>
      </c>
      <c r="B4" s="6" t="n">
        <v>500000000</v>
      </c>
      <c r="F4" s="6" t="n">
        <v>500000000</v>
      </c>
      <c r="N4" s="6" t="n">
        <v>500000000</v>
      </c>
      <c r="O4" s="6" t="n">
        <v>500000000</v>
      </c>
    </row>
    <row r="5" spans="1:18">
      <c r="A5" s="4" t="s">
        <v>1008</v>
      </c>
      <c r="B5" s="8" t="n">
        <v>0.001</v>
      </c>
      <c r="F5" s="8" t="n">
        <v>0.001</v>
      </c>
      <c r="N5" s="8" t="n">
        <v>0.001</v>
      </c>
      <c r="O5" s="8" t="n">
        <v>0.001</v>
      </c>
    </row>
    <row r="6" spans="1:18">
      <c r="A6" s="4" t="s">
        <v>1009</v>
      </c>
      <c r="N6" s="6" t="n">
        <v>1</v>
      </c>
      <c r="O6" s="6" t="n">
        <v>1</v>
      </c>
    </row>
    <row r="7" spans="1:18">
      <c r="A7" s="4" t="s">
        <v>1010</v>
      </c>
      <c r="B7" s="9" t="n">
        <v>0.14</v>
      </c>
      <c r="C7" s="9" t="n">
        <v>0.14</v>
      </c>
      <c r="D7" s="9" t="n">
        <v>0.14</v>
      </c>
      <c r="E7" s="9" t="n">
        <v>0.14</v>
      </c>
      <c r="F7" s="9" t="n">
        <v>0.13</v>
      </c>
      <c r="G7" s="9" t="n">
        <v>0.13</v>
      </c>
      <c r="H7" s="9" t="n">
        <v>0.13</v>
      </c>
      <c r="I7" s="9" t="n">
        <v>0.13</v>
      </c>
      <c r="J7" s="9" t="n">
        <v>0.12</v>
      </c>
      <c r="K7" s="9" t="n">
        <v>0.12</v>
      </c>
      <c r="L7" s="9" t="n">
        <v>0.12</v>
      </c>
      <c r="M7" s="9" t="n">
        <v>0.12</v>
      </c>
      <c r="N7" s="9" t="n">
        <v>0.5600000000000001</v>
      </c>
      <c r="O7" s="9" t="n">
        <v>0.52</v>
      </c>
      <c r="P7" s="9" t="n">
        <v>0.48</v>
      </c>
    </row>
    <row r="8" spans="1:18">
      <c r="A8" s="4" t="s">
        <v>1011</v>
      </c>
      <c r="B8" s="7" t="n">
        <v>10718000</v>
      </c>
      <c r="C8" s="7" t="n">
        <v>10726000</v>
      </c>
      <c r="D8" s="7" t="n">
        <v>10751000</v>
      </c>
      <c r="E8" s="7" t="n">
        <v>10782000</v>
      </c>
      <c r="F8" s="7" t="n">
        <v>9968000</v>
      </c>
      <c r="G8" s="7" t="n">
        <v>9954000</v>
      </c>
      <c r="H8" s="7" t="n">
        <v>9917000</v>
      </c>
      <c r="I8" s="7" t="n">
        <v>9917000</v>
      </c>
      <c r="J8" s="7" t="n">
        <v>9098000</v>
      </c>
      <c r="K8" s="7" t="n">
        <v>9146000</v>
      </c>
      <c r="L8" s="7" t="n">
        <v>9149000</v>
      </c>
      <c r="M8" s="7" t="n">
        <v>9152000</v>
      </c>
      <c r="N8" s="7" t="n">
        <v>42977000</v>
      </c>
      <c r="O8" s="7" t="n">
        <v>39756000</v>
      </c>
      <c r="P8" s="7" t="n">
        <v>36545000</v>
      </c>
    </row>
    <row r="9" spans="1:18">
      <c r="A9" s="3" t="s">
        <v>1012</v>
      </c>
    </row>
    <row r="10" spans="1:18">
      <c r="A10" s="4" t="s">
        <v>1013</v>
      </c>
      <c r="B10" s="6" t="n">
        <v>50000000</v>
      </c>
      <c r="N10" s="6" t="n">
        <v>50000000</v>
      </c>
    </row>
    <row r="11" spans="1:18">
      <c r="A11" s="4" t="s">
        <v>1014</v>
      </c>
      <c r="B11" s="7" t="n">
        <v>24900000</v>
      </c>
      <c r="N11" s="7" t="n">
        <v>24900000</v>
      </c>
    </row>
    <row r="12" spans="1:18">
      <c r="A12" s="4" t="s">
        <v>1015</v>
      </c>
      <c r="N12" s="6" t="n">
        <v>1127966</v>
      </c>
    </row>
    <row r="13" spans="1:18">
      <c r="A13" s="4" t="s">
        <v>1016</v>
      </c>
      <c r="N13" s="9" t="n">
        <v>26.02</v>
      </c>
    </row>
    <row r="14" spans="1:18">
      <c r="A14" s="4" t="s">
        <v>187</v>
      </c>
      <c r="N14" s="7" t="n">
        <v>29352000</v>
      </c>
    </row>
    <row r="15" spans="1:18">
      <c r="A15" s="4" t="s">
        <v>1017</v>
      </c>
      <c r="B15" s="6" t="n">
        <v>56000</v>
      </c>
      <c r="N15" s="6" t="n">
        <v>56000</v>
      </c>
    </row>
    <row r="16" spans="1:18">
      <c r="A16" s="4" t="s">
        <v>1018</v>
      </c>
      <c r="B16" s="7" t="n">
        <v>20600000</v>
      </c>
      <c r="N16" s="7" t="n">
        <v>20600000</v>
      </c>
    </row>
    <row r="17" spans="1:18">
      <c r="A17" s="4" t="s">
        <v>1019</v>
      </c>
    </row>
    <row r="18" spans="1:18">
      <c r="A18" s="3" t="s">
        <v>1012</v>
      </c>
    </row>
    <row r="19" spans="1:18">
      <c r="A19" s="4" t="s">
        <v>1015</v>
      </c>
      <c r="N19" s="6" t="n">
        <v>535983</v>
      </c>
    </row>
    <row r="20" spans="1:18">
      <c r="A20" s="4" t="s">
        <v>1016</v>
      </c>
      <c r="N20" s="9" t="n">
        <v>25.7</v>
      </c>
    </row>
    <row r="21" spans="1:18">
      <c r="A21" s="4" t="s">
        <v>187</v>
      </c>
      <c r="N21" s="7" t="n">
        <v>13775000</v>
      </c>
    </row>
    <row r="22" spans="1:18">
      <c r="A22" s="4" t="s">
        <v>1020</v>
      </c>
      <c r="B22" s="7" t="n">
        <v>1800000</v>
      </c>
      <c r="N22" s="7" t="n">
        <v>1800000</v>
      </c>
    </row>
    <row r="23" spans="1:18">
      <c r="A23" s="4" t="s">
        <v>1017</v>
      </c>
      <c r="B23" s="6" t="n">
        <v>56000</v>
      </c>
      <c r="N23" s="6" t="n">
        <v>56000</v>
      </c>
    </row>
    <row r="24" spans="1:18">
      <c r="A24" s="4" t="s">
        <v>1018</v>
      </c>
      <c r="B24" s="7" t="n">
        <v>11100000</v>
      </c>
      <c r="N24" s="7" t="n">
        <v>11100000</v>
      </c>
    </row>
    <row r="25" spans="1:18">
      <c r="A25" s="4" t="s">
        <v>1021</v>
      </c>
    </row>
    <row r="26" spans="1:18">
      <c r="A26" s="3" t="s">
        <v>1012</v>
      </c>
    </row>
    <row r="27" spans="1:18">
      <c r="A27" s="4" t="s">
        <v>1022</v>
      </c>
      <c r="Q27" s="8" t="n">
        <v>0.155</v>
      </c>
    </row>
    <row r="28" spans="1:18">
      <c r="A28" s="4" t="s">
        <v>1023</v>
      </c>
    </row>
    <row r="29" spans="1:18">
      <c r="A29" s="3" t="s">
        <v>1012</v>
      </c>
    </row>
    <row r="30" spans="1:18">
      <c r="A30" s="4" t="s">
        <v>1013</v>
      </c>
      <c r="R30" s="7" t="n">
        <v>100000000</v>
      </c>
    </row>
    <row r="31" spans="1:18">
      <c r="A31" s="4" t="s">
        <v>1024</v>
      </c>
      <c r="R31" s="7" t="n">
        <v>50000000</v>
      </c>
    </row>
  </sheetData>
  <mergeCells count="3">
    <mergeCell ref="A1:A2"/>
    <mergeCell ref="B1:M1"/>
    <mergeCell ref="N1:P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1025</v>
      </c>
      <c r="B1" s="2" t="s">
        <v>1</v>
      </c>
    </row>
    <row r="2" spans="1:2">
      <c r="B2" s="2" t="s">
        <v>991</v>
      </c>
    </row>
    <row r="3" spans="1:2">
      <c r="A3" s="3" t="s">
        <v>1026</v>
      </c>
    </row>
    <row r="4" spans="1:2">
      <c r="A4" s="4" t="s">
        <v>1015</v>
      </c>
      <c r="B4" s="6" t="n">
        <v>1127966</v>
      </c>
    </row>
    <row r="5" spans="1:2">
      <c r="A5" s="4" t="s">
        <v>1027</v>
      </c>
      <c r="B5" s="9" t="n">
        <v>26.02</v>
      </c>
    </row>
    <row r="6" spans="1:2">
      <c r="A6" s="4" t="s">
        <v>1028</v>
      </c>
      <c r="B6" s="7" t="n">
        <v>29352</v>
      </c>
    </row>
    <row r="7" spans="1:2">
      <c r="A7" s="4" t="s">
        <v>1029</v>
      </c>
    </row>
    <row r="8" spans="1:2">
      <c r="A8" s="3" t="s">
        <v>1026</v>
      </c>
    </row>
    <row r="9" spans="1:2">
      <c r="A9" s="4" t="s">
        <v>1015</v>
      </c>
      <c r="B9" s="6" t="n">
        <v>591983</v>
      </c>
    </row>
    <row r="10" spans="1:2">
      <c r="A10" s="4" t="s">
        <v>1027</v>
      </c>
      <c r="B10" s="9" t="n">
        <v>26.31</v>
      </c>
    </row>
    <row r="11" spans="1:2">
      <c r="A11" s="4" t="s">
        <v>1028</v>
      </c>
      <c r="B11" s="7" t="n">
        <v>15577</v>
      </c>
    </row>
    <row r="12" spans="1:2">
      <c r="A12" s="4" t="s">
        <v>1019</v>
      </c>
    </row>
    <row r="13" spans="1:2">
      <c r="A13" s="3" t="s">
        <v>1026</v>
      </c>
    </row>
    <row r="14" spans="1:2">
      <c r="A14" s="4" t="s">
        <v>1015</v>
      </c>
      <c r="B14" s="6" t="n">
        <v>535983</v>
      </c>
    </row>
    <row r="15" spans="1:2">
      <c r="A15" s="4" t="s">
        <v>1027</v>
      </c>
      <c r="B15" s="9" t="n">
        <v>25.7</v>
      </c>
    </row>
    <row r="16" spans="1:2">
      <c r="A16" s="4" t="s">
        <v>1028</v>
      </c>
      <c r="B16" s="7" t="n">
        <v>13775</v>
      </c>
    </row>
    <row r="17" spans="1:2">
      <c r="A17" s="4" t="s">
        <v>1030</v>
      </c>
      <c r="B17" s="9" t="n">
        <v>26.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48:24Z</dcterms:created>
  <dcterms:modified xmlns:dcterms="http://purl.org/dc/terms/" xmlns:xsi="http://www.w3.org/2001/XMLSchema-instance" xsi:type="dcterms:W3CDTF">2020-02-27T16:48:24Z</dcterms:modified>
</cp:coreProperties>
</file>